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S OF INVESTME" sheetId="4" state="visible" r:id="rId4"/>
    <sheet xmlns:r="http://schemas.openxmlformats.org/officeDocument/2006/relationships" name="CONDENSED SCHEDULES OF INVESTM5" sheetId="5" state="visible" r:id="rId5"/>
    <sheet xmlns:r="http://schemas.openxmlformats.org/officeDocument/2006/relationships" name="STATEMENTS OF OPERATIONS" sheetId="6" state="visible" r:id="rId6"/>
    <sheet xmlns:r="http://schemas.openxmlformats.org/officeDocument/2006/relationships" name="STATEMENTS OF CHANGES IN MEMBER"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STS, FEES AND EXPENSES" sheetId="10" state="visible" r:id="rId10"/>
    <sheet xmlns:r="http://schemas.openxmlformats.org/officeDocument/2006/relationships" name="MANAGING MEMBER AND AFFILIATES" sheetId="11" state="visible" r:id="rId11"/>
    <sheet xmlns:r="http://schemas.openxmlformats.org/officeDocument/2006/relationships" name="ADMINISTRATOR" sheetId="12" state="visible" r:id="rId12"/>
    <sheet xmlns:r="http://schemas.openxmlformats.org/officeDocument/2006/relationships" name="SERVICE FEES" sheetId="13" state="visible" r:id="rId13"/>
    <sheet xmlns:r="http://schemas.openxmlformats.org/officeDocument/2006/relationships" name="INVESTMENT IN AFFILIATED INVEST" sheetId="14" state="visible" r:id="rId14"/>
    <sheet xmlns:r="http://schemas.openxmlformats.org/officeDocument/2006/relationships" name="RELATED PARTIES" sheetId="15" state="visible" r:id="rId15"/>
    <sheet xmlns:r="http://schemas.openxmlformats.org/officeDocument/2006/relationships" name="SUBSCRIPTIONS, DISTRIBUTIONS AN" sheetId="16" state="visible" r:id="rId16"/>
    <sheet xmlns:r="http://schemas.openxmlformats.org/officeDocument/2006/relationships" name="DERIVATIVE INSTRUMENTS AND ASSO"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STS, FEES AND EXPENSES (Table" sheetId="22" state="visible" r:id="rId22"/>
    <sheet xmlns:r="http://schemas.openxmlformats.org/officeDocument/2006/relationships" name="INVESTMENT IN AFFILIATED INVE23" sheetId="23" state="visible" r:id="rId23"/>
    <sheet xmlns:r="http://schemas.openxmlformats.org/officeDocument/2006/relationships" name="RELATED PARTIES (Tables)" sheetId="24" state="visible" r:id="rId24"/>
    <sheet xmlns:r="http://schemas.openxmlformats.org/officeDocument/2006/relationships" name="FINANCIAL HIGHLIGHTS (Tables)" sheetId="25" state="visible" r:id="rId25"/>
    <sheet xmlns:r="http://schemas.openxmlformats.org/officeDocument/2006/relationships" name="SUMMARY OF SIGNIFICANT ACCOUN26" sheetId="26" state="visible" r:id="rId26"/>
    <sheet xmlns:r="http://schemas.openxmlformats.org/officeDocument/2006/relationships" name="COSTS, FEES AND EXPENSES (Detai" sheetId="27" state="visible" r:id="rId27"/>
    <sheet xmlns:r="http://schemas.openxmlformats.org/officeDocument/2006/relationships" name="COSTS, FEES AND EXPENSES (Det28" sheetId="28" state="visible" r:id="rId28"/>
    <sheet xmlns:r="http://schemas.openxmlformats.org/officeDocument/2006/relationships" name="MANAGING MEMBER AND AFFILIATES " sheetId="29" state="visible" r:id="rId29"/>
    <sheet xmlns:r="http://schemas.openxmlformats.org/officeDocument/2006/relationships" name="ADMINISTRATOR (Details Narrativ" sheetId="30" state="visible" r:id="rId30"/>
    <sheet xmlns:r="http://schemas.openxmlformats.org/officeDocument/2006/relationships" name="SERVICE FEES (Details Narrative" sheetId="31" state="visible" r:id="rId31"/>
    <sheet xmlns:r="http://schemas.openxmlformats.org/officeDocument/2006/relationships" name="INVESTMENT IN AFFILIATED INVE32" sheetId="32" state="visible" r:id="rId32"/>
    <sheet xmlns:r="http://schemas.openxmlformats.org/officeDocument/2006/relationships" name="INVESTMENT IN AFFILIATED INVE33" sheetId="33" state="visible" r:id="rId33"/>
    <sheet xmlns:r="http://schemas.openxmlformats.org/officeDocument/2006/relationships" name="INVESTMENT IN AFFILIATED INVE34" sheetId="34" state="visible" r:id="rId34"/>
    <sheet xmlns:r="http://schemas.openxmlformats.org/officeDocument/2006/relationships" name="RELATED PARTIES (Details Narrat" sheetId="35" state="visible" r:id="rId35"/>
    <sheet xmlns:r="http://schemas.openxmlformats.org/officeDocument/2006/relationships" name="RELATED PARTIES (Details)" sheetId="36" state="visible" r:id="rId36"/>
    <sheet xmlns:r="http://schemas.openxmlformats.org/officeDocument/2006/relationships" name="FINANCIAL HIGHLIGHTS (Details)" sheetId="37" state="visible" r:id="rId37"/>
    <sheet xmlns:r="http://schemas.openxmlformats.org/officeDocument/2006/relationships" name="SUBSEQUENT EVENTS (Details Narr" sheetId="38" state="visible" r:id="rId38"/>
    <sheet xmlns:r="http://schemas.openxmlformats.org/officeDocument/2006/relationships" name="SUPPLEMENTARY SCHEDULE OF MEMBE" sheetId="39" state="visible" r:id="rId39"/>
    <sheet xmlns:r="http://schemas.openxmlformats.org/officeDocument/2006/relationships" name="SUPPLEMENTARY SCHEDULE OF MEM40" sheetId="40" state="visible" r:id="rId40"/>
    <sheet xmlns:r="http://schemas.openxmlformats.org/officeDocument/2006/relationships" name="SUPPLEMENTARY SCHEDULE OF MEM41" sheetId="41" state="visible" r:id="rId41"/>
    <sheet xmlns:r="http://schemas.openxmlformats.org/officeDocument/2006/relationships" name="SUPPLEMENTARY SCHEDULE OF MEM42" sheetId="42" state="visible" r:id="rId42"/>
  </sheets>
  <definedNames/>
  <calcPr calcId="124519" fullCalcOnLoad="1"/>
</workbook>
</file>

<file path=xl/sharedStrings.xml><?xml version="1.0" encoding="utf-8"?>
<sst xmlns="http://schemas.openxmlformats.org/spreadsheetml/2006/main" uniqueCount="1015">
  <si>
    <t>Document and Entity Information - USD ($)</t>
  </si>
  <si>
    <t>12 Months Ended</t>
  </si>
  <si>
    <t>Dec. 31, 2016</t>
  </si>
  <si>
    <t>Jun. 30, 2016</t>
  </si>
  <si>
    <t>Document And Entity Information</t>
  </si>
  <si>
    <t>Entity Registrant Name</t>
  </si>
  <si>
    <t>KMP Futures Fund I LLC</t>
  </si>
  <si>
    <t>Entity Central Index Key</t>
  </si>
  <si>
    <t>Document Type</t>
  </si>
  <si>
    <t>10-K</t>
  </si>
  <si>
    <t>Trading Symbol</t>
  </si>
  <si>
    <t>KMPF</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Public Float</t>
  </si>
  <si>
    <t>Entity Value of Interests</t>
  </si>
  <si>
    <t>Entity Common Stock, Shares Outstanding</t>
  </si>
  <si>
    <t>Document Fiscal Period Focus</t>
  </si>
  <si>
    <t>FY</t>
  </si>
  <si>
    <t>Document Fiscal Year Focus</t>
  </si>
  <si>
    <t>STATEMENTS OF FINANCIAL CONDITION - USD ($)</t>
  </si>
  <si>
    <t>Dec. 31, 2015</t>
  </si>
  <si>
    <t>ASSETS</t>
  </si>
  <si>
    <t>Cash and cash equivalents (see Note 2)</t>
  </si>
  <si>
    <t>Receivable from Managing Member</t>
  </si>
  <si>
    <t>Investment in securities, at fair value (cost $1,299,967 and $1,312,913 at December 31, 2016 and December 31, 2015, respectively)</t>
  </si>
  <si>
    <t>Investment in Affiliated Investment Funds, at fair value (see Note 7)</t>
  </si>
  <si>
    <t>Receivable from Affiliated Investment Funds</t>
  </si>
  <si>
    <t>Other receivables</t>
  </si>
  <si>
    <t>Total assets</t>
  </si>
  <si>
    <t>LIABILITIES</t>
  </si>
  <si>
    <t>Management fees payable to Managing Member</t>
  </si>
  <si>
    <t>Accrued expenses payable</t>
  </si>
  <si>
    <t>Service fees payable</t>
  </si>
  <si>
    <t>Redemptions payable</t>
  </si>
  <si>
    <t>Total liabilities</t>
  </si>
  <si>
    <t>MEMBERS' CAPITAL (Net Asset Value)</t>
  </si>
  <si>
    <t>Total liabilities and Members' capital</t>
  </si>
  <si>
    <t>STATEMENTS OF FINANCIAL CONDITION (Parenthetical) - USD ($)</t>
  </si>
  <si>
    <t>Statement of Financial Position [Abstract]</t>
  </si>
  <si>
    <t>Investment in securities, at cost</t>
  </si>
  <si>
    <t>CONDENSED SCHEDULES OF INVESTMENTS - USD ($)</t>
  </si>
  <si>
    <t>Schedule of Investments [Line Items]</t>
  </si>
  <si>
    <t>Investments at fair value</t>
  </si>
  <si>
    <t>Publicly Traded Mutual Funds DoubleLine Low Duration Bond Fund Class I [Member]</t>
  </si>
  <si>
    <t>Fair-Value as a % of Members' Capital</t>
  </si>
  <si>
    <t>27.55%</t>
  </si>
  <si>
    <t>17.67%</t>
  </si>
  <si>
    <t>CTA Choice ISAT [Member]</t>
  </si>
  <si>
    <t>19.06%</t>
  </si>
  <si>
    <t>0.00%</t>
  </si>
  <si>
    <t>CTA Choice KEY [Member]</t>
  </si>
  <si>
    <t>48.29%</t>
  </si>
  <si>
    <t>Investments in Affiliated Investment Funds, Total [Member]</t>
  </si>
  <si>
    <t>67.35%</t>
  </si>
  <si>
    <t>Proportional Share of Investments in DoubleLineLow Duration Bond Fund Class I[Member]</t>
  </si>
  <si>
    <t>26.38%</t>
  </si>
  <si>
    <t>CONDENSED SCHEDULES OF INVESTMENTS (Parenthetical) - shares</t>
  </si>
  <si>
    <t>Shares</t>
  </si>
  <si>
    <t>STATEMENTS OF OPERATIONS - USD ($)</t>
  </si>
  <si>
    <t>Dec. 31, 2014</t>
  </si>
  <si>
    <t>INVESTMENT INCOME</t>
  </si>
  <si>
    <t>Interest income</t>
  </si>
  <si>
    <t>Dividend income</t>
  </si>
  <si>
    <t>Total investment income</t>
  </si>
  <si>
    <t>EXPENSES</t>
  </si>
  <si>
    <t>Management fees to Managing Member</t>
  </si>
  <si>
    <t>Managing Member interest earned on Certain Investment Funds (see Note 4)</t>
  </si>
  <si>
    <t>Service fees (see Note 6)</t>
  </si>
  <si>
    <t>Operating expenses</t>
  </si>
  <si>
    <t>Total expenses</t>
  </si>
  <si>
    <t>General and administrative expenses borne by the Managing Member and affiliates</t>
  </si>
  <si>
    <t>Net expenses</t>
  </si>
  <si>
    <t>Net investment loss</t>
  </si>
  <si>
    <t>REALIZED AND UNREALIZED GAIN OR (LOSS) ON INVESTMENTS</t>
  </si>
  <si>
    <t>Net realized gain (loss) on investment in securities</t>
  </si>
  <si>
    <t>Net change in unrealized appreciation (depreciation) on investment in securities</t>
  </si>
  <si>
    <t>Net gain from investment in securities</t>
  </si>
  <si>
    <t>Net (loss) on investment in Affiliated Investment Funds</t>
  </si>
  <si>
    <t>Total (loss) on Investments</t>
  </si>
  <si>
    <t>NET (LOSS)</t>
  </si>
  <si>
    <t>STATEMENTS OF CHANGES IN MEMBERS' CAPITAL (NET ASSET VALUE) - Members Capital [Member] - USD ($)</t>
  </si>
  <si>
    <t>Members' capital beginning balance</t>
  </si>
  <si>
    <t>Redemptions</t>
  </si>
  <si>
    <t>Net Income (loss)</t>
  </si>
  <si>
    <t>Members' capital ending balance</t>
  </si>
  <si>
    <t>ORGANIZATION</t>
  </si>
  <si>
    <t>Organization, Consolidation and Presentation of Financial Statements [Abstract]</t>
  </si>
  <si>
    <t>Note 1. ORGANIZATION
A. General Description of the Company KMP Futures
Fund I LLC (the “ Company Operating Agreement Members Individual Members Effective
March 17, 2014, the Kenmar Group and the Olympia Group of Companies merged with the GEMS Group. In connection with the merger,
certain changes in the corporate structure of the organization have occurred. Kenmar Preferred Investments, L.P. ( Kenmar
Preferred or the “ Managing Member has
been delegated administrative authority over the operations of the Company. The Company
is a reporting company pursuant to the Securities Exchange Act of 1934. Moreover, as a commodity pool, the Company is subject to
the record keeping and reporting requirements of the Commodity Futures Trading Commission (“ CFTC NFA Financial Services – Investment Companies The Company
allocates a portion of its net assets (“ Allocated Assets Trading
Advisor Trading Advisors CTA Choice Effective
March 17, 2014, Clarity Managed Account &amp; Analytics Platform, L.P. changed its name and form of entity to Clarity Managed
Account &amp; Analytics Platform, LLC (“ Clarity” Affiliated Investment Fund Effective
March 17, 2014, Kenmar Global Investment Management, L.P. changed its name and form of entity to Kenmar Global Investment Management,
LLC (the “ Asset Allocator Effective
May 1, 2015, the Company allocates approximately one-half of its Allocated Assets to each of CTA Choice WTN (“ WTN QNTM EGLG Winton Eagle Quantmetrics Effective
January 1, 2016, the Company allocates approximately one-half of its Allocated Assets to each of CTA Choice ISAT (“ ISAT KEY Deep Field KeyQuant</t>
  </si>
  <si>
    <t>SUMMARY OF SIGNIFICANT ACCOUNTING POLICIES</t>
  </si>
  <si>
    <t>Accounting Policies [Abstract]</t>
  </si>
  <si>
    <t>Note 2. SUMMARY OF SIGNIFICANT ACCOUNTING POLICIES
A. Basis of Accounting The
financial statements of the Company are prepared in accordance with accounting principles generally accepted in the United States
of America (“ U.S. GAAP Certain
amounts in the financial statements for the years ended December 31, 2015 and 2014 were reclassified to conform with the
presentation of the financial statements for the year ended December 31, 2016. The reclassification did not have any material
impact on the financial statements. 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statements of operations. Dividends
are recorded on the ex-dividend date. The
Company has elected not to provide a statement of cash flows since substantially all of the Company's investments are carried
at fair value and classified as Level 1 measurements in the fair value hierarchy table or fair value was determined using the
practical expedient method. The Company has little or no debt and a statement of changes in Members' capital (Net Asset Value)
is provided. Consistent
with standard business practice in the normal course of business, the Company has provided general indemnifications to the Managing
Member, the Trading Advisors and others when they act, in good faith, in the best interests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 The
Company accounts The
Company There are
no Level 3 investments on December 31, 2016 or 2015, nor any portion of the interim periods. The following
tables summarize the assets measured at fair value using the fair value hierarchy. The Company’s investments in affiliated
investment funds are valued based on the net asset value reported by such funds. By adopting ASU 2015-07, the investments in affiliated
investment funds are excluded from the fair value hierarchy below.
December 31, 2016 Level 1 Level 2 Level 3 Total
Assets:
Investment in securities, at fair value $ 1,299,872 $ 0 $ 0 $ 1,299,872
December 31, 2015 Level 1 Level 2 Level 3 Total
Assets:
Investment in securities, at fair value $ 1,296,166 $ 0 $ 0 $ 1,296,166
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The Company has established procedures to actively monitor market risk and
minimize credit risk, although there can be no assurance that it will, in fact, succeed in doing so. The Members bear the risk
of loss only to the extent of the market value of their respective investments and, in certain specific circumstances, distributions
or redemptions received.
C. Income Taxes The
Company is treated as a partnership for U.S. federal income tax purposes. As such, the Company is not required to provide for,
or pay, any U.S. federal or state income taxes. Income tax attributes that arise from its operations are passed directly to the
Members. The Company may be subject to other state and local taxes in jurisdictions in which it operates. The
Company appropriately recognizes and discloses uncertain tax provisions in their financial statements. Recognition is permitted
for each position if, based on its technical merits, it is “more likely than not” that the position will be upheld
under audit by tax authorities. The Managing Member has reviewed the Company’s tax positions for all open years and concluded
that no provision for income taxes or expense is required in these financial statements. The Company has elected an accounting
policy to classify interest and penalties related to income taxes as interest or other expense. The 2013 through 2016 tax years generally remain subject to examination by U.S. Federal and most tax authorities. There
have been no differences between the tax basis and book basis of assets, liabilities or Members’ capital since inception
of the Company.
D. Capital Accounts The
Company accounts for subscriptions, allocations and redemptions on a per Member capital account basis. The Company allocates profits
and losses, for both financial and tax reporting purposes to its Members monthly on a pro rata basis based on each Member’s
capital in the Company during the month. Distributions (other than redemptions of capital) may be made at the sole discretion of
the Managing Member on a pro rata basis in accordance with the Members’ respective capital balances. The Managing Member
has not and does not presently intend to make any distributions.
E. Interest and Dividends Interest
is recorded on an accrual basis. Dividends are recorded on the ex-dividend date.
F. Redemptions Payable For purposes
of both financial reporting and calculation of redemption value, Net Asset Value is calculated per each Member’s capital
account balance after allocations of net income (loss) to such Member’s account.
G. Investment in Affiliated Investment Funds The
investment
H. New Accounting Pronouncement In May 2015,
the FASB issued Accounting Standards Update No. 2015-07 (“ASU 2015-07”), Disclosures for Investments in Certain Entities that
Calculate Net Asset Value per Share (or its Equivalent). ASU 2015-07 removes the requirement to categorize within the fair value
hierarchy all investments for which fair value is measured using net asset value per share as a practical expedient. ASU 2015-07
is effective for fiscal years beginning after December 15, 2015. The Managing Member of the Company adopted ASU 2015-07 as of
January 1, 2016. The adoption of ASU 2015-07 did not have a material impact on the Company’s financial statements.</t>
  </si>
  <si>
    <t>COSTS, FEES AND EXPENSES</t>
  </si>
  <si>
    <t>Costs Fees And Expenses</t>
  </si>
  <si>
    <t>Note 3. COSTS, FEES AND EXPENSES
A. Operating Expenses Operating
expenses of the Company are paid for by the Company, subject to an operating expense cap of 1.5% of the Company’s Net Asset
Value per annum. Operating expenses include legal, accounting, registrar, transfer and assignment functions, investor communications,
printing, and other administrative services.
B. Trading Advisor Management and Incentive Fees The
Company indirectly through its investment in Affiliated Investment Funds pays the following Trading Advisor management fees (based
on the Company’s Allocated Assets as of each standard allocation date) and incentive fees for achieving “New High Net
Trading Profits”, in the Company’s capital accounts within the Affiliated Investment Funds as defined in their respective
advisory agreements:
Affiliated Investment Fund Management Fee Incentive Fee
CTA Choice KEY 1.00 % 20.00 %
CTA Choice ISAT 0.25 % 30.00 %
CTA Choice EGLG * 2.00 % 25.00 %
CTA Choice QNTM** 1.00 % 25.00 %
CTA Choice WTN** 1.50 % 20.00 % * The Company
fully redeemed from CTA Choice EGLG as of April 30, 2015. ** The Company
fully redeemed from CTA Choice QNTM and CTA Choice WTN as of December 31, 2015. For the years
ended December 31, 2016, 2015 and 2014 , the Trading Advisor management fees paid indirectly
within each Affiliated Investment Fund based on the Company’s Allocated Assets as of each standard allocation date, totaled
$47,179 , $150,050 and $186,286 respectively. For the years
ended December 31, 2016, 2015 and 2014 , the Trading Advisor incentive fees paid indirectly
within the Company’s investment in Affiliated Investment Funds, totaled $31,826, $68,155 and $156,366, respectively.
C. Commissions The
Company, indirectly through the commodity trading activity of the Affiliated Investment Funds, is obligated to pay all floor brokerage
expenses, give-up charges and NFA clearing and exchange fees. These activities are reflected within the respective net asset value
of each of the Affiliated Investment Funds.</t>
  </si>
  <si>
    <t>MANAGING MEMBER AND AFFILIATES</t>
  </si>
  <si>
    <t>Managing Member And Affiliates</t>
  </si>
  <si>
    <t>Note 4. MANAGING MEMBER AND AFFILIATES The
Company’s management fees to the Managing Member and operating expense cap are both calculated on the Net Asset Value of
the Company at rates of 6.0% and 1.5% per annum, respectively. In addition, the Service Fees, which are paid by the Company, are
deducted from the management fee to be paid by the Company to the Managing Member. The
Company invests a portion of the excess cash balances not required for margin through certain investment funds which invest in
(i) U.S. government securities (which include any security issued or guaranteed as to principal or interest by the United States),
(ii) any certificate of deposit for any of the foregoing, including U.S. treasury bonds, U.S. treasury bills and issues of agencies
of the United States government, (iii) corporate bonds or notes, or (iv) other instruments permitted by applicable rules and regulations
(collectively, “ Certain Investment Funds th
, the Managing Member’s portion of
interest earned on Certain Investment Funds amounted to $26,794, $10,326 and $48,806, respectively. The Company
pays a monthly administrative services fee to Clarity for risk management and related services with respect to monitoring the Trading
Advisors, indirectly through its investment in Affiliated Investment Funds based on their respective beginning of month Allocated
Assets. For the years ended December 31, 2016, 2015 and 2014, the administrative services fee earned indirectly totaled $18,599,
$26,189 and $26,641, respectively</t>
  </si>
  <si>
    <t>ADMINISTRATOR</t>
  </si>
  <si>
    <t>Administrator</t>
  </si>
  <si>
    <t>Note 5. ADMINISTRATOR SS&amp;C
GlobeOp Financial Services LLC (“ SS&amp;C GlobeOp Administrator Gemini Administrator The Company
indirectly pays its pro-rata share of administrator fees through its investment in Affiliated Investment Funds. For the years ended
December 31, 2016, 2015 and 2014 , the Company indirectly paid administrator fees totaling
$40,802, $61,404 and $33,249, respectively. The Company
also pays administrator fees directly to the Administrators. For the years ended December 31, 2016, 2015 and 2014, the Company
directly paid the Administrators administrator fees of $8,521, $25,000 and $26,147, respectively.</t>
  </si>
  <si>
    <t>SERVICE FEES</t>
  </si>
  <si>
    <t>Service Fees</t>
  </si>
  <si>
    <t>Note 6. SERVICE FEES The
service fee disclosed in the statements of operations represents the monthly on-going trailing compensation paid to service providers
ranging from 1/12 th th</t>
  </si>
  <si>
    <t>INVESTMENT IN AFFILIATED INVESTMENT FUNDS</t>
  </si>
  <si>
    <t>Investment In Affiliated Investment Funds</t>
  </si>
  <si>
    <t>INVESTMENTS IN AFFILIATED INVESTMENT FUNDS</t>
  </si>
  <si>
    <t>Note 7. INVESTMENT IN AFFILIATED INVESTMENT FUNDS The
Company invests a portion of its assets in Affiliated Investment Funds. The Company’s investment in Affiliated Investment
Funds represented 67.35% and 0% of the Net Asset Value of the Company at December 31, 2016 and December 31, 2015, respectively.
The investment in Affiliated Investment Funds is reported in the Company’s statements of financial condition at fair value.
The Company records its proportionate share of income or loss in the statement of operations. The investments are subject to the
terms of the organizational and offering documents of the Affiliated Investment Funds. The following
tables summarize the change in net asset value (fair value) of the Company’s investment in Affiliated Investment Funds for
the years ended December 31, 2016 and 2015:
Net Asset Value Purchases Gain (Loss) Redemptions Net Asset Value
CTA Choice KEY $ 0 $ 3,673,537 $ (39,017 ) $ (1,356,499 ) $ 2,278,021
CTA Choice ISAT 0 4,513,065 (1,299,069 ) (2,314,757 ) 899,239
Total $ 0 $ 8,186,602 $ (1,338,086 ) $ (3,671,256 ) $ 3,177,260
Net Asset Value Purchases Gain (Loss) Redemptions Net Asset Value
CTA Choice EGLG $ 1,399,957 $ 3,501,000 $ 256,302 $ (5,157,259 ) $ 0
CTA Choice QNTM 0 3,035,753 (311,740 ) (2,724,013 ) 0
CTA Choice WTN 1,133,759 4,737,903 (106,604 ) (5,765,058 ) 0
Total $ 2,533,716 $ 11,274,656 $ (162,042 ) $ (13,646,330 ) $ 0 The
Affiliated Investment Funds are redeemable monthly and require a redemption notice of 1-5 days. The Company may make additional
contributions to or redemptions from the Affiliated Investment Funds on a standard allocation date. The Affiliated Investment Funds
engage in trading commodity futures including agricultural, currency, energy, interest rates and stock indices among other types,
foreign currency forward contracts and options on futures contracts. The
Company records its proportionate share of income or loss in the statements of operations. Prior
to May 1, 2015, the Company’s investment in Affiliated Investment Funds was not fully funded, but was subject to additional
capital calls up to the full amount of the capital commitment. Effective May 1, 2015, in accordance with the amendment to CTA Choice’s
Private Placement Memorandum, the full amount of the Company’s capital contribution to an Affiliated Investment Fund is traded
by each Trading Advisor pursuant to its trading strategy at the Affiliated Investment Fund’s investment level factor. An
Affiliated Investment Fund’s Investment Level Factor multiplied by the capital contribution of the Company to an Affiliated
Investment Fund shall equal the Company’s Investment Level. An
Affiliated Investment Fund’s Investment Level Factor is the trading leverage factor of an Affiliated Investment Fund, as
designated by Clarity from time to time for such Affiliated Investment Fund, and reflects the level at which a Trading Advisor
is instructed to trade the Affiliated Investment Fund’s assets. Clarity may increase or decrease the Affiliated Investment
Fund’s Investment Level Factor in its sole discretion. The
following table sets out the total capital contributions and investment level split between net asset value:
Total capital contribution Total investment level
CTA Choice ISAT $ 899,239 $ 2,697,717
CTA Choice KEY 2,278,021 2,733,625
Total $ 3,177,260 $ 5,431,342 The
Company did not hold any investment in Affiliated Investment Funds at December 31, 2015. The Company’s investment in
Affiliated Investment Funds is subject to the market and credit risks of securities held or sold short by their respective
Affiliated Investment Fund. Clarity has established procedures to monitor market risk and minimize credit risk, although
there can be no assurance that it will, in fact, succeed in doing so. The interest holders within CTA Choice bear the risk of
loss only to the extent of the market value of their respective investments and, in certain specific
circumstances, distributions and redemptions received</t>
  </si>
  <si>
    <t>RELATED PARTIES</t>
  </si>
  <si>
    <t>Related Party Transactions [Abstract]</t>
  </si>
  <si>
    <t>Note 8. RELATED PARTIES The Company
reimburses Kenmar Preferred and its affiliates for services it performs for the Company, which include, but are not limited to:
management, legal, accounting, registrar, transfer and assignment functions, investor communications, postage, printing, and other
administrative services. The expenses
incurred by the Company for services performed by Kenmar Preferred and its affiliates for the Company were as follows:
2016 2015 2014
Management fees to Managing Member $ 183,924 $ 254,283 $ 293,260
Managing Member interest earned on Certain Investment Funds 26,794 10,326 48,806
Operating expenses 69,878 107,590 81,142
280,596 372,199 423,208
General and administrative expenses borne by the Managing Member and its affiliates (77,176 ) (162,151 ) (114,371 )
Total $ 203,420 $ 210,048 $ 308,837 Expenses payable
to the Managing Member and its affiliates, which are included in accrued expenses payable in the statements of financial condition
as of December 31, 2016 and 2015, were $9,620 and $37,924, respectively.</t>
  </si>
  <si>
    <t>SUBSCRIPTIONS, DISTRIBUTIONS AND REDEMPTIONS</t>
  </si>
  <si>
    <t>Subscriptions Distributions And Redemptions</t>
  </si>
  <si>
    <t>Note 9. SUBSCRIPTIONS, DISTRIBUTIONS AND REDEMPTIONS Investments
in the Company are made subject to the terms of the Operating Agreement. A
Member can request and receive redemption of capital, subject to the terms in the Operating Agreement.</t>
  </si>
  <si>
    <t>DERIVATIVE INSTRUMENTS AND ASSOCIATED RISKS</t>
  </si>
  <si>
    <t>Derivative Instruments and Hedging Activities Disclosure [Abstract]</t>
  </si>
  <si>
    <t>Note 10. DERIVATIVE INSTRUMENTS AND ASSOCIATED RISKS No derivative
instruments were directly held by the Company as of December 31, 2016 and 2015. Derivative trading activity is conducted within
the Affiliated Investment Funds. The Company’s
investment in Affiliated Investment Funds is subject to the market and credit risks of the futures contracts, options on futures
contracts, forward currency contracts and other financial instruments held or sold short by them. The Company bears the risk of
loss only to the extent of the capital commitment of its investment and, in certain specific circumstances, distributions and redemptions
received. The Company
is exposed to various types of risks associated with the derivative instruments and related markets in which it indirectly invests
through its investment in Affiliated Investment Funds. These risks include, but are not limited to, risk of loss from fluctuations
in the value of derivative instruments held (market risk) and the inability of counterparties to perform under the terms of the
Company’s investment activities (credit risk), including investment in Affiliated Investment Funds. The Managing
Member has established procedures to actively monitor market risk and minimize credit risk, although there can be no assurance
that it will, in fact, succeed in doing so. The Members bear the risk of loss only to the extent of the market value of their respective
interests in the Company and, in certain specific circumstances, distributions and redemptions received. Market
Risk Market
risk is influenced by a wide variety of factors, including government programs and policies, political and economic events, the
level and volatility of interest rates, foreign currency exchange rates, the diversification effect among derivative instruments,
and the liquidity and inherent volatility of the markets in which the Company indirectly invests through its ownership in Affiliated
Investment Funds. Credit
Risk The Managing
Member attempts to minimize both credit and market risks by requiring the Company and its Trading Advisors to abide by various
trading limitations and policies. The Managing Member monitors compliance with these trading limitations and policies, which include,
but are not limited to, executing and clearing all trades with creditworthy counterparties; limiting the amount of margin or premium
required for any one commodity or all commodities combined; and generally limiting transactions to contracts which are traded in
sufficient volume to permit the taking and liquidating of positions.</t>
  </si>
  <si>
    <t>FINANCIAL HIGHLIGHTS</t>
  </si>
  <si>
    <t>Quarterly Financial Information Disclosure [Abstract]</t>
  </si>
  <si>
    <t>Note 11. FINANCIAL HIGHLIGHTS The
following information presents the financial highlights of the Company for the years ended December 31, 2016, 2015 and 2014.
This information has been derived from information presented in the financial statements:
2016 2015 2014
Total Return (1),(3) (25.82 )% (9.36 )% (1.54 )%
Total expenses (3) 8.13 % 7.73 % 7.99 %
Net
investment loss (2),(3) (7.63 )% (7.36 )% (7.20 )% Total
return is calculated based on the change in value of Members’ capital during the period. An individual Member’s total
return and ratios may vary from the above total return and ratios based on the timing of subscriptions and redemptions
(1) Includes realized and unrealized gains (losses) on securities transactions.
(2) Represents interest and dividend income less total expenses.
(3) Net of general and administrative expenses borne by the Managing Member and affiliates.</t>
  </si>
  <si>
    <t>SUBSEQUENT EVENTS</t>
  </si>
  <si>
    <t>Subsequent Events [Abstract]</t>
  </si>
  <si>
    <t>Note 12. SUBSEQUENT EVENTS From January
1, 2017 through January 31, 2017, there were redemptions of approximately $48,000. On
January 3, 2017, the Board of Directors of Kenmar Preferred, determined to dissolve the Company effective as of the close of business
on January 31, 2017 because Kenmar Preferred has determined that Company’s aggregate net assets in relation to its operating
expenses make it unreasonable to continue the business of the Company. Effective February 1, 2017, the Company contributed
all of its assets into World Monitor Trust III Series J (“ Series J Members
in the Company received a pro rata The
Company filed a Form 15 with the SEC on February 2, 2017, de-registering the interests of the Company under Section 12(g)
of the Securities Exchange Act of 1934.</t>
  </si>
  <si>
    <t>SUMMARY OF SIGNIFICANT ACCOUNTING POLICIES (Policies)</t>
  </si>
  <si>
    <t>Basis of Accounting</t>
  </si>
  <si>
    <t xml:space="preserve">A. Basis of Accounting The
financial statements of the Company are prepared in accordance with accounting principles generally accepted in the United States
of America (“ U.S. GAAP Certain
amounts in the financial statements for the years ended December 31, 2015 and 2014 were reclassified to conform with the
presentation of the financial statements for the year ended December 31, 2016. The reclassification did not have any material
impact on the financial statements. 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statements of operations. Dividends
are recorded on the ex-dividend date. The
Company has elected not to provide a statement of cash flows since substantially all of the Company's investments are carried
at fair value and classified as Level 1 measurements in the fair value hierarchy table or fair value was determined using the
practical expedient method. The Company has little or no debt and a statement of changes in Members' capital (Net Asset Value)
is provided. Consistent
with standard business practice in the normal course of business, the Company has provided general indemnifications to the Managing
Member, the Trading Advisors and others when they act, in good faith, in the best interests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 The
Company accounts The
Company There are
no Level 3 investments on December 31, 2016 or 2015, nor any portion of the interim periods. The following
tables summarize the assets measured at fair value using the fair value hierarchy. The Company’s investments in affiliated
investment funds are valued based on the net asset value reported by such funds. By adopting ASU 2015-07, the investments in affiliated
investment funds are excluded from the fair value hierarchy below.
December 31, 2016 Level 1 Level 2 Level 3 Total
Assets:
Investment in securities, at fair value $ 1,299,872 $ 0 $ 0 $ 1,299,872
December 31, 2015 Level 1 Level 2 Level 3 Total
Assets:
Investment in securities, at fair value $ 1,296,166 $ 0 $ 0 $ 1,296,166 </t>
  </si>
  <si>
    <t>Cash and Cash Equivalents</t>
  </si>
  <si>
    <t>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The Company has established procedures to actively monitor market risk and
minimize credit risk, although there can be no assurance that it will, in fact, succeed in doing so. The Members bear the risk
of loss only to the extent of the market value of their respective investments and, in certain specific circumstances, distributions
or redemptions received.</t>
  </si>
  <si>
    <t>Income Taxes</t>
  </si>
  <si>
    <t>C. Income Taxes The
Company is treated as a partnership for U.S. federal income tax purposes. As such, the Company is not required to provide for,
or pay, any U.S. federal or state income taxes. Income tax attributes that arise from its operations are passed directly to the
Members. The Company may be subject to other state and local taxes in jurisdictions in which it operates. The
Company appropriately recognizes and discloses uncertain tax provisions in their financial statements. Recognition is permitted
for each position if, based on its technical merits, it is “more likely than not” that the position will be upheld
under audit by tax authorities. The Managing Member has reviewed the Company’s tax positions for all open years and concluded
that no provision for income taxes or expense is required in these financial statements. The Company has elected an accounting
policy to classify interest and penalties related to income taxes as interest or other expense. The 2013 through 2016 tax years generally remain subject to examination by U.S. Federal and most tax authorities. There
have been no differences between the tax basis and book basis of assets, liabilities or Members’ capital since inception
of the Company.</t>
  </si>
  <si>
    <t>Capital Accounts</t>
  </si>
  <si>
    <t>D. Capital Accounts The
Company accounts for subscriptions, allocations and redemptions on a per Member capital account basis. The Company allocates profits
and losses, for both financial and tax reporting purposes to its Members monthly on a pro rata basis based on each Member’s
capital in the Company during the month. Distributions (other than redemptions of capital) may be made at the sole discretion of
the Managing Member on a pro rata basis in accordance with the Members’ respective capital balances. The Managing Member
has not and does not presently intend to make any distributions.</t>
  </si>
  <si>
    <t>Interest and Dividends</t>
  </si>
  <si>
    <t>E. Interest and Dividends Interest
is recorded on an accrual basis. Dividends are recorded on the ex-dividend date.</t>
  </si>
  <si>
    <t>Redemptions Payable</t>
  </si>
  <si>
    <t>F. Redemptions Payable For purposes
of both financial reporting and calculation of redemption value, Net Asset Value is calculated per each Member’s capital
account balance after allocations of net income (loss) to such Member’s account.</t>
  </si>
  <si>
    <t>Investments in Affiliated Investment Funds</t>
  </si>
  <si>
    <t>G. Investment in Affiliated Investment Funds The
investment</t>
  </si>
  <si>
    <t>New Accounting Pronouncement</t>
  </si>
  <si>
    <t>H. New Accounting Pronouncement In May 2015,
the FASB issued Accounting Standards Update No. 2015-07 ("ASU 2015-07"), Disclosures for Investments in Certain Entities that
Calculate Net Asset Value per Share (or its Equivalent). ASU 2015-07 removes the requirement to categorize within the fair value
hierarchy all investments for which fair value is measured using net asset value per share as a practical expedient. ASU 2015-07
is effective for fiscal years beginning after December 15, 2015. The Managing Member of the Company adopted ASU 2015-07 as of
January 1, 2016. The adoption of ASU 2015-07 did not have a material impact on the Company's financial statements.</t>
  </si>
  <si>
    <t>SUMMARY OF SIGNIFICANT ACCOUNTING POLICIES (Tables)</t>
  </si>
  <si>
    <t>Summary of assets and liabilities measured at fair value</t>
  </si>
  <si>
    <t xml:space="preserve">The following
tables summarize the assets measured at fair value using the fair value hierarchy.
December 31, 2016 Level 1 Level 2 Level 3 Total
Assets:
Investment in securities, at fair value $ 1,299,872 $ 0 $ 0 $ 1,299,872
December 31, 2015 Level 1 Level 2 Level 3 Total
Assets:
Investment in securities, at fair value $ 1,296,166 $ 0 $ 0 $ 1,296,166 </t>
  </si>
  <si>
    <t>COSTS, FEES AND EXPENSES (Tables)</t>
  </si>
  <si>
    <t>Costs Fees And Expenses Tables</t>
  </si>
  <si>
    <t>Schedule of trading advisors management fees and incentive fees</t>
  </si>
  <si>
    <t>Affiliated Investment Fund Management Fee Incentive Fee
CTA Choice KEY 1.00 % 20.00 %
CTA Choice ISAT 0.25 % 30.00 %
CTA Choice EGLG * 2.00 % 25.00 %
CTA Choice QNTM** 1.00 % 25.00 %
CTA Choice WTN** 1.50 % 20.00 % * The Company
fully redeemed from CTA Choice EGLG as of April 30, 2015. ** The Company
fully redeemed from CTA Choice QNTM and CTA Choice WTN as of December 31, 2015.</t>
  </si>
  <si>
    <t>INVESTMENT IN AFFILIATED INVESTMENT FUNDS (Tables)</t>
  </si>
  <si>
    <t>Publicly Traded Mutual Funds [Member]</t>
  </si>
  <si>
    <t>Summary of change in net asset value (fair value) of the company's investment in affiliated investment funds</t>
  </si>
  <si>
    <t xml:space="preserve"> The
following tables summarize the change in net asset value (fair value) of the Company’s investment in Affiliated Investment
Funds for the years ended December 31, 2016 and 2015:
Net Asset Value Purchases Gain (Loss) Redemptions Net Asset Value
CTA Choice KEY $ 0 $ 3,673,537 $ (39,017 ) $ (1,356,499 ) $ 2,278,021
CTA Choice ISAT 0 4,513,065 (1,299,069 ) (2,314,757 ) 899,239
Total $ 0 $ 8,186,602 $ (1,338,086 ) $ (3,671,256 ) $ 3,177,260
Net Asset Value Purchases Gain (Loss) Redemptions Net Asset Value
CTA Choice EGLG $ 1,399,957 $ 3,501,000 $ 256,302 $ (5,157,259 ) $ 0
CTA Choice QNTM 0 3,035,753 (311,740 ) (2,724,013 ) 0
CTA Choice WTN 1,133,759 4,737,903 (106,604 ) (5,765,058 ) 0
Total $ 2,533,716 $ 11,274,656 $ (162,042 ) $ (13,646,330 ) $ 0 </t>
  </si>
  <si>
    <t>Schedule of capital commitment to Affiliated Investment Funds</t>
  </si>
  <si>
    <t xml:space="preserve">The
following table sets out the total capital contributions and investment level split between net asset value:
Total capital contribution Total investment level
CTA Choice ISAT $ 899,239 $ 2,697,717
CTA Choice KEY 2,278,021 2,733,625
Total $ 3,177,260 $ 5,431,342 </t>
  </si>
  <si>
    <t>RELATED PARTIES (Tables)</t>
  </si>
  <si>
    <t>Schedule of expenses incurred by the company for services performed by Kenmar Preferred and its affiliates</t>
  </si>
  <si>
    <t xml:space="preserve"> The
expenses incurred by the Company for services performed by Kenmar Preferred and its affiliates for the Company were as follows:
2016 2015 2014
Management fees to Managing Member $ 183,924 $ 254,283 $ 293,260
Managing Member interest earned on Certain Investment Funds 26,794 10,326 48,806
Operating expenses 69,878 107,590 81,142
280,596 372,199 423,208
General and administrative expenses borne by the Managing Member and its affiliates (77,176 ) (162,151 ) (114,371 )
Total $ 203,420 $ 210,048 $ 308,837 </t>
  </si>
  <si>
    <t>FINANCIAL HIGHLIGHTS (Tables)</t>
  </si>
  <si>
    <t>Schedule financial highlights of company</t>
  </si>
  <si>
    <t xml:space="preserve"> The
following information presents the financial highlights of the Company for the years ended December 31, 2016, 2015 and 2014.
This information has been derived from information presented in the financial statements:
2016 2015 2014
Total Return (1),(3) (25.82 )% (9.36 )% (1.54 )%
Total expenses (3) 8.13 % 7.73 % 7.99 %
Net investment loss (2),(3) (7.63 )% (7.36 )% (7.20 )%
(1) Includes realized and unrealized gains (losses) on securities transactions.
(2) Represents interest and dividend income less total expenses.
(3) Net of general and administrative expenses borne by the Managing Member and affiliates.</t>
  </si>
  <si>
    <t>SUMMARY OF SIGNIFICANT ACCOUNTING POLICIES (Details) - USD ($)</t>
  </si>
  <si>
    <t>Assets:</t>
  </si>
  <si>
    <t>Investment in securities, at fair value</t>
  </si>
  <si>
    <t>Fair Value, Inputs, Level 1 [Member]</t>
  </si>
  <si>
    <t>Fair Value, Inputs, Level 2 [Member]</t>
  </si>
  <si>
    <t>Fair Value, Inputs, Level 3 [Member]</t>
  </si>
  <si>
    <t>COSTS, FEES AND EXPENSES (Details Narrative) - USD ($)</t>
  </si>
  <si>
    <t>Costs Fees And Expenses Details Narrative</t>
  </si>
  <si>
    <t>Operating expense cap on net assets</t>
  </si>
  <si>
    <t>1.50%</t>
  </si>
  <si>
    <t>Management fees paid</t>
  </si>
  <si>
    <t>Incentive fees</t>
  </si>
  <si>
    <t>COSTS, FEES AND EXPENSES (Details)</t>
  </si>
  <si>
    <t>1 Months Ended</t>
  </si>
  <si>
    <t>Apr. 30, 2015</t>
  </si>
  <si>
    <t>Management Fee</t>
  </si>
  <si>
    <t>1.00%</t>
  </si>
  <si>
    <t>Incentive Fee</t>
  </si>
  <si>
    <t>20.00%</t>
  </si>
  <si>
    <t>0.25%</t>
  </si>
  <si>
    <t>30.00%</t>
  </si>
  <si>
    <t>CTA Choice EGLG [Member]</t>
  </si>
  <si>
    <t>[1]</t>
  </si>
  <si>
    <t>2.00%</t>
  </si>
  <si>
    <t>25.00%</t>
  </si>
  <si>
    <t>CTA Choice QNTM [Member]</t>
  </si>
  <si>
    <t>[2]</t>
  </si>
  <si>
    <t>CTA Choice WTN [Member]</t>
  </si>
  <si>
    <t>The Company fully redeemed from CTA Choice EGLG as of April 30, 2015.</t>
  </si>
  <si>
    <t>The Company fully redeemed from CTA Choice QNTM and CTA Choice WTN as of December 31, 2015.</t>
  </si>
  <si>
    <t>MANAGING MEMBER AND AFFILIATES (Details Narrative) - USD ($)</t>
  </si>
  <si>
    <t>Managing Member And Affiliates Details Narrative</t>
  </si>
  <si>
    <t>Operating expense cap on net assets (percent)</t>
  </si>
  <si>
    <t>Management fees on net assets (percent)</t>
  </si>
  <si>
    <t>6.00%</t>
  </si>
  <si>
    <t>Managing member fee payment on certain investment funds (description)</t>
  </si>
  <si>
    <t>Monthly 1/12th of 50% of the first 1%</t>
  </si>
  <si>
    <t>Managing member payment of positive returns earned on investments in certain investment funds (percent)</t>
  </si>
  <si>
    <t>50.00%</t>
  </si>
  <si>
    <t>Positive returns earned on investment in certain investment funds (percent)</t>
  </si>
  <si>
    <t>Percentage of losses credited to company in calculating management fees</t>
  </si>
  <si>
    <t>100.00%</t>
  </si>
  <si>
    <t>Managing Member interest earned on certain investment funds</t>
  </si>
  <si>
    <t>Payment of managed account fees for risk management and related services</t>
  </si>
  <si>
    <t>ADMINISTRATOR (Details Narrative) - USD ($)</t>
  </si>
  <si>
    <t>Administrator Details Narrative</t>
  </si>
  <si>
    <t>Indirect payment of administration fees by company</t>
  </si>
  <si>
    <t>Direct payment of administration fees by company</t>
  </si>
  <si>
    <t>SERVICE FEES (Details Narrative)</t>
  </si>
  <si>
    <t>Lower Range [Member]</t>
  </si>
  <si>
    <t>Annual service fees</t>
  </si>
  <si>
    <t>3.50%</t>
  </si>
  <si>
    <t>Upper Range [Member]</t>
  </si>
  <si>
    <t>4.00%</t>
  </si>
  <si>
    <t>INVESTMENT IN AFFILIATED INVESTMENT FUNDS (Details Narrative)</t>
  </si>
  <si>
    <t>Investments in Affiliated Investment Funds (percent of net asset value)</t>
  </si>
  <si>
    <t>Redemption notice</t>
  </si>
  <si>
    <t>1 day</t>
  </si>
  <si>
    <t>5 days</t>
  </si>
  <si>
    <t>INVESTMENT IN AFFILIATED INVESTMENT FUNDS (Details) - USD ($)</t>
  </si>
  <si>
    <t>Net Asset Value, beginning balance</t>
  </si>
  <si>
    <t>Purchases</t>
  </si>
  <si>
    <t>Gain (Loss)</t>
  </si>
  <si>
    <t>Net Asset Value, ending balance</t>
  </si>
  <si>
    <t>INVESTMENT IN AFFILIATED INVESTMENT FUNDS (Details 2) - USD ($)</t>
  </si>
  <si>
    <t>Total capital contribution</t>
  </si>
  <si>
    <t>Total investment level</t>
  </si>
  <si>
    <t>RELATED PARTIES (Details Narrative) - USD ($)</t>
  </si>
  <si>
    <t>Expenses payable to Kenmar and its affiliates</t>
  </si>
  <si>
    <t>RELATED PARTIES (Details) - USD ($)</t>
  </si>
  <si>
    <t>Related Party Transaction [Line Items]</t>
  </si>
  <si>
    <t>Managing Member interest earned on Certain Investment Funds</t>
  </si>
  <si>
    <t>General and administrative expenses borne by the Managing Member and its affiliates</t>
  </si>
  <si>
    <t>Kenmar Preferred and its Affiliates [Member]</t>
  </si>
  <si>
    <t>Total</t>
  </si>
  <si>
    <t>FINANCIAL HIGHLIGHTS (Details)</t>
  </si>
  <si>
    <t>Total return</t>
  </si>
  <si>
    <t>[1],[2]</t>
  </si>
  <si>
    <t>(25.82%)</t>
  </si>
  <si>
    <t>(9.36%)</t>
  </si>
  <si>
    <t>(1.54%)</t>
  </si>
  <si>
    <t>8.13%</t>
  </si>
  <si>
    <t>7.73%</t>
  </si>
  <si>
    <t>7.99%</t>
  </si>
  <si>
    <t>[2],[3]</t>
  </si>
  <si>
    <t>(7.63%)</t>
  </si>
  <si>
    <t>(7.36%)</t>
  </si>
  <si>
    <t>(7.20%)</t>
  </si>
  <si>
    <t>Includes realized and unrealized gains (losses) on securities transactions.</t>
  </si>
  <si>
    <t>Net of general and administrative expenses borne by the Managing Member and affiliates.</t>
  </si>
  <si>
    <t>[3]</t>
  </si>
  <si>
    <t>Represents interest and dividend income less total expenses.</t>
  </si>
  <si>
    <t>SUBSEQUENT EVENTS (Details Narrative) - USD ($)</t>
  </si>
  <si>
    <t>Jan. 31, 2017</t>
  </si>
  <si>
    <t>Subsequent Event [Member]</t>
  </si>
  <si>
    <t>SUPPLEMENTARY SCHEDULE OF MEMBERS' CAPITAL ACCOUNTS (Details) - USD ($)</t>
  </si>
  <si>
    <t>Capital Balance</t>
  </si>
  <si>
    <t>Member Identification Number - 240</t>
  </si>
  <si>
    <t>Member Identification Number - 294</t>
  </si>
  <si>
    <t>Member Identification Number - 342</t>
  </si>
  <si>
    <t>Member Identification Number - 387</t>
  </si>
  <si>
    <t>Member Identification Number - 713</t>
  </si>
  <si>
    <t>Member Identification Number - 714</t>
  </si>
  <si>
    <t>Member Identification Number - 872</t>
  </si>
  <si>
    <t>Member Identification Number - 1147</t>
  </si>
  <si>
    <t>Member Identification Number - 2002</t>
  </si>
  <si>
    <t>Member Identification Number - 3030</t>
  </si>
  <si>
    <t>Member Identification Number - 3031</t>
  </si>
  <si>
    <t>Member Identification Number - 003-54888</t>
  </si>
  <si>
    <t>Member Identification Number - 003-62029</t>
  </si>
  <si>
    <t>Member Identification Number - 003-96658</t>
  </si>
  <si>
    <t>Member Identification Number - 003-96876</t>
  </si>
  <si>
    <t>Member Identification Number - 003-R5408</t>
  </si>
  <si>
    <t>Member Identification Number - 006-58847</t>
  </si>
  <si>
    <t>Member Identification Number - 006-80371</t>
  </si>
  <si>
    <t>Member Identification Number - 006-R5880</t>
  </si>
  <si>
    <t>Member Identification Number - 006-R6730</t>
  </si>
  <si>
    <t>Member Identification Number - 007-R3175</t>
  </si>
  <si>
    <t>Member Identification Number - 011-87782</t>
  </si>
  <si>
    <t>Member Identification Number - 017-R7131</t>
  </si>
  <si>
    <t>Member Identification Number - 021-R7657</t>
  </si>
  <si>
    <t>Member Identification Number - 022-R3304</t>
  </si>
  <si>
    <t>Member Identification Number - 022-R3861</t>
  </si>
  <si>
    <t>Member Identification Number - 025-64540</t>
  </si>
  <si>
    <t>Member Identification Number - 028-R7766</t>
  </si>
  <si>
    <t>Member Identification Number - 02G-R1275</t>
  </si>
  <si>
    <t>Member Identification Number - 02G-R1737</t>
  </si>
  <si>
    <t>Member Identification Number - 02G-R1744</t>
  </si>
  <si>
    <t>Member Identification Number - 02G-R2412</t>
  </si>
  <si>
    <t>Member Identification Number - 032-96631</t>
  </si>
  <si>
    <t>Member Identification Number - 038-39898</t>
  </si>
  <si>
    <t>Member Identification Number - 039-81889</t>
  </si>
  <si>
    <t>Member Identification Number - 03W-06684A</t>
  </si>
  <si>
    <t>Member Identification Number - 03W-06685</t>
  </si>
  <si>
    <t>Member Identification Number - 03W-R0190</t>
  </si>
  <si>
    <t>Member Identification Number - 040-R2844</t>
  </si>
  <si>
    <t>Member Identification Number - 040-R3424</t>
  </si>
  <si>
    <t>Member Identification Number - 041-R1546</t>
  </si>
  <si>
    <t>Member Identification Number - 042-R7189</t>
  </si>
  <si>
    <t>Member Identification Number - 048-37685</t>
  </si>
  <si>
    <t>Member Identification Number - 048-42269</t>
  </si>
  <si>
    <t>Member Identification Number - 048-44878</t>
  </si>
  <si>
    <t>Member Identification Number - 048-46866</t>
  </si>
  <si>
    <t>Member Identification Number - 048-96912</t>
  </si>
  <si>
    <t>Member Identification Number - 048-R1269</t>
  </si>
  <si>
    <t>Member Identification Number - 048-R1275</t>
  </si>
  <si>
    <t>Member Identification Number - 048-R1309</t>
  </si>
  <si>
    <t>Member Identification Number - 048-R1354</t>
  </si>
  <si>
    <t>Member Identification Number - 048-R1365</t>
  </si>
  <si>
    <t>Member Identification Number - 048-R1400</t>
  </si>
  <si>
    <t>Member Identification Number - 048-R1548</t>
  </si>
  <si>
    <t>Member Identification Number - 048-R1672</t>
  </si>
  <si>
    <t>Member Identification Number - 048-R1723</t>
  </si>
  <si>
    <t>Member Identification Number - 048-R2528</t>
  </si>
  <si>
    <t>Member Identification Number - 048-R2664</t>
  </si>
  <si>
    <t>Member Identification Number - 048-R2777</t>
  </si>
  <si>
    <t>Member Identification Number - 048-R4281</t>
  </si>
  <si>
    <t>Member Identification Number - 048-R4283</t>
  </si>
  <si>
    <t>Member Identification Number - 048-R5106</t>
  </si>
  <si>
    <t>Member Identification Number - 048-R6024</t>
  </si>
  <si>
    <t>Member Identification Number - 048-R6037</t>
  </si>
  <si>
    <t>Member Identification Number - 048-R6045</t>
  </si>
  <si>
    <t>Member Identification Number - 048-R6108</t>
  </si>
  <si>
    <t>Member Identification Number - 048-R6301</t>
  </si>
  <si>
    <t>Member Identification Number - 048-R6472</t>
  </si>
  <si>
    <t>Member Identification Number - 048-R6957</t>
  </si>
  <si>
    <t>Member Identification Number - 048-R6958</t>
  </si>
  <si>
    <t>Member Identification Number - 048-R6987</t>
  </si>
  <si>
    <t>Member Identification Number - 048-R7024</t>
  </si>
  <si>
    <t>Member Identification Number - 048-R7074</t>
  </si>
  <si>
    <t>Member Identification Number - 048-R7144</t>
  </si>
  <si>
    <t>Member Identification Number - 048-R7169</t>
  </si>
  <si>
    <t>Member Identification Number - 04W-20993</t>
  </si>
  <si>
    <t>Member Identification Number - 04W-R8236</t>
  </si>
  <si>
    <t>Member Identification Number - 051-53113</t>
  </si>
  <si>
    <t>Member Identification Number - 055-46048</t>
  </si>
  <si>
    <t>Member Identification Number - 055-52757</t>
  </si>
  <si>
    <t>Member Identification Number - 06R-81472</t>
  </si>
  <si>
    <t>Member Identification Number - 072-12398</t>
  </si>
  <si>
    <t>Member Identification Number - 072-R5204</t>
  </si>
  <si>
    <t>Member Identification Number - 07N-39955</t>
  </si>
  <si>
    <t>Member Identification Number - 07T-R1672</t>
  </si>
  <si>
    <t>Member Identification Number - 07Y-26957</t>
  </si>
  <si>
    <t>Member Identification Number - 07Y-27021</t>
  </si>
  <si>
    <t>Member Identification Number - 08J-R1925</t>
  </si>
  <si>
    <t>Member Identification Number - 08J-R3987</t>
  </si>
  <si>
    <t>Member Identification Number - 08N-22151</t>
  </si>
  <si>
    <t>Member Identification Number - 08N-R4289</t>
  </si>
  <si>
    <t>Member Identification Number - 08R-00537</t>
  </si>
  <si>
    <t>Member Identification Number - 08V-R3775</t>
  </si>
  <si>
    <t>Member Identification Number - 0AE-33057</t>
  </si>
  <si>
    <t>Member Identification Number - 0AE-60907</t>
  </si>
  <si>
    <t>Member Identification Number - 0AE-60950</t>
  </si>
  <si>
    <t>Member Identification Number - 0AE-60986</t>
  </si>
  <si>
    <t>Member Identification Number - 0AE-61017</t>
  </si>
  <si>
    <t>Member Identification Number - 0AE-R4646</t>
  </si>
  <si>
    <t>Member Identification Number - 0AE-R4662</t>
  </si>
  <si>
    <t>Member Identification Number - 0AE-R4666</t>
  </si>
  <si>
    <t>Member Identification Number - 0AE-R5720</t>
  </si>
  <si>
    <t>Member Identification Number - 0AE-R6231</t>
  </si>
  <si>
    <t>Member Identification Number - 0AE-R7418</t>
  </si>
  <si>
    <t>Member Identification Number - 0AE-R7648</t>
  </si>
  <si>
    <t>Member Identification Number - 0AR-80056</t>
  </si>
  <si>
    <t>Member Identification Number - 0BB-22646</t>
  </si>
  <si>
    <t>Member Identification Number - 0BL-R0724</t>
  </si>
  <si>
    <t>Member Identification Number - 0BX-81333</t>
  </si>
  <si>
    <t>Member Identification Number - 0BX-R1653</t>
  </si>
  <si>
    <t>Member Identification Number - 0BX-R4170</t>
  </si>
  <si>
    <t>Member Identification Number - 0CU-29563</t>
  </si>
  <si>
    <t>Member Identification Number - 0DS-R1521</t>
  </si>
  <si>
    <t>Member Identification Number - 0ET-28135</t>
  </si>
  <si>
    <t>Member Identification Number - 0ET-36440</t>
  </si>
  <si>
    <t>Member Identification Number - 0ET-80603</t>
  </si>
  <si>
    <t>Member Identification Number - 0ET-80714</t>
  </si>
  <si>
    <t>Member Identification Number - 0ET-R0725</t>
  </si>
  <si>
    <t>Member Identification Number - 0ET-R3993</t>
  </si>
  <si>
    <t>Member Identification Number - 0ET-R4033</t>
  </si>
  <si>
    <t>Member Identification Number - 0ET-R4199</t>
  </si>
  <si>
    <t>Member Identification Number - 0ET-R5008</t>
  </si>
  <si>
    <t>Member Identification Number - 0ET-R5313</t>
  </si>
  <si>
    <t>Member Identification Number - 0ET-R6021</t>
  </si>
  <si>
    <t>Member Identification Number - 0ET-R6466</t>
  </si>
  <si>
    <t>Member Identification Number - 0ET-R6485</t>
  </si>
  <si>
    <t>Member Identification Number - 0ET-R6641</t>
  </si>
  <si>
    <t>Member Identification Number - 0EW-17590</t>
  </si>
  <si>
    <t>Member Identification Number - 0EW-17864</t>
  </si>
  <si>
    <t>Member Identification Number - 0EW-36188</t>
  </si>
  <si>
    <t>Member Identification Number - 0GS-R7328</t>
  </si>
  <si>
    <t>Member Identification Number - 0GS-R7414</t>
  </si>
  <si>
    <t>Member Identification Number - 0GS-R7729</t>
  </si>
  <si>
    <t>Member Identification Number - 0GS-R7730</t>
  </si>
  <si>
    <t>Member Identification Number - 0GU-R4801</t>
  </si>
  <si>
    <t>Member Identification Number - 0GU-R4802</t>
  </si>
  <si>
    <t>Member Identification Number - 0HB-R0221</t>
  </si>
  <si>
    <t>Member Identification Number - 0HL-R6121</t>
  </si>
  <si>
    <t>Member Identification Number - 0KG-00590</t>
  </si>
  <si>
    <t>Member Identification Number - 0KG-81427</t>
  </si>
  <si>
    <t>Member Identification Number - 0KL-19899</t>
  </si>
  <si>
    <t>Member Identification Number - 0KL-R1089</t>
  </si>
  <si>
    <t>Member Identification Number - 0KL-R1471</t>
  </si>
  <si>
    <t>Member Identification Number - 0KZ-29257</t>
  </si>
  <si>
    <t>Member Identification Number - 0KZ-80278</t>
  </si>
  <si>
    <t>Member Identification Number - 0KZ-81109</t>
  </si>
  <si>
    <t>Member Identification Number - 0KZ-95910</t>
  </si>
  <si>
    <t xml:space="preserve"> </t>
  </si>
  <si>
    <t>Member Identification Number - 0KZ-R1609</t>
  </si>
  <si>
    <t>Member Identification Number - 0KZ-R5101</t>
  </si>
  <si>
    <t>Member Identification Number - 0KZ-R5490</t>
  </si>
  <si>
    <t>Member Identification Number - 0KZ-R5506</t>
  </si>
  <si>
    <t>Member Identification Number - 0KZ-R5507</t>
  </si>
  <si>
    <t>Member Identification Number - 0KZ-R5515</t>
  </si>
  <si>
    <t>Member Identification Number - 0KZ-R5517</t>
  </si>
  <si>
    <t>Member Identification Number - 0KZ-R5524</t>
  </si>
  <si>
    <t>Member Identification Number - 0KZ-R5533</t>
  </si>
  <si>
    <t>Member Identification Number - 0KZ-R5554</t>
  </si>
  <si>
    <t>Member Identification Number - 0KZ-R5578</t>
  </si>
  <si>
    <t>Member Identification Number - 0KZ-R5597</t>
  </si>
  <si>
    <t>Member Identification Number - 0KZ-R5598</t>
  </si>
  <si>
    <t>Member Identification Number - 0KZ-R5605</t>
  </si>
  <si>
    <t>Member Identification Number - 0KZ-R5744</t>
  </si>
  <si>
    <t>Member Identification Number - 0KZ-R5749</t>
  </si>
  <si>
    <t>Member Identification Number - 0KZ-R6442</t>
  </si>
  <si>
    <t>Member Identification Number - 0KZ-R6499</t>
  </si>
  <si>
    <t>Member Identification Number - 0KZ-R7135</t>
  </si>
  <si>
    <t>Member Identification Number - 0LK-96103</t>
  </si>
  <si>
    <t>Member Identification Number - 0LK-R1277</t>
  </si>
  <si>
    <t>Member Identification Number - 0LX-R4452</t>
  </si>
  <si>
    <t>Member Identification Number - 0LX-R4453</t>
  </si>
  <si>
    <t>Member Identification Number - 0ME-52225</t>
  </si>
  <si>
    <t>Member Identification Number - 0MX-R4467</t>
  </si>
  <si>
    <t>Member Identification Number - 0NF-17169</t>
  </si>
  <si>
    <t>Member Identification Number - 0NI-00725</t>
  </si>
  <si>
    <t>Member Identification Number - 0NK-31023</t>
  </si>
  <si>
    <t>Member Identification Number - 0NK-31452</t>
  </si>
  <si>
    <t>Member Identification Number - 0NK-81744</t>
  </si>
  <si>
    <t>Member Identification Number - 0NK-R8298</t>
  </si>
  <si>
    <t>Member Identification Number - 0NL-60667</t>
  </si>
  <si>
    <t>Member Identification Number - 0NL-96845</t>
  </si>
  <si>
    <t>Member Identification Number - 0NT-R6104</t>
  </si>
  <si>
    <t>Member Identification Number - 0PG-54409</t>
  </si>
  <si>
    <t>Member Identification Number - 0PG-55511</t>
  </si>
  <si>
    <t>Member Identification Number - 0PG-R3004</t>
  </si>
  <si>
    <t>Member Identification Number - 0RV-R5046</t>
  </si>
  <si>
    <t>Member Identification Number - 0RV-R6922</t>
  </si>
  <si>
    <t>Member Identification Number - 0RZ-14874</t>
  </si>
  <si>
    <t>Member Identification Number - 0RZ-28638</t>
  </si>
  <si>
    <t>Member Identification Number - 0RZ-28705</t>
  </si>
  <si>
    <t>Member Identification Number - 0RZ-R4733</t>
  </si>
  <si>
    <t>Member Identification Number - 0RZ-R5834</t>
  </si>
  <si>
    <t>Member Identification Number - 0RZ-R5971</t>
  </si>
  <si>
    <t>Member Identification Number - 0SF-66565</t>
  </si>
  <si>
    <t>Member Identification Number - 0SJ-95340</t>
  </si>
  <si>
    <t>Member Identification Number - 0SV-14938</t>
  </si>
  <si>
    <t>Member Identification Number - 0SW-80770</t>
  </si>
  <si>
    <t>Member Identification Number - 0SW-R0437</t>
  </si>
  <si>
    <t>Member Identification Number - 0SZ-R0966</t>
  </si>
  <si>
    <t>Member Identification Number - 0SZ-R3481</t>
  </si>
  <si>
    <t>Member Identification Number - 0SZ-R3854</t>
  </si>
  <si>
    <t>SUPPLEMENTARY SCHEDULE OF MEMBERS' CAPITAL ACCOUNTS (Details 1) - USD ($)</t>
  </si>
  <si>
    <t>Member Identification Number - 0UC-14915</t>
  </si>
  <si>
    <t>Member Identification Number - 0UC-67480</t>
  </si>
  <si>
    <t>Member Identification Number - 0UC-R2575</t>
  </si>
  <si>
    <t>Member Identification Number - 0UC-R4009</t>
  </si>
  <si>
    <t>Member Identification Number - 0UC-R4548</t>
  </si>
  <si>
    <t>Member Identification Number - 0UQ-22996</t>
  </si>
  <si>
    <t>Member Identification Number - 0UQ-23061</t>
  </si>
  <si>
    <t>Member Identification Number - 0UQ-23109</t>
  </si>
  <si>
    <t>Member Identification Number - 0UQ-23115</t>
  </si>
  <si>
    <t>Member Identification Number - 0UQ-23199</t>
  </si>
  <si>
    <t>Member Identification Number - 0UQ-23283</t>
  </si>
  <si>
    <t>Member Identification Number - 0UQ-24095</t>
  </si>
  <si>
    <t>Member Identification Number - 0UQ-25463</t>
  </si>
  <si>
    <t>Member Identification Number - 0UQ-26649</t>
  </si>
  <si>
    <t>Member Identification Number - 0UQ-R8463</t>
  </si>
  <si>
    <t>Member Identification Number - 0UQ-R8473</t>
  </si>
  <si>
    <t>Member Identification Number - 0VX-06147</t>
  </si>
  <si>
    <t>Member Identification Number - 0WA-R7033</t>
  </si>
  <si>
    <t>Member Identification Number - 0WA-R7034</t>
  </si>
  <si>
    <t>Member Identification Number - 0WD-05550</t>
  </si>
  <si>
    <t>Member Identification Number - 0WD-05571</t>
  </si>
  <si>
    <t>Member Identification Number - 0WD-05576</t>
  </si>
  <si>
    <t>Member Identification Number - 0WD-05578</t>
  </si>
  <si>
    <t>Member Identification Number - 0WD-05633</t>
  </si>
  <si>
    <t>Member Identification Number - 0WD-95330</t>
  </si>
  <si>
    <t>Member Identification Number - 0WD-95361</t>
  </si>
  <si>
    <t>Member Identification Number - 0WF-R1177</t>
  </si>
  <si>
    <t>Member Identification Number - 0WF-R1272</t>
  </si>
  <si>
    <t>Member Identification Number - 0WF-R1374</t>
  </si>
  <si>
    <t>Member Identification Number - 0WF-R1383</t>
  </si>
  <si>
    <t>Member Identification Number - 0WF-R1490</t>
  </si>
  <si>
    <t>Member Identification Number - 0WF-R2058</t>
  </si>
  <si>
    <t>Member Identification Number - 0WF-R4348</t>
  </si>
  <si>
    <t>Member Identification Number - 0WF-R4482</t>
  </si>
  <si>
    <t>Member Identification Number - 0WF-R4913</t>
  </si>
  <si>
    <t>Member Identification Number - 0WL-31155</t>
  </si>
  <si>
    <t>Member Identification Number - 0WL-33574</t>
  </si>
  <si>
    <t>Member Identification Number - 0WL-35494</t>
  </si>
  <si>
    <t>Member Identification Number - 0WL-R1440</t>
  </si>
  <si>
    <t>Member Identification Number - 0WL-R2635</t>
  </si>
  <si>
    <t>Member Identification Number - 0WL-R8602</t>
  </si>
  <si>
    <t>Member Identification Number - 0YG-R2844</t>
  </si>
  <si>
    <t>Member Identification Number - 0ZJ-R7648</t>
  </si>
  <si>
    <t>Member Identification Number - 0ZT-R2045</t>
  </si>
  <si>
    <t>Member Identification Number - 1008-6637</t>
  </si>
  <si>
    <t>Member Identification Number - 1214-7525</t>
  </si>
  <si>
    <t>Member Identification Number - 1231-9776</t>
  </si>
  <si>
    <t>Member Identification Number - 1248-9988</t>
  </si>
  <si>
    <t>Member Identification Number - 1488-6596</t>
  </si>
  <si>
    <t>Member Identification Number - 1594-4982</t>
  </si>
  <si>
    <t>Member Identification Number - 1616-8501</t>
  </si>
  <si>
    <t>Member Identification Number - 1691-0716</t>
  </si>
  <si>
    <t>Member Identification Number - 1744-6150</t>
  </si>
  <si>
    <t>Member Identification Number - 1774-5188</t>
  </si>
  <si>
    <t>Member Identification Number - 1824-2292</t>
  </si>
  <si>
    <t>Member Identification Number - 1851-2863</t>
  </si>
  <si>
    <t>Member Identification Number - 1888-5564</t>
  </si>
  <si>
    <t>Member Identification Number - 1899-4614</t>
  </si>
  <si>
    <t>Member Identification Number - 2027-7903</t>
  </si>
  <si>
    <t>Member Identification Number - 2039-0085</t>
  </si>
  <si>
    <t>Member Identification Number - 2047-0563</t>
  </si>
  <si>
    <t>Member Identification Number - 2053-2386</t>
  </si>
  <si>
    <t>Member Identification Number - 2072-3333</t>
  </si>
  <si>
    <t>Member Identification Number - 2280-8463</t>
  </si>
  <si>
    <t>Member Identification Number - 221590186</t>
  </si>
  <si>
    <t>Member Identification Number - 2226-5688</t>
  </si>
  <si>
    <t>Member Identification Number - 2336-1687</t>
  </si>
  <si>
    <t>Member Identification Number - 2513-0760</t>
  </si>
  <si>
    <t>Member Identification Number - 2519-9867</t>
  </si>
  <si>
    <t>Member Identification Number - 2853-3730</t>
  </si>
  <si>
    <t>Member Identification Number - 3148-1251</t>
  </si>
  <si>
    <t>Member Identification Number - 3290-1470</t>
  </si>
  <si>
    <t>Member Identification Number - 3229-6646</t>
  </si>
  <si>
    <t>Member Identification Number - 3448-1879</t>
  </si>
  <si>
    <t>Member Identification Number - 3507-2176</t>
  </si>
  <si>
    <t>Member Identification Number - 3600-1313</t>
  </si>
  <si>
    <t>Member Identification Number - 3669-5510</t>
  </si>
  <si>
    <t>Member Identification Number - 3689-2586</t>
  </si>
  <si>
    <t>Member Identification Number - 3691-8461</t>
  </si>
  <si>
    <t>Member Identification Number - 3717-1545</t>
  </si>
  <si>
    <t>Member Identification Number - 3735-6779</t>
  </si>
  <si>
    <t>Member Identification Number - 3770-7871</t>
  </si>
  <si>
    <t>Member Identification Number - 3854-6866</t>
  </si>
  <si>
    <t>Member Identification Number - 3927-0882</t>
  </si>
  <si>
    <t>Member Identification Number - 3992-5527</t>
  </si>
  <si>
    <t>Member Identification Number - 4068-5667</t>
  </si>
  <si>
    <t>Member Identification Number - 4107-9184</t>
  </si>
  <si>
    <t>Member Identification Number - 4152-5433</t>
  </si>
  <si>
    <t>Member Identification Number - 4312-9378</t>
  </si>
  <si>
    <t>Member Identification Number - 4396-4882</t>
  </si>
  <si>
    <t>Member Identification Number - 4487-6958</t>
  </si>
  <si>
    <t>Member Identification Number - 4488-9989</t>
  </si>
  <si>
    <t>Member Identification Number - 4489-2820</t>
  </si>
  <si>
    <t>Member Identification Number - 4495-5570</t>
  </si>
  <si>
    <t>Member Identification Number - 4498-7558</t>
  </si>
  <si>
    <t>Member Identification Number - 4630-7721</t>
  </si>
  <si>
    <t>Member Identification Number - 4691-7734</t>
  </si>
  <si>
    <t>Member Identification Number - 4704-3967</t>
  </si>
  <si>
    <t>Member Identification Number - 4719-1617</t>
  </si>
  <si>
    <t>Member Identification Number - 4728-1958</t>
  </si>
  <si>
    <t>Member Identification Number - 4753-0026</t>
  </si>
  <si>
    <t>Member Identification Number - 4786-1391</t>
  </si>
  <si>
    <t>Member Identification Number - 4797-2121</t>
  </si>
  <si>
    <t>Member Identification Number - 4812-4625</t>
  </si>
  <si>
    <t>Member Identification Number - 4874-5159</t>
  </si>
  <si>
    <t>Member Identification Number - 4901-3493</t>
  </si>
  <si>
    <t>Member Identification Number - 5111-9427</t>
  </si>
  <si>
    <t>Member Identification Number - 5120-8649</t>
  </si>
  <si>
    <t>Member Identification Number - 5206-8255</t>
  </si>
  <si>
    <t>Member Identification Number - 5283-0837</t>
  </si>
  <si>
    <t>Member Identification Number - 5285-4586</t>
  </si>
  <si>
    <t>Member Identification Number - 5286-1712</t>
  </si>
  <si>
    <t>Member Identification Number - 5304-3294</t>
  </si>
  <si>
    <t>Member Identification Number - 5362-5567</t>
  </si>
  <si>
    <t>Member Identification Number - 5495-6358</t>
  </si>
  <si>
    <t>Member Identification Number - 5609-2552</t>
  </si>
  <si>
    <t>Member Identification Number - 5628-2884</t>
  </si>
  <si>
    <t>Member Identification Number - 5990-5615</t>
  </si>
  <si>
    <t>Member Identification Number - 6060-3769</t>
  </si>
  <si>
    <t>Member Identification Number - 6194-3646</t>
  </si>
  <si>
    <t>Member Identification Number - 6236-1623</t>
  </si>
  <si>
    <t>Member Identification Number - 6368-5186</t>
  </si>
  <si>
    <t>Member Identification Number - 6497-0519</t>
  </si>
  <si>
    <t>Member Identification Number - 6555-7258</t>
  </si>
  <si>
    <t>Member Identification Number - 6562-3963</t>
  </si>
  <si>
    <t>Member Identification Number - 6568-6385</t>
  </si>
  <si>
    <t>Member Identification Number - 6702-5403</t>
  </si>
  <si>
    <t>Member Identification Number - 6978-1706</t>
  </si>
  <si>
    <t>Member Identification Number - 6990-3372</t>
  </si>
  <si>
    <t>Member Identification Number - 7011-9883</t>
  </si>
  <si>
    <t>Member Identification Number - 7024-4295</t>
  </si>
  <si>
    <t>Member Identification Number - 7060-3268</t>
  </si>
  <si>
    <t>Member Identification Number - 7063-2450</t>
  </si>
  <si>
    <t>Member Identification Number - 7089-0315</t>
  </si>
  <si>
    <t>Member Identification Number - 7187-7559</t>
  </si>
  <si>
    <t>Member Identification Number - 7238-3657</t>
  </si>
  <si>
    <t>Member Identification Number - 7337-9650</t>
  </si>
  <si>
    <t>Member Identification Number - 7429-7789</t>
  </si>
  <si>
    <t>Member Identification Number - 7500-1814</t>
  </si>
  <si>
    <t>Member Identification Number - 7509-8756</t>
  </si>
  <si>
    <t>Member Identification Number - 7598-8747</t>
  </si>
  <si>
    <t>Member Identification Number - 7759-3521</t>
  </si>
  <si>
    <t>Member Identification Number - 8061-2411</t>
  </si>
  <si>
    <t>Member Identification Number - 8063-7737</t>
  </si>
  <si>
    <t>Member Identification Number - 8067-7027</t>
  </si>
  <si>
    <t>Member Identification Number - 8178-4177</t>
  </si>
  <si>
    <t>Member Identification Number - 8263-3675A</t>
  </si>
  <si>
    <t>Member Identification Number - 8382-1420</t>
  </si>
  <si>
    <t>Member Identification Number - 8577-4908</t>
  </si>
  <si>
    <t>Member Identification Number - 8625-8649</t>
  </si>
  <si>
    <t>Member Identification Number - 8651-3297</t>
  </si>
  <si>
    <t>Member Identification Number - 8689-0538</t>
  </si>
  <si>
    <t>Member Identification Number - 8702-7677</t>
  </si>
  <si>
    <t>Member Identification Number - 8870-7381</t>
  </si>
  <si>
    <t>Member Identification Number - 8908-7803</t>
  </si>
  <si>
    <t>Member Identification Number - 8913-7264B</t>
  </si>
  <si>
    <t>Member Identification Number - ABD-80157</t>
  </si>
  <si>
    <t>Member Identification Number - ABL-R6207</t>
  </si>
  <si>
    <t>Member Identification Number - ABL-R6253</t>
  </si>
  <si>
    <t>Member Identification Number - ABL-R6324</t>
  </si>
  <si>
    <t>Member Identification Number - ABN-80777</t>
  </si>
  <si>
    <t>Member Identification Number - ABR-81799</t>
  </si>
  <si>
    <t>Member Identification Number - ABR-R2296</t>
  </si>
  <si>
    <t>Member Identification Number - ABV-01615</t>
  </si>
  <si>
    <t>Member Identification Number - ABV-03579</t>
  </si>
  <si>
    <t>Member Identification Number - ABV-80786</t>
  </si>
  <si>
    <t>Member Identification Number - ABV-R1938</t>
  </si>
  <si>
    <t>Member Identification Number - ABV-R2723</t>
  </si>
  <si>
    <t>Member Identification Number - ADC-R6454</t>
  </si>
  <si>
    <t>Member Identification Number - ADC-R6612</t>
  </si>
  <si>
    <t>Member Identification Number - AEB-80355</t>
  </si>
  <si>
    <t>Member Identification Number - AEB-80356</t>
  </si>
  <si>
    <t>Member Identification Number - AEB-80674</t>
  </si>
  <si>
    <t>Member Identification Number - AEH-R6420</t>
  </si>
  <si>
    <t>Member Identification Number - AEH-R6484</t>
  </si>
  <si>
    <t>Member Identification Number - AEH-R6538</t>
  </si>
  <si>
    <t>Member Identification Number - AEH-R6540</t>
  </si>
  <si>
    <t>Member Identification Number - AEH-R6667</t>
  </si>
  <si>
    <t>Member Identification Number - AEH-R6750</t>
  </si>
  <si>
    <t>Member Identification Number - AEH-R8164</t>
  </si>
  <si>
    <t>Member Identification Number - AEH-R8184</t>
  </si>
  <si>
    <t>Member Identification Number - AEH-R8380</t>
  </si>
  <si>
    <t>Member Identification Number - AEH-R8405</t>
  </si>
  <si>
    <t>Member Identification Number - AEH-R8432</t>
  </si>
  <si>
    <t>Member Identification Number - AEH-R8470</t>
  </si>
  <si>
    <t>Member Identification Number - AEH-R8901</t>
  </si>
  <si>
    <t>Member Identification Number - AEW-23920</t>
  </si>
  <si>
    <t>Member Identification Number - AEW-R8836</t>
  </si>
  <si>
    <t>Member Identification Number - AFH-81470</t>
  </si>
  <si>
    <t>Member Identification Number - AGC-R6126</t>
  </si>
  <si>
    <t>Member Identification Number - AHW-96100</t>
  </si>
  <si>
    <t>Member Identification Number - AHW-R1986</t>
  </si>
  <si>
    <t>Member Identification Number - AHW-R2113</t>
  </si>
  <si>
    <t>Member Identification Number - AHW-R2155</t>
  </si>
  <si>
    <t>Member Identification Number - AHW-R2157</t>
  </si>
  <si>
    <t>Member Identification Number - AHW-R2186</t>
  </si>
  <si>
    <t>Member Identification Number - AHW-R2223</t>
  </si>
  <si>
    <t>Member Identification Number - AHW-R2265</t>
  </si>
  <si>
    <t>Member Identification Number - AHW-R6204</t>
  </si>
  <si>
    <t>Member Identification Number - AHW-R6205</t>
  </si>
  <si>
    <t>SUPPLEMENTARY SCHEDULE OF MEMBERS' CAPITAL ACCOUNTS (Details 2) - USD ($)</t>
  </si>
  <si>
    <t>Member Identification Number - AJX-11087</t>
  </si>
  <si>
    <t>Member Identification Number - AQL-R5962</t>
  </si>
  <si>
    <t>Member Identification Number - AWL-81967</t>
  </si>
  <si>
    <t>Member Identification Number - AWL-R2701</t>
  </si>
  <si>
    <t>Member Identification Number - AWL-R3744</t>
  </si>
  <si>
    <t>Member Identification Number - AWS-R1742</t>
  </si>
  <si>
    <t>Member Identification Number - AWS-R1793</t>
  </si>
  <si>
    <t>Member Identification Number - AXZ-37917</t>
  </si>
  <si>
    <t>Member Identification Number - AYH-R2306</t>
  </si>
  <si>
    <t>Member Identification Number - BBD-00028</t>
  </si>
  <si>
    <t>Member Identification Number - BBD-00092</t>
  </si>
  <si>
    <t>Member Identification Number - BBD-00125</t>
  </si>
  <si>
    <t>Member Identification Number - BBD-00422</t>
  </si>
  <si>
    <t>Member Identification Number - BBD-01060</t>
  </si>
  <si>
    <t>Member Identification Number - BBD-01176</t>
  </si>
  <si>
    <t>Member Identification Number - BBD-02356</t>
  </si>
  <si>
    <t>Member Identification Number - BBD-80053</t>
  </si>
  <si>
    <t>Member Identification Number - BBD-80081</t>
  </si>
  <si>
    <t>Member Identification Number - BBD-80091</t>
  </si>
  <si>
    <t>Member Identification Number - BBD-80207</t>
  </si>
  <si>
    <t>Member Identification Number - BBD-80269</t>
  </si>
  <si>
    <t>Member Identification Number - BBD-80286</t>
  </si>
  <si>
    <t>Member Identification Number - BBD-80349</t>
  </si>
  <si>
    <t>Member Identification Number - BBD-80411</t>
  </si>
  <si>
    <t>Member Identification Number - BBD-80420</t>
  </si>
  <si>
    <t>Member Identification Number - BBD-80703</t>
  </si>
  <si>
    <t>Member Identification Number - BBD-81259</t>
  </si>
  <si>
    <t>Member Identification Number - BBD-81320</t>
  </si>
  <si>
    <t>Member Identification Number - BBD-81321</t>
  </si>
  <si>
    <t>Member Identification Number - BBD-81373</t>
  </si>
  <si>
    <t>Member Identification Number - BBD-81458</t>
  </si>
  <si>
    <t>Member Identification Number - BBD-81589</t>
  </si>
  <si>
    <t>Member Identification Number - BBD-81606</t>
  </si>
  <si>
    <t>Member Identification Number - BBD-81618</t>
  </si>
  <si>
    <t>Member Identification Number - BBD-81750</t>
  </si>
  <si>
    <t>Member Identification Number - BBD-81765</t>
  </si>
  <si>
    <t>Member Identification Number - BEK-00213</t>
  </si>
  <si>
    <t>Member Identification Number - BEK-80096</t>
  </si>
  <si>
    <t>Member Identification Number - BEK-80148</t>
  </si>
  <si>
    <t>Member Identification Number - BEW-85640</t>
  </si>
  <si>
    <t>Member Identification Number - BEW-R1997</t>
  </si>
  <si>
    <t>Member Identification Number - BHF-80405</t>
  </si>
  <si>
    <t>Member Identification Number - BKR-01125</t>
  </si>
  <si>
    <t>Member Identification Number - BKR-0197</t>
  </si>
  <si>
    <t>Member Identification Number - BKR-0216</t>
  </si>
  <si>
    <t>Member Identification Number - BKR-02555</t>
  </si>
  <si>
    <t>Member Identification Number - BKR-0538</t>
  </si>
  <si>
    <t>Member Identification Number - BKR-07518</t>
  </si>
  <si>
    <t>Member Identification Number - BKR-0900</t>
  </si>
  <si>
    <t>Member Identification Number - BKR-09744</t>
  </si>
  <si>
    <t>Member Identification Number - BKR-09925</t>
  </si>
  <si>
    <t>Member Identification Number - BKR-1025</t>
  </si>
  <si>
    <t>Member Identification Number - BKR-10849</t>
  </si>
  <si>
    <t>Member Identification Number - BKR-11012</t>
  </si>
  <si>
    <t>Member Identification Number - BKR-11032</t>
  </si>
  <si>
    <t>Member Identification Number - BKR-11261</t>
  </si>
  <si>
    <t>Member Identification Number - BKR-11272</t>
  </si>
  <si>
    <t>Member Identification Number - BKR-11937</t>
  </si>
  <si>
    <t>Member Identification Number - BKR-11968</t>
  </si>
  <si>
    <t>Member Identification Number - BKR-12026</t>
  </si>
  <si>
    <t>Member Identification Number - BKR-12039</t>
  </si>
  <si>
    <t>Member Identification Number - BKR-12182</t>
  </si>
  <si>
    <t>Member Identification Number - BKR-12662</t>
  </si>
  <si>
    <t>Member Identification Number - BKR-12664</t>
  </si>
  <si>
    <t>Member Identification Number - BKR-12798</t>
  </si>
  <si>
    <t>Member Identification Number - BKR-12836</t>
  </si>
  <si>
    <t>Member Identification Number - BKR-12863</t>
  </si>
  <si>
    <t>Member Identification Number - BKR-12865</t>
  </si>
  <si>
    <t>Member Identification Number - BKR-13037</t>
  </si>
  <si>
    <t>Member Identification Number - BKR-13084</t>
  </si>
  <si>
    <t>Member Identification Number - BKR-13092</t>
  </si>
  <si>
    <t>Member Identification Number - BKR-13100</t>
  </si>
  <si>
    <t>Member Identification Number - BKR-13108</t>
  </si>
  <si>
    <t>Member Identification Number - BKR-13109</t>
  </si>
  <si>
    <t>Member Identification Number - BKR-13228</t>
  </si>
  <si>
    <t>Member Identification Number - BKR-13229</t>
  </si>
  <si>
    <t>Member Identification Number - BKR-13240</t>
  </si>
  <si>
    <t>Member Identification Number - BKR-13244</t>
  </si>
  <si>
    <t>Member Identification Number - BKR-13316</t>
  </si>
  <si>
    <t>Member Identification Number - BKR-13397</t>
  </si>
  <si>
    <t>Member Identification Number - BKR-13400</t>
  </si>
  <si>
    <t>Member Identification Number - BKR-1349</t>
  </si>
  <si>
    <t>Member Identification Number - BKR-13498</t>
  </si>
  <si>
    <t>Member Identification Number - BKR-13503</t>
  </si>
  <si>
    <t>Member Identification Number - BKR-13516</t>
  </si>
  <si>
    <t>Member Identification Number - BKR-13521</t>
  </si>
  <si>
    <t>Member Identification Number - BKR-13534</t>
  </si>
  <si>
    <t>Member Identification Number - BKR-13565</t>
  </si>
  <si>
    <t>Member Identification Number - BKR-13577</t>
  </si>
  <si>
    <t>Member Identification Number - BKR-13625</t>
  </si>
  <si>
    <t>Member Identification Number - BKR-13724</t>
  </si>
  <si>
    <t>Member Identification Number - BKR-17214</t>
  </si>
  <si>
    <t>Member Identification Number - BKR-1917</t>
  </si>
  <si>
    <t>Member Identification Number - BKR-20541</t>
  </si>
  <si>
    <t>Member Identification Number - BKR-26185</t>
  </si>
  <si>
    <t>Member Identification Number - BKR-2665</t>
  </si>
  <si>
    <t>Member Identification Number - BKR-2734</t>
  </si>
  <si>
    <t>Member Identification Number - BKR-28489</t>
  </si>
  <si>
    <t>Member Identification Number - BKR-3428</t>
  </si>
  <si>
    <t>Member Identification Number - BKR-4028</t>
  </si>
  <si>
    <t>Member Identification Number - BKR-4158</t>
  </si>
  <si>
    <t>Member Identification Number - BKR-4175</t>
  </si>
  <si>
    <t>Member Identification Number - BKR-42110</t>
  </si>
  <si>
    <t>Member Identification Number - BKR-4388</t>
  </si>
  <si>
    <t>Member Identification Number - BKR-4651</t>
  </si>
  <si>
    <t>Member Identification Number - BKR-4775</t>
  </si>
  <si>
    <t>Member Identification Number - BKR-49059</t>
  </si>
  <si>
    <t>Member Identification Number - BKR-5271</t>
  </si>
  <si>
    <t>Member Identification Number - BKR-57756</t>
  </si>
  <si>
    <t>Member Identification Number - BKR-6039M</t>
  </si>
  <si>
    <t>Member Identification Number - BKR-66914</t>
  </si>
  <si>
    <t>Member Identification Number - BKR-6730</t>
  </si>
  <si>
    <t>Member Identification Number - BKR-6743</t>
  </si>
  <si>
    <t>Member Identification Number - BKR-68040</t>
  </si>
  <si>
    <t>Member Identification Number - BKR-68650</t>
  </si>
  <si>
    <t>Member Identification Number - BKR-68946</t>
  </si>
  <si>
    <t>Member Identification Number - BKR-69858</t>
  </si>
  <si>
    <t>Member Identification Number - BKR-70300</t>
  </si>
  <si>
    <t>Member Identification Number - BKR-70521</t>
  </si>
  <si>
    <t>Member Identification Number - BKR-71735</t>
  </si>
  <si>
    <t>Member Identification Number - BKR-71814</t>
  </si>
  <si>
    <t>Member Identification Number - BKR-71845</t>
  </si>
  <si>
    <t>Member Identification Number - BKR-72174</t>
  </si>
  <si>
    <t>Member Identification Number - BKR-72228</t>
  </si>
  <si>
    <t>Member Identification Number - BKR-72456</t>
  </si>
  <si>
    <t>Member Identification Number - BKR-72496</t>
  </si>
  <si>
    <t>Member Identification Number - BKR-72555</t>
  </si>
  <si>
    <t>Member Identification Number - BKR-72661</t>
  </si>
  <si>
    <t>Member Identification Number - BKR-72669</t>
  </si>
  <si>
    <t>Member Identification Number - BKR-72913</t>
  </si>
  <si>
    <t>Member Identification Number - BKR-72948</t>
  </si>
  <si>
    <t>Member Identification Number - BKR-73074</t>
  </si>
  <si>
    <t>Member Identification Number - BKR-73168</t>
  </si>
  <si>
    <t>Member Identification Number - BKR-73170</t>
  </si>
  <si>
    <t>Member Identification Number - BKR-73234</t>
  </si>
  <si>
    <t>Member Identification Number - BKR-73241</t>
  </si>
  <si>
    <t>Member Identification Number - BKR-73244</t>
  </si>
  <si>
    <t>Member Identification Number - BKR-73246</t>
  </si>
  <si>
    <t>Member Identification Number - BKR-73257</t>
  </si>
  <si>
    <t>Member Identification Number - BKR-73304</t>
  </si>
  <si>
    <t>Member Identification Number - BKR-73350</t>
  </si>
  <si>
    <t>Member Identification Number - BKR-7350</t>
  </si>
  <si>
    <t>Member Identification Number - BKR-7353</t>
  </si>
  <si>
    <t>Member Identification Number - BKR-73908</t>
  </si>
  <si>
    <t>Member Identification Number - BKR-73919</t>
  </si>
  <si>
    <t>Member Identification Number - BKR-73921</t>
  </si>
  <si>
    <t>Member Identification Number - BKR-73923</t>
  </si>
  <si>
    <t>Member Identification Number - BKR-73939</t>
  </si>
  <si>
    <t>Member Identification Number - BKR-74043</t>
  </si>
  <si>
    <t>Member Identification Number - BKR-74047</t>
  </si>
  <si>
    <t>Member Identification Number - BKR-7482</t>
  </si>
  <si>
    <t>Member Identification Number - BKR-7626</t>
  </si>
  <si>
    <t>Member Identification Number - BKR-7826</t>
  </si>
  <si>
    <t>Member Identification Number - BKR-7959</t>
  </si>
  <si>
    <t>Member Identification Number - BKR-80421</t>
  </si>
  <si>
    <t>Member Identification Number - BKR-8237</t>
  </si>
  <si>
    <t>Member Identification Number - BKR-84044</t>
  </si>
  <si>
    <t>Member Identification Number - BKR-85010</t>
  </si>
  <si>
    <t>Member Identification Number - BKR-8503</t>
  </si>
  <si>
    <t>Member Identification Number - BKR-8847</t>
  </si>
  <si>
    <t>Member Identification Number - BKR-8893</t>
  </si>
  <si>
    <t>Member Identification Number - BKR-9722</t>
  </si>
  <si>
    <t>Member Identification Number - BKR-98869</t>
  </si>
  <si>
    <t>Member Identification Number - BKR-P0008</t>
  </si>
  <si>
    <t>Member Identification Number - BKR-P0023</t>
  </si>
  <si>
    <t>Member Identification Number - BKR-P0024</t>
  </si>
  <si>
    <t>Member Identification Number - BKR-P0030</t>
  </si>
  <si>
    <t>Member Identification Number - BKR-P0050</t>
  </si>
  <si>
    <t>Member Identification Number - BKR-P0058</t>
  </si>
  <si>
    <t>Member Identification Number - BKR-P0087</t>
  </si>
  <si>
    <t>Member Identification Number - BKR-P0089</t>
  </si>
  <si>
    <t>Member Identification Number - BKR-P0191</t>
  </si>
  <si>
    <t>Member Identification Number - BKR-P0342</t>
  </si>
  <si>
    <t>Member Identification Number - BKR-P0839</t>
  </si>
  <si>
    <t>Member Identification Number - BKR-P1059</t>
  </si>
  <si>
    <t>Member Identification Number - BKR-P1346</t>
  </si>
  <si>
    <t>Member Identification Number - BKR-P1348</t>
  </si>
  <si>
    <t>Member Identification Number - BKR-P1524</t>
  </si>
  <si>
    <t>Member Identification Number - BKR-P1917</t>
  </si>
  <si>
    <t>Member Identification Number - BKR-P2281</t>
  </si>
  <si>
    <t>Member Identification Number - BKR-P2877</t>
  </si>
  <si>
    <t>Member Identification Number - BKR-P3477</t>
  </si>
  <si>
    <t>Member Identification Number - BKR-P3764</t>
  </si>
  <si>
    <t>Member Identification Number - BKR-P4130</t>
  </si>
  <si>
    <t>Member Identification Number - BKR-P4900</t>
  </si>
  <si>
    <t>Member Identification Number - BKR-P5706</t>
  </si>
  <si>
    <t>Member Identification Number - BKR-P6084</t>
  </si>
  <si>
    <t>Member Identification Number - BKR-P6649</t>
  </si>
  <si>
    <t>Member Identification Number - BKR-P6727</t>
  </si>
  <si>
    <t>Member Identification Number - BKR-P7154</t>
  </si>
  <si>
    <t>Member Identification Number - BKR-P7265</t>
  </si>
  <si>
    <t>Member Identification Number - BKR-P7350</t>
  </si>
  <si>
    <t>Member Identification Number - BKR-P7365</t>
  </si>
  <si>
    <t>Member Identification Number - BKR-P7483</t>
  </si>
  <si>
    <t>Member Identification Number - BKR-P8123</t>
  </si>
  <si>
    <t>Member Identification Number - BKR-P8124</t>
  </si>
  <si>
    <t>Member Identification Number - BKR-P8518</t>
  </si>
  <si>
    <t>Member Identification Number - BKR-P9268</t>
  </si>
  <si>
    <t>Member Identification Number - BKR-P9387</t>
  </si>
  <si>
    <t>Member Identification Number - BLN-01268</t>
  </si>
  <si>
    <t>SUPPLEMENTARY SCHEDULE OF MEMBERS' CAPITAL ACCOUNTS (Details 3) - USD ($)</t>
  </si>
  <si>
    <t>Member Identification Number - BLN-01307</t>
  </si>
  <si>
    <t>Member Identification Number - BLN-02885</t>
  </si>
  <si>
    <t>Member Identification Number - BML-01518</t>
  </si>
  <si>
    <t>Member Identification Number - BTG-80921</t>
  </si>
  <si>
    <t>Member Identification Number - BTJ-R2569</t>
  </si>
  <si>
    <t>Member Identification Number - BTJ-R3259</t>
  </si>
  <si>
    <t>Member Identification Number - BTJ-R3621</t>
  </si>
  <si>
    <t>Member Identification Number - BTR-00863</t>
  </si>
  <si>
    <t>Member Identification Number - BYW-80007</t>
  </si>
  <si>
    <t>Member Identification Number - BYW-80008</t>
  </si>
  <si>
    <t>Member Identification Number - BYW-80070</t>
  </si>
  <si>
    <t>Member Identification Number - BYW-80103</t>
  </si>
  <si>
    <t>Member Identification Number - BYW-80190</t>
  </si>
  <si>
    <t>Member Identification Number - BYW-80408</t>
  </si>
  <si>
    <t>Member Identification Number - BYW-80538</t>
  </si>
  <si>
    <t>Member Identification Number - BYW-80658</t>
  </si>
  <si>
    <t>Member Identification Number - BYW-80664</t>
  </si>
  <si>
    <t>Member Identification Number - ECK-80089</t>
  </si>
  <si>
    <t>Member Identification Number - ECK-80106</t>
  </si>
  <si>
    <t>Member Identification Number - ECK-80140</t>
  </si>
  <si>
    <t>Member Identification Number - ECK-80457</t>
  </si>
  <si>
    <t>Member Identification Number - ECR-14411</t>
  </si>
  <si>
    <t>Member Identification Number - ECR-96438</t>
  </si>
  <si>
    <t>Member Identification Number - ECR-R5725</t>
  </si>
  <si>
    <t>Member Identification Number - EES-R1115</t>
  </si>
  <si>
    <t>Member Identification Number - ELS-R4206</t>
  </si>
  <si>
    <t>Member Identification Number - EPM-81697</t>
  </si>
  <si>
    <t>Member Identification Number - ESF-R0501</t>
  </si>
  <si>
    <t>Member Identification Number - ESF-R3249</t>
  </si>
  <si>
    <t>Member Identification Number - HCG-07447</t>
  </si>
  <si>
    <t>Member Identification Number - HCG-13510</t>
  </si>
  <si>
    <t>Member Identification Number - HCX-R1826</t>
  </si>
  <si>
    <t>Member Identification Number - HCX-R2595</t>
  </si>
  <si>
    <t>Member Identification Number - HFE-80019</t>
  </si>
  <si>
    <t>Member Identification Number - HNY-95093</t>
  </si>
  <si>
    <t>Member Identification Number - HQY-R5760</t>
  </si>
  <si>
    <t>Member Identification Number - JBH-05308</t>
  </si>
  <si>
    <t>Member Identification Number - JHK-08745</t>
  </si>
  <si>
    <t>Member Identification Number - JHK-09191</t>
  </si>
  <si>
    <t>Member Identification Number - JHK-09336</t>
  </si>
  <si>
    <t>Member Identification Number - JHK-09784</t>
  </si>
  <si>
    <t>Member Identification Number - JHK-R3165</t>
  </si>
  <si>
    <t>Member Identification Number - JHK-R3171</t>
  </si>
  <si>
    <t>Member Identification Number - JHK-R3177</t>
  </si>
  <si>
    <t>Member Identification Number - JHK-R3178</t>
  </si>
  <si>
    <t>Member Identification Number - JHK-R3179</t>
  </si>
  <si>
    <t>Member Identification Number - JHK-R3183</t>
  </si>
  <si>
    <t>Member Identification Number - JHK-R3186</t>
  </si>
  <si>
    <t>Member Identification Number - JHK-R3194</t>
  </si>
  <si>
    <t>Member Identification Number - JHK-R3202</t>
  </si>
  <si>
    <t>Member Identification Number - JHK-R3207</t>
  </si>
  <si>
    <t>Member Identification Number - JHK-R3215</t>
  </si>
  <si>
    <t>Member Identification Number - JHK-R3216</t>
  </si>
  <si>
    <t>Member Identification Number - JHK-R3237</t>
  </si>
  <si>
    <t>Member Identification Number - JHK-R3248</t>
  </si>
  <si>
    <t>Member Identification Number - JHK-R3253</t>
  </si>
  <si>
    <t>Member Identification Number - JHK-R3257</t>
  </si>
  <si>
    <t>Member Identification Number - JHK-R3263</t>
  </si>
  <si>
    <t>Member Identification Number - JHK-R3268</t>
  </si>
  <si>
    <t>Member Identification Number - JHK-R3269</t>
  </si>
  <si>
    <t>Member Identification Number - JHK-R3282</t>
  </si>
  <si>
    <t>Member Identification Number - JHK-R3344</t>
  </si>
  <si>
    <t>Member Identification Number - JMM-10285</t>
  </si>
  <si>
    <t>Member Identification Number - JMM-81765</t>
  </si>
  <si>
    <t>Member Identification Number - JPB-80026</t>
  </si>
  <si>
    <t>Member Identification Number - TBM-26513</t>
  </si>
  <si>
    <t>Member Identification Number - TBM-26563</t>
  </si>
  <si>
    <t>Member Identification Number - TBM-29232</t>
  </si>
  <si>
    <t>Member Identification Number - TBM-R0256</t>
  </si>
  <si>
    <t>Member Identification Number - TBM-R0369</t>
  </si>
  <si>
    <t>Member Identification Number - TBM-R0408</t>
  </si>
  <si>
    <t>Member Identification Number - TBM-R0509</t>
  </si>
  <si>
    <t>Member Identification Number - TBM-R0661</t>
  </si>
  <si>
    <t>Member Identification Number - TBM-R0832</t>
  </si>
  <si>
    <t>Member Identification Number - TBN-R0231</t>
  </si>
  <si>
    <t>Member Identification Number - TBW-80513</t>
  </si>
  <si>
    <t>Member Identification Number - TBW-R3429</t>
  </si>
  <si>
    <t>Member Identification Number - TEB-R3621</t>
  </si>
  <si>
    <t>Member Identification Number - TEB-R4612</t>
  </si>
  <si>
    <t>Member Identification Number - TEB-R4613</t>
  </si>
  <si>
    <t>Member Identification Number - TEF-R4885</t>
  </si>
  <si>
    <t>Member Identification Number - TEF-R4911</t>
  </si>
  <si>
    <t>Member Identification Number - TEF-R4924</t>
  </si>
  <si>
    <t>Member Identification Number - TEF-R4925</t>
  </si>
  <si>
    <t>Member Identification Number - TEF-R4939</t>
  </si>
  <si>
    <t>Member Identification Number - TEF-R4961</t>
  </si>
  <si>
    <t>Member Identification Number - TEF-R5143</t>
  </si>
  <si>
    <t>Member Identification Number - TEJ-03915</t>
  </si>
  <si>
    <t>Member Identification Number - TES-R1303</t>
  </si>
  <si>
    <t>Member Identification Number - TES-R1450</t>
  </si>
  <si>
    <t>Member Identification Number - TES-R1794</t>
  </si>
  <si>
    <t>Member Identification Number - TEZ-08695</t>
  </si>
  <si>
    <t>Member Identification Number - TEZ-80199</t>
  </si>
  <si>
    <t>Member Identification Number - TEZ-96151</t>
  </si>
  <si>
    <t>Member Identification Number - TEZ-R0727</t>
  </si>
  <si>
    <t>Member Identification Number - TEZ-R0953</t>
  </si>
  <si>
    <t>Member Identification Number - TEZ-R2267</t>
  </si>
  <si>
    <t>Member Identification Number - TEZ-R2940</t>
  </si>
  <si>
    <t>Member Identification Number - TFA-19542</t>
  </si>
  <si>
    <t>Member Identification Number - TFA-R5014</t>
  </si>
  <si>
    <t>Member Identification Number - TGP-R2202</t>
  </si>
  <si>
    <t>Member Identification Number - TGP-R2203</t>
  </si>
  <si>
    <t>Member Identification Number - TGP-R3181</t>
  </si>
  <si>
    <t>Member Identification Number - TGP-R3342</t>
  </si>
  <si>
    <t>Member Identification Number - TGP-R3408</t>
  </si>
  <si>
    <t>Member Identification Number - TGY-R0400</t>
  </si>
  <si>
    <t>Member Identification Number - TGY-R0761</t>
  </si>
  <si>
    <t>Member Identification Number - TGY-R0838</t>
  </si>
  <si>
    <t>Member Identification Number - TGY-R0851</t>
  </si>
  <si>
    <t>Member Identification Number - TGY-R0857</t>
  </si>
  <si>
    <t>Member Identification Number - TGY-R0883</t>
  </si>
  <si>
    <t>Member Identification Number - TGY-R0937</t>
  </si>
  <si>
    <t>Member Identification Number - TGY-R0979</t>
  </si>
  <si>
    <t>Member Identification Number - TGY-R1021</t>
  </si>
  <si>
    <t>Member Identification Number - TGY-R1022</t>
  </si>
  <si>
    <t>Member Identification Number - TGY-R1084</t>
  </si>
  <si>
    <t>Member Identification Number - TGY-R1150</t>
  </si>
  <si>
    <t>Member Identification Number - TGY-R1251</t>
  </si>
  <si>
    <t>Member Identification Number - TGY-R1379</t>
  </si>
  <si>
    <t>Member Identification Number - TGY-R1871</t>
  </si>
  <si>
    <t>Member Identification Number - TGY-R1886</t>
  </si>
  <si>
    <t>Member Identification Number - TGY-R2063</t>
  </si>
  <si>
    <t>Member Identification Number - TGY-R2137</t>
  </si>
  <si>
    <t>Member Identification Number - TGY-R2217</t>
  </si>
  <si>
    <t>Member Identification Number - TGY-R2221</t>
  </si>
  <si>
    <t>Member Identification Number - TGY-R2387</t>
  </si>
  <si>
    <t>Member Identification Number - TGY-R2714</t>
  </si>
  <si>
    <t>Member Identification Number - TGY-R2904</t>
  </si>
  <si>
    <t>Member Identification Number - THC-13923</t>
  </si>
  <si>
    <t>Member Identification Number - THC-R0181</t>
  </si>
  <si>
    <t>Member Identification Number - THL-81968</t>
  </si>
  <si>
    <t>Member Identification Number - THL-R0170</t>
  </si>
  <si>
    <t>Member Identification Number - THL-R0852</t>
  </si>
  <si>
    <t>Member Identification Number - THM-02893</t>
  </si>
  <si>
    <t>Member Identification Number - THT-R1394</t>
  </si>
  <si>
    <t>Member Identification Number - THU-07377</t>
  </si>
  <si>
    <t>Member Identification Number - TJC-R1267</t>
  </si>
  <si>
    <t>Member Identification Number - TJM-R3064</t>
  </si>
  <si>
    <t>Member Identification Number - TJM-R5199</t>
  </si>
  <si>
    <t>Member Identification Number - TJU-80949</t>
  </si>
  <si>
    <t>Member Identification Number - TJU-R3826</t>
  </si>
  <si>
    <t>Member Identification Number - TJU-R7643</t>
  </si>
  <si>
    <t>Member Identification Number - TKC-81926</t>
  </si>
  <si>
    <t>Member Identification Number - TKC-96552</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6" t="n">
        <v>6261770</v>
      </c>
    </row>
    <row r="17" spans="1:3">
      <c r="A17" s="4" t="s">
        <v>27</v>
      </c>
      <c r="B17" s="5" t="n">
        <v>0</v>
      </c>
    </row>
    <row r="18" spans="1:3">
      <c r="A18" s="4" t="s">
        <v>28</v>
      </c>
      <c r="B18" s="4" t="s">
        <v>29</v>
      </c>
    </row>
    <row r="19" spans="1:3">
      <c r="A19" s="4" t="s">
        <v>30</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042</v>
      </c>
      <c r="C3" s="6" t="n">
        <v>160928</v>
      </c>
    </row>
    <row r="4" spans="1:3">
      <c r="A4" s="4" t="s">
        <v>35</v>
      </c>
      <c r="B4" s="5" t="n">
        <v>77176</v>
      </c>
      <c r="C4" s="5" t="n">
        <v>162151</v>
      </c>
    </row>
    <row r="5" spans="1:3">
      <c r="A5" s="4" t="s">
        <v>36</v>
      </c>
      <c r="B5" s="5" t="n">
        <v>1299872</v>
      </c>
      <c r="C5" s="5" t="n">
        <v>1296166</v>
      </c>
    </row>
    <row r="6" spans="1:3">
      <c r="A6" s="4" t="s">
        <v>37</v>
      </c>
      <c r="B6" s="5" t="n">
        <v>3177260</v>
      </c>
      <c r="C6" s="5" t="n">
        <v>0</v>
      </c>
    </row>
    <row r="7" spans="1:3">
      <c r="A7" s="4" t="s">
        <v>38</v>
      </c>
      <c r="B7" s="5" t="n">
        <v>332400</v>
      </c>
      <c r="C7" s="5" t="n">
        <v>5987304</v>
      </c>
    </row>
    <row r="8" spans="1:3">
      <c r="A8" s="4" t="s">
        <v>39</v>
      </c>
      <c r="B8" s="5" t="n">
        <v>2347</v>
      </c>
      <c r="C8" s="5" t="n">
        <v>0</v>
      </c>
    </row>
    <row r="9" spans="1:3">
      <c r="A9" s="4" t="s">
        <v>40</v>
      </c>
      <c r="B9" s="5" t="n">
        <v>5001097</v>
      </c>
      <c r="C9" s="5" t="n">
        <v>7606549</v>
      </c>
    </row>
    <row r="10" spans="1:3">
      <c r="A10" s="3" t="s">
        <v>41</v>
      </c>
    </row>
    <row r="11" spans="1:3">
      <c r="A11" s="4" t="s">
        <v>42</v>
      </c>
      <c r="B11" s="5" t="n">
        <v>6969</v>
      </c>
      <c r="C11" s="5" t="n">
        <v>10314</v>
      </c>
    </row>
    <row r="12" spans="1:3">
      <c r="A12" s="4" t="s">
        <v>43</v>
      </c>
      <c r="B12" s="5" t="n">
        <v>59708</v>
      </c>
      <c r="C12" s="5" t="n">
        <v>93634</v>
      </c>
    </row>
    <row r="13" spans="1:3">
      <c r="A13" s="4" t="s">
        <v>44</v>
      </c>
      <c r="B13" s="5" t="n">
        <v>24546</v>
      </c>
      <c r="C13" s="5" t="n">
        <v>19550</v>
      </c>
    </row>
    <row r="14" spans="1:3">
      <c r="A14" s="4" t="s">
        <v>45</v>
      </c>
      <c r="B14" s="5" t="n">
        <v>192384</v>
      </c>
      <c r="C14" s="5" t="n">
        <v>146795</v>
      </c>
    </row>
    <row r="15" spans="1:3">
      <c r="A15" s="4" t="s">
        <v>46</v>
      </c>
      <c r="B15" s="5" t="n">
        <v>283607</v>
      </c>
      <c r="C15" s="5" t="n">
        <v>270293</v>
      </c>
    </row>
    <row r="16" spans="1:3">
      <c r="A16" s="4" t="s">
        <v>47</v>
      </c>
      <c r="B16" s="5" t="n">
        <v>4717490</v>
      </c>
      <c r="C16" s="5" t="n">
        <v>7336256</v>
      </c>
    </row>
    <row r="17" spans="1:3">
      <c r="A17" s="4" t="s">
        <v>48</v>
      </c>
      <c r="B17" s="6" t="n">
        <v>5001097</v>
      </c>
      <c r="C17" s="6" t="n">
        <v>7606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1</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01</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0</v>
      </c>
      <c r="B1" s="2" t="s">
        <v>2</v>
      </c>
      <c r="C1" s="2" t="s">
        <v>32</v>
      </c>
    </row>
    <row r="2" spans="1:3">
      <c r="A2" s="3" t="s">
        <v>171</v>
      </c>
    </row>
    <row r="3" spans="1:3">
      <c r="A3" s="4" t="s">
        <v>172</v>
      </c>
      <c r="B3" s="6" t="n">
        <v>1299872</v>
      </c>
      <c r="C3" s="6" t="n">
        <v>1296166</v>
      </c>
    </row>
    <row r="4" spans="1:3">
      <c r="A4" s="4" t="s">
        <v>173</v>
      </c>
    </row>
    <row r="5" spans="1:3">
      <c r="A5" s="3" t="s">
        <v>171</v>
      </c>
    </row>
    <row r="6" spans="1:3">
      <c r="A6" s="4" t="s">
        <v>172</v>
      </c>
      <c r="B6" s="5" t="n">
        <v>1299872</v>
      </c>
      <c r="C6" s="5" t="n">
        <v>1296166</v>
      </c>
    </row>
    <row r="7" spans="1:3">
      <c r="A7" s="4" t="s">
        <v>174</v>
      </c>
    </row>
    <row r="8" spans="1:3">
      <c r="A8" s="3" t="s">
        <v>171</v>
      </c>
    </row>
    <row r="9" spans="1:3">
      <c r="A9" s="4" t="s">
        <v>172</v>
      </c>
      <c r="B9" s="5" t="n">
        <v>0</v>
      </c>
      <c r="C9" s="5" t="n">
        <v>0</v>
      </c>
    </row>
    <row r="10" spans="1:3">
      <c r="A10" s="4" t="s">
        <v>175</v>
      </c>
    </row>
    <row r="11" spans="1:3">
      <c r="A11" s="3" t="s">
        <v>171</v>
      </c>
    </row>
    <row r="12" spans="1:3">
      <c r="A12" s="4" t="s">
        <v>172</v>
      </c>
      <c r="B12" s="6" t="n">
        <v>0</v>
      </c>
      <c r="C1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76</v>
      </c>
      <c r="B1" s="2" t="s">
        <v>1</v>
      </c>
    </row>
    <row r="2" spans="1:4">
      <c r="B2" s="2" t="s">
        <v>2</v>
      </c>
      <c r="C2" s="2" t="s">
        <v>32</v>
      </c>
      <c r="D2" s="2" t="s">
        <v>71</v>
      </c>
    </row>
    <row r="3" spans="1:4">
      <c r="A3" s="3" t="s">
        <v>177</v>
      </c>
    </row>
    <row r="4" spans="1:4">
      <c r="A4" s="4" t="s">
        <v>178</v>
      </c>
      <c r="B4" s="4" t="s">
        <v>179</v>
      </c>
    </row>
    <row r="5" spans="1:4">
      <c r="A5" s="4" t="s">
        <v>180</v>
      </c>
      <c r="B5" s="6" t="n">
        <v>47179</v>
      </c>
      <c r="C5" s="6" t="n">
        <v>150050</v>
      </c>
      <c r="D5" s="6" t="n">
        <v>186286</v>
      </c>
    </row>
    <row r="6" spans="1:4">
      <c r="A6" s="4" t="s">
        <v>181</v>
      </c>
      <c r="B6" s="6" t="n">
        <v>31826</v>
      </c>
      <c r="C6" s="6" t="n">
        <v>68155</v>
      </c>
      <c r="D6" s="6" t="n">
        <v>15636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5"/>
    <col customWidth="1" max="2" min="2" width="80"/>
    <col customWidth="1" max="3" min="3" width="15"/>
    <col customWidth="1" max="4" min="4" width="16"/>
    <col customWidth="1" max="5" min="5" width="14"/>
  </cols>
  <sheetData>
    <row r="1" spans="1:5">
      <c r="A1" s="1" t="s">
        <v>182</v>
      </c>
      <c r="C1" s="2" t="s">
        <v>183</v>
      </c>
      <c r="D1" s="2" t="s">
        <v>1</v>
      </c>
    </row>
    <row r="2" spans="1:5">
      <c r="C2" s="2" t="s">
        <v>184</v>
      </c>
      <c r="D2" s="2" t="s">
        <v>2</v>
      </c>
      <c r="E2" s="2" t="s">
        <v>32</v>
      </c>
    </row>
    <row r="3" spans="1:5">
      <c r="A3" s="4" t="s">
        <v>62</v>
      </c>
    </row>
    <row r="4" spans="1:5">
      <c r="A4" s="4" t="s">
        <v>185</v>
      </c>
      <c r="D4" s="4" t="s">
        <v>186</v>
      </c>
    </row>
    <row r="5" spans="1:5">
      <c r="A5" s="4" t="s">
        <v>187</v>
      </c>
      <c r="D5" s="4" t="s">
        <v>188</v>
      </c>
    </row>
    <row r="6" spans="1:5">
      <c r="A6" s="4" t="s">
        <v>59</v>
      </c>
    </row>
    <row r="7" spans="1:5">
      <c r="A7" s="4" t="s">
        <v>185</v>
      </c>
      <c r="D7" s="4" t="s">
        <v>189</v>
      </c>
    </row>
    <row r="8" spans="1:5">
      <c r="A8" s="4" t="s">
        <v>187</v>
      </c>
      <c r="D8" s="4" t="s">
        <v>190</v>
      </c>
    </row>
    <row r="9" spans="1:5">
      <c r="A9" s="4" t="s">
        <v>191</v>
      </c>
    </row>
    <row r="10" spans="1:5">
      <c r="A10" s="4" t="s">
        <v>185</v>
      </c>
      <c r="B10" s="4" t="s">
        <v>192</v>
      </c>
      <c r="C10" s="4" t="s">
        <v>193</v>
      </c>
    </row>
    <row r="11" spans="1:5">
      <c r="A11" s="4" t="s">
        <v>187</v>
      </c>
      <c r="B11" s="4" t="s">
        <v>192</v>
      </c>
      <c r="C11" s="4" t="s">
        <v>194</v>
      </c>
    </row>
    <row r="12" spans="1:5">
      <c r="A12" s="4" t="s">
        <v>195</v>
      </c>
    </row>
    <row r="13" spans="1:5">
      <c r="A13" s="4" t="s">
        <v>185</v>
      </c>
      <c r="B13" s="4" t="s">
        <v>196</v>
      </c>
      <c r="E13" s="4" t="s">
        <v>186</v>
      </c>
    </row>
    <row r="14" spans="1:5">
      <c r="A14" s="4" t="s">
        <v>187</v>
      </c>
      <c r="B14" s="4" t="s">
        <v>196</v>
      </c>
      <c r="E14" s="4" t="s">
        <v>194</v>
      </c>
    </row>
    <row r="15" spans="1:5">
      <c r="A15" s="4" t="s">
        <v>197</v>
      </c>
    </row>
    <row r="16" spans="1:5">
      <c r="A16" s="4" t="s">
        <v>185</v>
      </c>
      <c r="B16" s="4" t="s">
        <v>196</v>
      </c>
      <c r="E16" s="4" t="s">
        <v>179</v>
      </c>
    </row>
    <row r="17" spans="1:5">
      <c r="A17" s="4" t="s">
        <v>187</v>
      </c>
      <c r="B17" s="4" t="s">
        <v>196</v>
      </c>
      <c r="E17" s="4" t="s">
        <v>188</v>
      </c>
    </row>
    <row r="18" spans="1:5"/>
    <row r="19" spans="1:5">
      <c r="A19" s="4" t="s">
        <v>192</v>
      </c>
      <c r="B19" s="4" t="s">
        <v>198</v>
      </c>
    </row>
    <row r="20" spans="1:5">
      <c r="A20" s="4" t="s">
        <v>196</v>
      </c>
      <c r="B20" s="4" t="s">
        <v>199</v>
      </c>
    </row>
  </sheetData>
  <mergeCells count="5">
    <mergeCell ref="A1:B2"/>
    <mergeCell ref="D1:E1"/>
    <mergeCell ref="A18:D18"/>
    <mergeCell ref="B19:D19"/>
    <mergeCell ref="B20:D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200</v>
      </c>
      <c r="B1" s="2" t="s">
        <v>1</v>
      </c>
    </row>
    <row r="2" spans="1:4">
      <c r="B2" s="2" t="s">
        <v>2</v>
      </c>
      <c r="C2" s="2" t="s">
        <v>32</v>
      </c>
      <c r="D2" s="2" t="s">
        <v>71</v>
      </c>
    </row>
    <row r="3" spans="1:4">
      <c r="A3" s="3" t="s">
        <v>201</v>
      </c>
    </row>
    <row r="4" spans="1:4">
      <c r="A4" s="4" t="s">
        <v>202</v>
      </c>
      <c r="B4" s="4" t="s">
        <v>179</v>
      </c>
    </row>
    <row r="5" spans="1:4">
      <c r="A5" s="4" t="s">
        <v>203</v>
      </c>
      <c r="B5" s="4" t="s">
        <v>204</v>
      </c>
    </row>
    <row r="6" spans="1:4">
      <c r="A6" s="4" t="s">
        <v>205</v>
      </c>
      <c r="B6" s="4" t="s">
        <v>206</v>
      </c>
    </row>
    <row r="7" spans="1:4">
      <c r="A7" s="4" t="s">
        <v>207</v>
      </c>
      <c r="B7" s="4" t="s">
        <v>208</v>
      </c>
    </row>
    <row r="8" spans="1:4">
      <c r="A8" s="4" t="s">
        <v>209</v>
      </c>
      <c r="B8" s="4" t="s">
        <v>186</v>
      </c>
    </row>
    <row r="9" spans="1:4">
      <c r="A9" s="4" t="s">
        <v>210</v>
      </c>
      <c r="B9" s="4" t="s">
        <v>211</v>
      </c>
    </row>
    <row r="10" spans="1:4">
      <c r="A10" s="4" t="s">
        <v>212</v>
      </c>
      <c r="B10" s="6" t="n">
        <v>26794</v>
      </c>
      <c r="C10" s="6" t="n">
        <v>10326</v>
      </c>
      <c r="D10" s="6" t="n">
        <v>48806</v>
      </c>
    </row>
    <row r="11" spans="1:4">
      <c r="A11" s="4" t="s">
        <v>213</v>
      </c>
      <c r="B11" s="6" t="n">
        <v>18599</v>
      </c>
      <c r="C11" s="6" t="n">
        <v>26189</v>
      </c>
      <c r="D11" s="6" t="n">
        <v>2664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v>
      </c>
      <c r="B1" s="2" t="s">
        <v>2</v>
      </c>
      <c r="C1" s="2" t="s">
        <v>32</v>
      </c>
    </row>
    <row r="2" spans="1:3">
      <c r="A2" s="3" t="s">
        <v>50</v>
      </c>
    </row>
    <row r="3" spans="1:3">
      <c r="A3" s="4" t="s">
        <v>51</v>
      </c>
      <c r="B3" s="6" t="n">
        <v>1299967</v>
      </c>
      <c r="C3" s="6" t="n">
        <v>1312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14</v>
      </c>
      <c r="B1" s="2" t="s">
        <v>1</v>
      </c>
    </row>
    <row r="2" spans="1:4">
      <c r="B2" s="2" t="s">
        <v>2</v>
      </c>
      <c r="C2" s="2" t="s">
        <v>32</v>
      </c>
      <c r="D2" s="2" t="s">
        <v>71</v>
      </c>
    </row>
    <row r="3" spans="1:4">
      <c r="A3" s="3" t="s">
        <v>215</v>
      </c>
    </row>
    <row r="4" spans="1:4">
      <c r="A4" s="4" t="s">
        <v>216</v>
      </c>
      <c r="B4" s="6" t="n">
        <v>40802</v>
      </c>
      <c r="C4" s="6" t="n">
        <v>61404</v>
      </c>
      <c r="D4" s="6" t="n">
        <v>33249</v>
      </c>
    </row>
    <row r="5" spans="1:4">
      <c r="A5" s="4" t="s">
        <v>217</v>
      </c>
      <c r="B5" s="6" t="n">
        <v>8521</v>
      </c>
      <c r="C5" s="6" t="n">
        <v>25000</v>
      </c>
      <c r="D5" s="6" t="n">
        <v>2614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6"/>
  </cols>
  <sheetData>
    <row r="1" spans="1:2">
      <c r="A1" s="1" t="s">
        <v>218</v>
      </c>
      <c r="B1" s="2" t="s">
        <v>1</v>
      </c>
    </row>
    <row r="2" spans="1:2">
      <c r="B2" s="2" t="s">
        <v>2</v>
      </c>
    </row>
    <row r="3" spans="1:2">
      <c r="A3" s="4" t="s">
        <v>219</v>
      </c>
    </row>
    <row r="4" spans="1:2">
      <c r="A4" s="4" t="s">
        <v>220</v>
      </c>
      <c r="B4" s="4" t="s">
        <v>221</v>
      </c>
    </row>
    <row r="5" spans="1:2">
      <c r="A5" s="4" t="s">
        <v>222</v>
      </c>
    </row>
    <row r="6" spans="1:2">
      <c r="A6" s="4" t="s">
        <v>220</v>
      </c>
      <c r="B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24</v>
      </c>
      <c r="B1" s="2" t="s">
        <v>1</v>
      </c>
    </row>
    <row r="2" spans="1:3">
      <c r="B2" s="2" t="s">
        <v>2</v>
      </c>
      <c r="C2" s="2" t="s">
        <v>32</v>
      </c>
    </row>
    <row r="3" spans="1:3">
      <c r="A3" s="4" t="s">
        <v>225</v>
      </c>
      <c r="B3" s="4" t="s">
        <v>65</v>
      </c>
      <c r="C3" s="4" t="s">
        <v>61</v>
      </c>
    </row>
    <row r="4" spans="1:3">
      <c r="A4" s="4" t="s">
        <v>219</v>
      </c>
    </row>
    <row r="5" spans="1:3">
      <c r="A5" s="4" t="s">
        <v>226</v>
      </c>
      <c r="B5" s="4" t="s">
        <v>227</v>
      </c>
    </row>
    <row r="6" spans="1:3">
      <c r="A6" s="4" t="s">
        <v>222</v>
      </c>
    </row>
    <row r="7" spans="1:3">
      <c r="A7" s="4" t="s">
        <v>226</v>
      </c>
      <c r="B7"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9</v>
      </c>
      <c r="B1" s="2" t="s">
        <v>1</v>
      </c>
    </row>
    <row r="2" spans="1:3">
      <c r="B2" s="2" t="s">
        <v>2</v>
      </c>
      <c r="C2" s="2" t="s">
        <v>32</v>
      </c>
    </row>
    <row r="3" spans="1:3">
      <c r="A3" s="3" t="s">
        <v>53</v>
      </c>
    </row>
    <row r="4" spans="1:3">
      <c r="A4" s="4" t="s">
        <v>230</v>
      </c>
      <c r="B4" s="6" t="n">
        <v>0</v>
      </c>
      <c r="C4" s="6" t="n">
        <v>2533716</v>
      </c>
    </row>
    <row r="5" spans="1:3">
      <c r="A5" s="4" t="s">
        <v>231</v>
      </c>
      <c r="B5" s="5" t="n">
        <v>8186602</v>
      </c>
      <c r="C5" s="5" t="n">
        <v>11274656</v>
      </c>
    </row>
    <row r="6" spans="1:3">
      <c r="A6" s="4" t="s">
        <v>232</v>
      </c>
      <c r="B6" s="5" t="n">
        <v>-1338086</v>
      </c>
      <c r="C6" s="5" t="n">
        <v>-162042</v>
      </c>
    </row>
    <row r="7" spans="1:3">
      <c r="A7" s="4" t="s">
        <v>94</v>
      </c>
      <c r="B7" s="5" t="n">
        <v>-3671256</v>
      </c>
      <c r="C7" s="5" t="n">
        <v>-13646330</v>
      </c>
    </row>
    <row r="8" spans="1:3">
      <c r="A8" s="4" t="s">
        <v>233</v>
      </c>
      <c r="B8" s="5" t="n">
        <v>3177260</v>
      </c>
      <c r="C8" s="5" t="n">
        <v>0</v>
      </c>
    </row>
    <row r="9" spans="1:3">
      <c r="A9" s="4" t="s">
        <v>62</v>
      </c>
    </row>
    <row r="10" spans="1:3">
      <c r="A10" s="3" t="s">
        <v>53</v>
      </c>
    </row>
    <row r="11" spans="1:3">
      <c r="A11" s="4" t="s">
        <v>230</v>
      </c>
      <c r="B11" s="5" t="n">
        <v>0</v>
      </c>
    </row>
    <row r="12" spans="1:3">
      <c r="A12" s="4" t="s">
        <v>231</v>
      </c>
      <c r="B12" s="5" t="n">
        <v>3673537</v>
      </c>
    </row>
    <row r="13" spans="1:3">
      <c r="A13" s="4" t="s">
        <v>232</v>
      </c>
      <c r="B13" s="5" t="n">
        <v>-39017</v>
      </c>
    </row>
    <row r="14" spans="1:3">
      <c r="A14" s="4" t="s">
        <v>94</v>
      </c>
      <c r="B14" s="5" t="n">
        <v>-1356499</v>
      </c>
    </row>
    <row r="15" spans="1:3">
      <c r="A15" s="4" t="s">
        <v>233</v>
      </c>
      <c r="B15" s="5" t="n">
        <v>2278021</v>
      </c>
      <c r="C15" s="5" t="n">
        <v>0</v>
      </c>
    </row>
    <row r="16" spans="1:3">
      <c r="A16" s="4" t="s">
        <v>59</v>
      </c>
    </row>
    <row r="17" spans="1:3">
      <c r="A17" s="3" t="s">
        <v>53</v>
      </c>
    </row>
    <row r="18" spans="1:3">
      <c r="A18" s="4" t="s">
        <v>230</v>
      </c>
      <c r="B18" s="5" t="n">
        <v>0</v>
      </c>
    </row>
    <row r="19" spans="1:3">
      <c r="A19" s="4" t="s">
        <v>231</v>
      </c>
      <c r="B19" s="5" t="n">
        <v>4513065</v>
      </c>
    </row>
    <row r="20" spans="1:3">
      <c r="A20" s="4" t="s">
        <v>232</v>
      </c>
      <c r="B20" s="5" t="n">
        <v>-1299069</v>
      </c>
    </row>
    <row r="21" spans="1:3">
      <c r="A21" s="4" t="s">
        <v>94</v>
      </c>
      <c r="B21" s="5" t="n">
        <v>-2314757</v>
      </c>
    </row>
    <row r="22" spans="1:3">
      <c r="A22" s="4" t="s">
        <v>233</v>
      </c>
      <c r="B22" s="5" t="n">
        <v>899239</v>
      </c>
      <c r="C22" s="5" t="n">
        <v>0</v>
      </c>
    </row>
    <row r="23" spans="1:3">
      <c r="A23" s="4" t="s">
        <v>191</v>
      </c>
    </row>
    <row r="24" spans="1:3">
      <c r="A24" s="3" t="s">
        <v>53</v>
      </c>
    </row>
    <row r="25" spans="1:3">
      <c r="A25" s="4" t="s">
        <v>230</v>
      </c>
      <c r="B25" s="5" t="n">
        <v>0</v>
      </c>
      <c r="C25" s="5" t="n">
        <v>1399957</v>
      </c>
    </row>
    <row r="26" spans="1:3">
      <c r="A26" s="4" t="s">
        <v>231</v>
      </c>
      <c r="C26" s="5" t="n">
        <v>3501000</v>
      </c>
    </row>
    <row r="27" spans="1:3">
      <c r="A27" s="4" t="s">
        <v>232</v>
      </c>
      <c r="C27" s="5" t="n">
        <v>256302</v>
      </c>
    </row>
    <row r="28" spans="1:3">
      <c r="A28" s="4" t="s">
        <v>94</v>
      </c>
      <c r="C28" s="5" t="n">
        <v>-5157259</v>
      </c>
    </row>
    <row r="29" spans="1:3">
      <c r="A29" s="4" t="s">
        <v>233</v>
      </c>
      <c r="C29" s="5" t="n">
        <v>0</v>
      </c>
    </row>
    <row r="30" spans="1:3">
      <c r="A30" s="4" t="s">
        <v>195</v>
      </c>
    </row>
    <row r="31" spans="1:3">
      <c r="A31" s="3" t="s">
        <v>53</v>
      </c>
    </row>
    <row r="32" spans="1:3">
      <c r="A32" s="4" t="s">
        <v>230</v>
      </c>
      <c r="B32" s="5" t="n">
        <v>0</v>
      </c>
      <c r="C32" s="5" t="n">
        <v>0</v>
      </c>
    </row>
    <row r="33" spans="1:3">
      <c r="A33" s="4" t="s">
        <v>231</v>
      </c>
      <c r="C33" s="5" t="n">
        <v>3035753</v>
      </c>
    </row>
    <row r="34" spans="1:3">
      <c r="A34" s="4" t="s">
        <v>232</v>
      </c>
      <c r="C34" s="5" t="n">
        <v>-311740</v>
      </c>
    </row>
    <row r="35" spans="1:3">
      <c r="A35" s="4" t="s">
        <v>94</v>
      </c>
      <c r="C35" s="5" t="n">
        <v>-2724013</v>
      </c>
    </row>
    <row r="36" spans="1:3">
      <c r="A36" s="4" t="s">
        <v>233</v>
      </c>
      <c r="C36" s="5" t="n">
        <v>0</v>
      </c>
    </row>
    <row r="37" spans="1:3">
      <c r="A37" s="4" t="s">
        <v>197</v>
      </c>
    </row>
    <row r="38" spans="1:3">
      <c r="A38" s="3" t="s">
        <v>53</v>
      </c>
    </row>
    <row r="39" spans="1:3">
      <c r="A39" s="4" t="s">
        <v>230</v>
      </c>
      <c r="B39" s="6" t="n">
        <v>0</v>
      </c>
      <c r="C39" s="5" t="n">
        <v>1133759</v>
      </c>
    </row>
    <row r="40" spans="1:3">
      <c r="A40" s="4" t="s">
        <v>231</v>
      </c>
      <c r="C40" s="5" t="n">
        <v>4737903</v>
      </c>
    </row>
    <row r="41" spans="1:3">
      <c r="A41" s="4" t="s">
        <v>232</v>
      </c>
      <c r="C41" s="5" t="n">
        <v>-106604</v>
      </c>
    </row>
    <row r="42" spans="1:3">
      <c r="A42" s="4" t="s">
        <v>94</v>
      </c>
      <c r="C42" s="5" t="n">
        <v>-5765058</v>
      </c>
    </row>
    <row r="43" spans="1:3">
      <c r="A43" s="4" t="s">
        <v>233</v>
      </c>
      <c r="C4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4</v>
      </c>
      <c r="B1" s="2" t="s">
        <v>2</v>
      </c>
      <c r="C1" s="2" t="s">
        <v>32</v>
      </c>
    </row>
    <row r="2" spans="1:3">
      <c r="A2" s="3" t="s">
        <v>53</v>
      </c>
    </row>
    <row r="3" spans="1:3">
      <c r="A3" s="4" t="s">
        <v>235</v>
      </c>
      <c r="B3" s="6" t="n">
        <v>3177260</v>
      </c>
    </row>
    <row r="4" spans="1:3">
      <c r="A4" s="4" t="s">
        <v>236</v>
      </c>
      <c r="B4" s="5" t="n">
        <v>5431342</v>
      </c>
    </row>
    <row r="5" spans="1:3">
      <c r="A5" s="4" t="s">
        <v>59</v>
      </c>
    </row>
    <row r="6" spans="1:3">
      <c r="A6" s="3" t="s">
        <v>53</v>
      </c>
    </row>
    <row r="7" spans="1:3">
      <c r="A7" s="4" t="s">
        <v>235</v>
      </c>
      <c r="B7" s="5" t="n">
        <v>899239</v>
      </c>
      <c r="C7" s="6" t="n">
        <v>0</v>
      </c>
    </row>
    <row r="8" spans="1:3">
      <c r="A8" s="4" t="s">
        <v>236</v>
      </c>
      <c r="B8" s="5" t="n">
        <v>2697717</v>
      </c>
    </row>
    <row r="9" spans="1:3">
      <c r="A9" s="4" t="s">
        <v>62</v>
      </c>
    </row>
    <row r="10" spans="1:3">
      <c r="A10" s="3" t="s">
        <v>53</v>
      </c>
    </row>
    <row r="11" spans="1:3">
      <c r="A11" s="4" t="s">
        <v>235</v>
      </c>
      <c r="B11" s="5" t="n">
        <v>2278021</v>
      </c>
      <c r="C11" s="6" t="n">
        <v>0</v>
      </c>
    </row>
    <row r="12" spans="1:3">
      <c r="A12" s="4" t="s">
        <v>236</v>
      </c>
      <c r="B12" s="6" t="n">
        <v>2733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7</v>
      </c>
      <c r="B1" s="2" t="s">
        <v>2</v>
      </c>
      <c r="C1" s="2" t="s">
        <v>32</v>
      </c>
    </row>
    <row r="2" spans="1:3">
      <c r="A2" s="3" t="s">
        <v>120</v>
      </c>
    </row>
    <row r="3" spans="1:3">
      <c r="A3" s="4" t="s">
        <v>238</v>
      </c>
      <c r="B3" s="6" t="n">
        <v>9620</v>
      </c>
      <c r="C3" s="6" t="n">
        <v>379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v>
      </c>
      <c r="B1" s="2" t="s">
        <v>1</v>
      </c>
    </row>
    <row r="2" spans="1:4">
      <c r="B2" s="2" t="s">
        <v>2</v>
      </c>
      <c r="C2" s="2" t="s">
        <v>32</v>
      </c>
      <c r="D2" s="2" t="s">
        <v>71</v>
      </c>
    </row>
    <row r="3" spans="1:4">
      <c r="A3" s="3" t="s">
        <v>240</v>
      </c>
    </row>
    <row r="4" spans="1:4">
      <c r="A4" s="4" t="s">
        <v>77</v>
      </c>
      <c r="B4" s="6" t="n">
        <v>183924</v>
      </c>
      <c r="C4" s="6" t="n">
        <v>254283</v>
      </c>
      <c r="D4" s="6" t="n">
        <v>293260</v>
      </c>
    </row>
    <row r="5" spans="1:4">
      <c r="A5" s="4" t="s">
        <v>241</v>
      </c>
      <c r="B5" s="5" t="n">
        <v>26794</v>
      </c>
      <c r="C5" s="5" t="n">
        <v>10326</v>
      </c>
      <c r="D5" s="5" t="n">
        <v>48806</v>
      </c>
    </row>
    <row r="6" spans="1:4">
      <c r="A6" s="4" t="s">
        <v>242</v>
      </c>
      <c r="B6" s="5" t="n">
        <v>-77176</v>
      </c>
      <c r="C6" s="5" t="n">
        <v>-162151</v>
      </c>
      <c r="D6" s="5" t="n">
        <v>-114371</v>
      </c>
    </row>
    <row r="7" spans="1:4">
      <c r="A7" s="4" t="s">
        <v>243</v>
      </c>
    </row>
    <row r="8" spans="1:4">
      <c r="A8" s="3" t="s">
        <v>240</v>
      </c>
    </row>
    <row r="9" spans="1:4">
      <c r="A9" s="4" t="s">
        <v>77</v>
      </c>
      <c r="B9" s="5" t="n">
        <v>183924</v>
      </c>
      <c r="C9" s="5" t="n">
        <v>254283</v>
      </c>
      <c r="D9" s="5" t="n">
        <v>293260</v>
      </c>
    </row>
    <row r="10" spans="1:4">
      <c r="A10" s="4" t="s">
        <v>241</v>
      </c>
      <c r="B10" s="5" t="n">
        <v>26794</v>
      </c>
      <c r="C10" s="5" t="n">
        <v>10326</v>
      </c>
      <c r="D10" s="5" t="n">
        <v>48806</v>
      </c>
    </row>
    <row r="11" spans="1:4">
      <c r="A11" s="4" t="s">
        <v>80</v>
      </c>
      <c r="B11" s="5" t="n">
        <v>69878</v>
      </c>
      <c r="C11" s="5" t="n">
        <v>107590</v>
      </c>
      <c r="D11" s="5" t="n">
        <v>81142</v>
      </c>
    </row>
    <row r="12" spans="1:4">
      <c r="A12" s="4" t="s">
        <v>81</v>
      </c>
      <c r="B12" s="5" t="n">
        <v>280596</v>
      </c>
      <c r="C12" s="5" t="n">
        <v>372199</v>
      </c>
      <c r="D12" s="5" t="n">
        <v>423208</v>
      </c>
    </row>
    <row r="13" spans="1:4">
      <c r="A13" s="4" t="s">
        <v>242</v>
      </c>
      <c r="B13" s="5" t="n">
        <v>-77176</v>
      </c>
      <c r="C13" s="5" t="n">
        <v>-162151</v>
      </c>
      <c r="D13" s="5" t="n">
        <v>-114371</v>
      </c>
    </row>
    <row r="14" spans="1:4">
      <c r="A14" s="4" t="s">
        <v>244</v>
      </c>
      <c r="B14" s="6" t="n">
        <v>203420</v>
      </c>
      <c r="C14" s="6" t="n">
        <v>210048</v>
      </c>
      <c r="D14" s="6" t="n">
        <v>3088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245</v>
      </c>
      <c r="C1" s="2" t="s">
        <v>1</v>
      </c>
    </row>
    <row r="2" spans="1:5">
      <c r="C2" s="2" t="s">
        <v>2</v>
      </c>
      <c r="D2" s="2" t="s">
        <v>32</v>
      </c>
      <c r="E2" s="2" t="s">
        <v>71</v>
      </c>
    </row>
    <row r="3" spans="1:5">
      <c r="A3" s="3" t="s">
        <v>129</v>
      </c>
    </row>
    <row r="4" spans="1:5">
      <c r="A4" s="4" t="s">
        <v>246</v>
      </c>
      <c r="B4" s="4" t="s">
        <v>247</v>
      </c>
      <c r="C4" s="4" t="s">
        <v>248</v>
      </c>
      <c r="D4" s="4" t="s">
        <v>249</v>
      </c>
      <c r="E4" s="4" t="s">
        <v>250</v>
      </c>
    </row>
    <row r="5" spans="1:5">
      <c r="A5" s="4" t="s">
        <v>81</v>
      </c>
      <c r="B5" s="4" t="s">
        <v>196</v>
      </c>
      <c r="C5" s="4" t="s">
        <v>251</v>
      </c>
      <c r="D5" s="4" t="s">
        <v>252</v>
      </c>
      <c r="E5" s="4" t="s">
        <v>253</v>
      </c>
    </row>
    <row r="6" spans="1:5">
      <c r="A6" s="4" t="s">
        <v>84</v>
      </c>
      <c r="B6" s="4" t="s">
        <v>254</v>
      </c>
      <c r="C6" s="4" t="s">
        <v>255</v>
      </c>
      <c r="D6" s="4" t="s">
        <v>256</v>
      </c>
      <c r="E6" s="4" t="s">
        <v>257</v>
      </c>
    </row>
    <row r="7" spans="1:5"/>
    <row r="8" spans="1:5">
      <c r="A8" s="4" t="s">
        <v>192</v>
      </c>
      <c r="B8" s="4" t="s">
        <v>258</v>
      </c>
    </row>
    <row r="9" spans="1:5">
      <c r="A9" s="4" t="s">
        <v>196</v>
      </c>
      <c r="B9" s="4" t="s">
        <v>259</v>
      </c>
    </row>
    <row r="10" spans="1:5">
      <c r="A10" s="4" t="s">
        <v>260</v>
      </c>
      <c r="B10" s="4" t="s">
        <v>261</v>
      </c>
    </row>
  </sheetData>
  <mergeCells count="6">
    <mergeCell ref="A1:B2"/>
    <mergeCell ref="C1:E1"/>
    <mergeCell ref="A7:D7"/>
    <mergeCell ref="B8:D8"/>
    <mergeCell ref="B9:D9"/>
    <mergeCell ref="B10:D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62</v>
      </c>
      <c r="B1" s="2" t="s">
        <v>183</v>
      </c>
      <c r="C1" s="2" t="s">
        <v>1</v>
      </c>
    </row>
    <row r="2" spans="1:4">
      <c r="B2" s="2" t="s">
        <v>263</v>
      </c>
      <c r="C2" s="2" t="s">
        <v>2</v>
      </c>
      <c r="D2" s="2" t="s">
        <v>32</v>
      </c>
    </row>
    <row r="3" spans="1:4">
      <c r="A3" s="4" t="s">
        <v>94</v>
      </c>
      <c r="C3" s="6" t="n">
        <v>-3671256</v>
      </c>
      <c r="D3" s="6" t="n">
        <v>-13646330</v>
      </c>
    </row>
    <row r="4" spans="1:4">
      <c r="A4" s="4" t="s">
        <v>264</v>
      </c>
    </row>
    <row r="5" spans="1:4">
      <c r="A5" s="4" t="s">
        <v>94</v>
      </c>
      <c r="B5" s="6" t="n">
        <v>48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5</v>
      </c>
      <c r="B1" s="2" t="s">
        <v>2</v>
      </c>
      <c r="C1" s="2" t="s">
        <v>32</v>
      </c>
      <c r="D1" s="2" t="s">
        <v>71</v>
      </c>
    </row>
    <row r="2" spans="1:4">
      <c r="A2" s="4" t="s">
        <v>266</v>
      </c>
      <c r="B2" s="6" t="n">
        <v>4717490</v>
      </c>
      <c r="C2" s="6" t="n">
        <v>7336256</v>
      </c>
      <c r="D2" s="6" t="n">
        <v>10192361</v>
      </c>
    </row>
    <row r="3" spans="1:4">
      <c r="A3" s="4" t="s">
        <v>267</v>
      </c>
    </row>
    <row r="4" spans="1:4">
      <c r="A4" s="4" t="s">
        <v>266</v>
      </c>
      <c r="B4" s="5" t="n">
        <v>2866</v>
      </c>
      <c r="C4" s="5" t="n">
        <v>3864</v>
      </c>
      <c r="D4" s="5" t="n">
        <v>4263</v>
      </c>
    </row>
    <row r="5" spans="1:4">
      <c r="A5" s="4" t="s">
        <v>268</v>
      </c>
    </row>
    <row r="6" spans="1:4">
      <c r="A6" s="4" t="s">
        <v>266</v>
      </c>
      <c r="B6" s="5" t="n">
        <v>5689</v>
      </c>
      <c r="C6" s="5" t="n">
        <v>7668</v>
      </c>
      <c r="D6" s="5" t="n">
        <v>8460</v>
      </c>
    </row>
    <row r="7" spans="1:4">
      <c r="A7" s="4" t="s">
        <v>269</v>
      </c>
    </row>
    <row r="8" spans="1:4">
      <c r="A8" s="4" t="s">
        <v>266</v>
      </c>
      <c r="B8" s="5" t="n">
        <v>20406</v>
      </c>
      <c r="C8" s="5" t="n">
        <v>27507</v>
      </c>
      <c r="D8" s="5" t="n">
        <v>30348</v>
      </c>
    </row>
    <row r="9" spans="1:4">
      <c r="A9" s="4" t="s">
        <v>270</v>
      </c>
    </row>
    <row r="10" spans="1:4">
      <c r="A10" s="4" t="s">
        <v>266</v>
      </c>
      <c r="B10" s="5" t="n">
        <v>2511</v>
      </c>
      <c r="C10" s="5" t="n">
        <v>3385</v>
      </c>
      <c r="D10" s="5" t="n">
        <v>3735</v>
      </c>
    </row>
    <row r="11" spans="1:4">
      <c r="A11" s="4" t="s">
        <v>271</v>
      </c>
    </row>
    <row r="12" spans="1:4">
      <c r="A12" s="4" t="s">
        <v>266</v>
      </c>
      <c r="B12" s="5" t="n">
        <v>90089</v>
      </c>
      <c r="C12" s="5" t="n">
        <v>121439</v>
      </c>
      <c r="D12" s="5" t="n">
        <v>133979</v>
      </c>
    </row>
    <row r="13" spans="1:4">
      <c r="A13" s="4" t="s">
        <v>272</v>
      </c>
    </row>
    <row r="14" spans="1:4">
      <c r="A14" s="4" t="s">
        <v>266</v>
      </c>
      <c r="B14" s="5" t="n">
        <v>113725</v>
      </c>
      <c r="C14" s="5" t="n">
        <v>153300</v>
      </c>
      <c r="D14" s="5" t="n">
        <v>169130</v>
      </c>
    </row>
    <row r="15" spans="1:4">
      <c r="A15" s="4" t="s">
        <v>273</v>
      </c>
    </row>
    <row r="16" spans="1:4">
      <c r="A16" s="4" t="s">
        <v>266</v>
      </c>
      <c r="B16" s="5" t="n">
        <v>8164</v>
      </c>
      <c r="C16" s="5" t="n">
        <v>11005</v>
      </c>
      <c r="D16" s="5" t="n">
        <v>12141</v>
      </c>
    </row>
    <row r="17" spans="1:4">
      <c r="A17" s="4" t="s">
        <v>274</v>
      </c>
    </row>
    <row r="18" spans="1:4">
      <c r="A18" s="4" t="s">
        <v>266</v>
      </c>
      <c r="B18" s="5" t="n">
        <v>0</v>
      </c>
      <c r="C18" s="5" t="n">
        <v>0</v>
      </c>
      <c r="D18" s="5" t="n">
        <v>6102</v>
      </c>
    </row>
    <row r="19" spans="1:4">
      <c r="A19" s="4" t="s">
        <v>275</v>
      </c>
    </row>
    <row r="20" spans="1:4">
      <c r="A20" s="4" t="s">
        <v>266</v>
      </c>
      <c r="B20" s="5" t="n">
        <v>12323</v>
      </c>
      <c r="C20" s="5" t="n">
        <v>16611</v>
      </c>
      <c r="D20" s="5" t="n">
        <v>18326</v>
      </c>
    </row>
    <row r="21" spans="1:4">
      <c r="A21" s="4" t="s">
        <v>276</v>
      </c>
    </row>
    <row r="22" spans="1:4">
      <c r="A22" s="4" t="s">
        <v>266</v>
      </c>
      <c r="B22" s="5" t="n">
        <v>4475</v>
      </c>
      <c r="C22" s="5" t="n">
        <v>6033</v>
      </c>
      <c r="D22" s="5" t="n">
        <v>6656</v>
      </c>
    </row>
    <row r="23" spans="1:4">
      <c r="A23" s="4" t="s">
        <v>277</v>
      </c>
    </row>
    <row r="24" spans="1:4">
      <c r="A24" s="4" t="s">
        <v>266</v>
      </c>
      <c r="B24" s="5" t="n">
        <v>2984</v>
      </c>
      <c r="C24" s="5" t="n">
        <v>4022</v>
      </c>
      <c r="D24" s="5" t="n">
        <v>4437</v>
      </c>
    </row>
    <row r="25" spans="1:4">
      <c r="A25" s="4" t="s">
        <v>278</v>
      </c>
    </row>
    <row r="26" spans="1:4">
      <c r="A26" s="4" t="s">
        <v>266</v>
      </c>
      <c r="B26" s="5" t="n">
        <v>4078</v>
      </c>
      <c r="C26" s="5" t="n">
        <v>5497</v>
      </c>
      <c r="D26" s="5" t="n">
        <v>6065</v>
      </c>
    </row>
    <row r="27" spans="1:4">
      <c r="A27" s="4" t="s">
        <v>279</v>
      </c>
    </row>
    <row r="28" spans="1:4">
      <c r="A28" s="4" t="s">
        <v>266</v>
      </c>
      <c r="B28" s="5" t="n">
        <v>4318</v>
      </c>
      <c r="C28" s="5" t="n">
        <v>5820</v>
      </c>
      <c r="D28" s="5" t="n">
        <v>6421</v>
      </c>
    </row>
    <row r="29" spans="1:4">
      <c r="A29" s="4" t="s">
        <v>280</v>
      </c>
    </row>
    <row r="30" spans="1:4">
      <c r="A30" s="4" t="s">
        <v>266</v>
      </c>
      <c r="B30" s="5" t="n">
        <v>3075</v>
      </c>
      <c r="C30" s="5" t="n">
        <v>4144</v>
      </c>
      <c r="D30" s="5" t="n">
        <v>4572</v>
      </c>
    </row>
    <row r="31" spans="1:4">
      <c r="A31" s="4" t="s">
        <v>281</v>
      </c>
    </row>
    <row r="32" spans="1:4">
      <c r="A32" s="4" t="s">
        <v>266</v>
      </c>
      <c r="B32" s="5" t="n">
        <v>2847</v>
      </c>
      <c r="C32" s="5" t="n">
        <v>3837</v>
      </c>
      <c r="D32" s="5" t="n">
        <v>4234</v>
      </c>
    </row>
    <row r="33" spans="1:4">
      <c r="A33" s="4" t="s">
        <v>282</v>
      </c>
    </row>
    <row r="34" spans="1:4">
      <c r="A34" s="4" t="s">
        <v>266</v>
      </c>
      <c r="B34" s="5" t="n">
        <v>3396</v>
      </c>
      <c r="C34" s="5" t="n">
        <v>4578</v>
      </c>
      <c r="D34" s="5" t="n">
        <v>5051</v>
      </c>
    </row>
    <row r="35" spans="1:4">
      <c r="A35" s="4" t="s">
        <v>283</v>
      </c>
    </row>
    <row r="36" spans="1:4">
      <c r="A36" s="4" t="s">
        <v>266</v>
      </c>
      <c r="B36" s="5" t="n">
        <v>0</v>
      </c>
      <c r="C36" s="5" t="n">
        <v>0</v>
      </c>
      <c r="D36" s="5" t="n">
        <v>3452</v>
      </c>
    </row>
    <row r="37" spans="1:4">
      <c r="A37" s="4" t="s">
        <v>284</v>
      </c>
    </row>
    <row r="38" spans="1:4">
      <c r="A38" s="4" t="s">
        <v>266</v>
      </c>
      <c r="B38" s="5" t="n">
        <v>0</v>
      </c>
      <c r="C38" s="5" t="n">
        <v>0</v>
      </c>
      <c r="D38" s="5" t="n">
        <v>2264</v>
      </c>
    </row>
    <row r="39" spans="1:4">
      <c r="A39" s="4" t="s">
        <v>285</v>
      </c>
    </row>
    <row r="40" spans="1:4">
      <c r="A40" s="4" t="s">
        <v>266</v>
      </c>
      <c r="B40" s="5" t="n">
        <v>3059</v>
      </c>
      <c r="C40" s="5" t="n">
        <v>4123</v>
      </c>
      <c r="D40" s="5" t="n">
        <v>4549</v>
      </c>
    </row>
    <row r="41" spans="1:4">
      <c r="A41" s="4" t="s">
        <v>286</v>
      </c>
    </row>
    <row r="42" spans="1:4">
      <c r="A42" s="4" t="s">
        <v>266</v>
      </c>
      <c r="B42" s="5" t="n">
        <v>3158</v>
      </c>
      <c r="C42" s="5" t="n">
        <v>4258</v>
      </c>
      <c r="D42" s="5" t="n">
        <v>4697</v>
      </c>
    </row>
    <row r="43" spans="1:4">
      <c r="A43" s="4" t="s">
        <v>287</v>
      </c>
    </row>
    <row r="44" spans="1:4">
      <c r="A44" s="4" t="s">
        <v>266</v>
      </c>
      <c r="B44" s="5" t="n">
        <v>1021</v>
      </c>
      <c r="C44" s="5" t="n">
        <v>1376</v>
      </c>
      <c r="D44" s="5" t="n">
        <v>1518</v>
      </c>
    </row>
    <row r="45" spans="1:4">
      <c r="A45" s="4" t="s">
        <v>288</v>
      </c>
    </row>
    <row r="46" spans="1:4">
      <c r="A46" s="4" t="s">
        <v>266</v>
      </c>
      <c r="B46" s="5" t="n">
        <v>0</v>
      </c>
      <c r="C46" s="5" t="n">
        <v>21722</v>
      </c>
      <c r="D46" s="5" t="n">
        <v>23965</v>
      </c>
    </row>
    <row r="47" spans="1:4">
      <c r="A47" s="4" t="s">
        <v>289</v>
      </c>
    </row>
    <row r="48" spans="1:4">
      <c r="A48" s="4" t="s">
        <v>266</v>
      </c>
      <c r="B48" s="5" t="n">
        <v>4503</v>
      </c>
      <c r="C48" s="5" t="n">
        <v>6070</v>
      </c>
      <c r="D48" s="5" t="n">
        <v>6697</v>
      </c>
    </row>
    <row r="49" spans="1:4">
      <c r="A49" s="4" t="s">
        <v>290</v>
      </c>
    </row>
    <row r="50" spans="1:4">
      <c r="A50" s="4" t="s">
        <v>266</v>
      </c>
      <c r="B50" s="5" t="n">
        <v>0</v>
      </c>
      <c r="C50" s="5" t="n">
        <v>0</v>
      </c>
      <c r="D50" s="5" t="n">
        <v>6253</v>
      </c>
    </row>
    <row r="51" spans="1:4">
      <c r="A51" s="4" t="s">
        <v>291</v>
      </c>
    </row>
    <row r="52" spans="1:4">
      <c r="A52" s="4" t="s">
        <v>266</v>
      </c>
      <c r="B52" s="5" t="n">
        <v>0</v>
      </c>
      <c r="C52" s="5" t="n">
        <v>0</v>
      </c>
      <c r="D52" s="5" t="n">
        <v>62546</v>
      </c>
    </row>
    <row r="53" spans="1:4">
      <c r="A53" s="4" t="s">
        <v>292</v>
      </c>
    </row>
    <row r="54" spans="1:4">
      <c r="A54" s="4" t="s">
        <v>266</v>
      </c>
      <c r="B54" s="5" t="n">
        <v>2879</v>
      </c>
      <c r="C54" s="5" t="n">
        <v>3880</v>
      </c>
      <c r="D54" s="5" t="n">
        <v>4281</v>
      </c>
    </row>
    <row r="55" spans="1:4">
      <c r="A55" s="4" t="s">
        <v>293</v>
      </c>
    </row>
    <row r="56" spans="1:4">
      <c r="A56" s="4" t="s">
        <v>266</v>
      </c>
      <c r="B56" s="5" t="n">
        <v>0</v>
      </c>
      <c r="C56" s="5" t="n">
        <v>0</v>
      </c>
      <c r="D56" s="5" t="n">
        <v>8655</v>
      </c>
    </row>
    <row r="57" spans="1:4">
      <c r="A57" s="4" t="s">
        <v>294</v>
      </c>
    </row>
    <row r="58" spans="1:4">
      <c r="A58" s="4" t="s">
        <v>266</v>
      </c>
      <c r="B58" s="5" t="n">
        <v>0</v>
      </c>
      <c r="C58" s="5" t="n">
        <v>0</v>
      </c>
      <c r="D58" s="5" t="n">
        <v>5564</v>
      </c>
    </row>
    <row r="59" spans="1:4">
      <c r="A59" s="4" t="s">
        <v>295</v>
      </c>
    </row>
    <row r="60" spans="1:4">
      <c r="A60" s="4" t="s">
        <v>266</v>
      </c>
      <c r="B60" s="5" t="n">
        <v>0</v>
      </c>
      <c r="C60" s="5" t="n">
        <v>2360</v>
      </c>
      <c r="D60" s="5" t="n">
        <v>2604</v>
      </c>
    </row>
    <row r="61" spans="1:4">
      <c r="A61" s="4" t="s">
        <v>296</v>
      </c>
    </row>
    <row r="62" spans="1:4">
      <c r="A62" s="4" t="s">
        <v>266</v>
      </c>
      <c r="B62" s="5" t="n">
        <v>6668</v>
      </c>
      <c r="C62" s="5" t="n">
        <v>8988</v>
      </c>
      <c r="D62" s="5" t="n">
        <v>9916</v>
      </c>
    </row>
    <row r="63" spans="1:4">
      <c r="A63" s="4" t="s">
        <v>297</v>
      </c>
    </row>
    <row r="64" spans="1:4">
      <c r="A64" s="4" t="s">
        <v>266</v>
      </c>
      <c r="B64" s="5" t="n">
        <v>0</v>
      </c>
      <c r="C64" s="5" t="n">
        <v>3981</v>
      </c>
      <c r="D64" s="5" t="n">
        <v>4392</v>
      </c>
    </row>
    <row r="65" spans="1:4">
      <c r="A65" s="4" t="s">
        <v>298</v>
      </c>
    </row>
    <row r="66" spans="1:4">
      <c r="A66" s="4" t="s">
        <v>266</v>
      </c>
      <c r="B66" s="5" t="n">
        <v>0</v>
      </c>
      <c r="C66" s="5" t="n">
        <v>0</v>
      </c>
      <c r="D66" s="5" t="n">
        <v>3828</v>
      </c>
    </row>
    <row r="67" spans="1:4">
      <c r="A67" s="4" t="s">
        <v>299</v>
      </c>
    </row>
    <row r="68" spans="1:4">
      <c r="A68" s="4" t="s">
        <v>266</v>
      </c>
      <c r="B68" s="5" t="n">
        <v>0</v>
      </c>
      <c r="C68" s="5" t="n">
        <v>23977</v>
      </c>
      <c r="D68" s="5" t="n">
        <v>26453</v>
      </c>
    </row>
    <row r="69" spans="1:4">
      <c r="A69" s="4" t="s">
        <v>300</v>
      </c>
    </row>
    <row r="70" spans="1:4">
      <c r="A70" s="4" t="s">
        <v>266</v>
      </c>
      <c r="B70" s="5" t="n">
        <v>0</v>
      </c>
      <c r="C70" s="5" t="n">
        <v>15654</v>
      </c>
      <c r="D70" s="5" t="n">
        <v>17270</v>
      </c>
    </row>
    <row r="71" spans="1:4">
      <c r="A71" s="4" t="s">
        <v>301</v>
      </c>
    </row>
    <row r="72" spans="1:4">
      <c r="A72" s="4" t="s">
        <v>266</v>
      </c>
      <c r="B72" s="5" t="n">
        <v>3689</v>
      </c>
      <c r="C72" s="5" t="n">
        <v>4973</v>
      </c>
      <c r="D72" s="5" t="n">
        <v>5486</v>
      </c>
    </row>
    <row r="73" spans="1:4">
      <c r="A73" s="4" t="s">
        <v>302</v>
      </c>
    </row>
    <row r="74" spans="1:4">
      <c r="A74" s="4" t="s">
        <v>266</v>
      </c>
      <c r="B74" s="5" t="n">
        <v>0</v>
      </c>
      <c r="C74" s="5" t="n">
        <v>10282</v>
      </c>
      <c r="D74" s="5" t="n">
        <v>11344</v>
      </c>
    </row>
    <row r="75" spans="1:4">
      <c r="A75" s="4" t="s">
        <v>303</v>
      </c>
    </row>
    <row r="76" spans="1:4">
      <c r="A76" s="4" t="s">
        <v>266</v>
      </c>
      <c r="B76" s="5" t="n">
        <v>0</v>
      </c>
      <c r="C76" s="5" t="n">
        <v>10282</v>
      </c>
      <c r="D76" s="5" t="n">
        <v>11344</v>
      </c>
    </row>
    <row r="77" spans="1:4">
      <c r="A77" s="4" t="s">
        <v>304</v>
      </c>
    </row>
    <row r="78" spans="1:4">
      <c r="A78" s="4" t="s">
        <v>266</v>
      </c>
      <c r="B78" s="5" t="n">
        <v>0</v>
      </c>
      <c r="C78" s="5" t="n">
        <v>0</v>
      </c>
      <c r="D78" s="5" t="n">
        <v>9151</v>
      </c>
    </row>
    <row r="79" spans="1:4">
      <c r="A79" s="4" t="s">
        <v>305</v>
      </c>
    </row>
    <row r="80" spans="1:4">
      <c r="A80" s="4" t="s">
        <v>266</v>
      </c>
      <c r="B80" s="5" t="n">
        <v>9937</v>
      </c>
      <c r="C80" s="5" t="n">
        <v>13395</v>
      </c>
      <c r="D80" s="5" t="n">
        <v>14778</v>
      </c>
    </row>
    <row r="81" spans="1:4">
      <c r="A81" s="4" t="s">
        <v>306</v>
      </c>
    </row>
    <row r="82" spans="1:4">
      <c r="A82" s="4" t="s">
        <v>266</v>
      </c>
      <c r="B82" s="5" t="n">
        <v>9055</v>
      </c>
      <c r="C82" s="5" t="n">
        <v>12206</v>
      </c>
      <c r="D82" s="5" t="n">
        <v>13467</v>
      </c>
    </row>
    <row r="83" spans="1:4">
      <c r="A83" s="4" t="s">
        <v>307</v>
      </c>
    </row>
    <row r="84" spans="1:4">
      <c r="A84" s="4" t="s">
        <v>266</v>
      </c>
      <c r="B84" s="5" t="n">
        <v>1930</v>
      </c>
      <c r="C84" s="5" t="n">
        <v>2602</v>
      </c>
      <c r="D84" s="5" t="n">
        <v>2870</v>
      </c>
    </row>
    <row r="85" spans="1:4">
      <c r="A85" s="4" t="s">
        <v>308</v>
      </c>
    </row>
    <row r="86" spans="1:4">
      <c r="A86" s="4" t="s">
        <v>266</v>
      </c>
      <c r="B86" s="5" t="n">
        <v>2166</v>
      </c>
      <c r="C86" s="5" t="n">
        <v>2920</v>
      </c>
      <c r="D86" s="5" t="n">
        <v>3221</v>
      </c>
    </row>
    <row r="87" spans="1:4">
      <c r="A87" s="4" t="s">
        <v>309</v>
      </c>
    </row>
    <row r="88" spans="1:4">
      <c r="A88" s="4" t="s">
        <v>266</v>
      </c>
      <c r="B88" s="5" t="n">
        <v>16808</v>
      </c>
      <c r="C88" s="5" t="n">
        <v>22657</v>
      </c>
      <c r="D88" s="5" t="n">
        <v>24997</v>
      </c>
    </row>
    <row r="89" spans="1:4">
      <c r="A89" s="4" t="s">
        <v>310</v>
      </c>
    </row>
    <row r="90" spans="1:4">
      <c r="A90" s="4" t="s">
        <v>266</v>
      </c>
      <c r="B90" s="5" t="n">
        <v>5768</v>
      </c>
      <c r="C90" s="5" t="n">
        <v>7775</v>
      </c>
      <c r="D90" s="5" t="n">
        <v>8578</v>
      </c>
    </row>
    <row r="91" spans="1:4">
      <c r="A91" s="4" t="s">
        <v>311</v>
      </c>
    </row>
    <row r="92" spans="1:4">
      <c r="A92" s="4" t="s">
        <v>266</v>
      </c>
      <c r="B92" s="5" t="n">
        <v>13429</v>
      </c>
      <c r="C92" s="5" t="n">
        <v>18103</v>
      </c>
      <c r="D92" s="5" t="n">
        <v>19972</v>
      </c>
    </row>
    <row r="93" spans="1:4">
      <c r="A93" s="4" t="s">
        <v>312</v>
      </c>
    </row>
    <row r="94" spans="1:4">
      <c r="A94" s="4" t="s">
        <v>266</v>
      </c>
      <c r="B94" s="5" t="n">
        <v>3584</v>
      </c>
      <c r="C94" s="5" t="n">
        <v>4831</v>
      </c>
      <c r="D94" s="5" t="n">
        <v>5330</v>
      </c>
    </row>
    <row r="95" spans="1:4">
      <c r="A95" s="4" t="s">
        <v>313</v>
      </c>
    </row>
    <row r="96" spans="1:4">
      <c r="A96" s="4" t="s">
        <v>266</v>
      </c>
      <c r="B96" s="5" t="n">
        <v>5388</v>
      </c>
      <c r="C96" s="5" t="n">
        <v>7263</v>
      </c>
      <c r="D96" s="5" t="n">
        <v>8013</v>
      </c>
    </row>
    <row r="97" spans="1:4">
      <c r="A97" s="4" t="s">
        <v>314</v>
      </c>
    </row>
    <row r="98" spans="1:4">
      <c r="A98" s="4" t="s">
        <v>266</v>
      </c>
      <c r="B98" s="5" t="n">
        <v>2105</v>
      </c>
      <c r="C98" s="5" t="n">
        <v>2838</v>
      </c>
      <c r="D98" s="5" t="n">
        <v>3131</v>
      </c>
    </row>
    <row r="99" spans="1:4">
      <c r="A99" s="4" t="s">
        <v>315</v>
      </c>
    </row>
    <row r="100" spans="1:4">
      <c r="A100" s="4" t="s">
        <v>266</v>
      </c>
      <c r="B100" s="5" t="n">
        <v>10830</v>
      </c>
      <c r="C100" s="5" t="n">
        <v>14599</v>
      </c>
      <c r="D100" s="5" t="n">
        <v>16106</v>
      </c>
    </row>
    <row r="101" spans="1:4">
      <c r="A101" s="4" t="s">
        <v>316</v>
      </c>
    </row>
    <row r="102" spans="1:4">
      <c r="A102" s="4" t="s">
        <v>266</v>
      </c>
      <c r="B102" s="5" t="n">
        <v>0</v>
      </c>
      <c r="C102" s="5" t="n">
        <v>0</v>
      </c>
      <c r="D102" s="5" t="n">
        <v>30614</v>
      </c>
    </row>
    <row r="103" spans="1:4">
      <c r="A103" s="4" t="s">
        <v>317</v>
      </c>
    </row>
    <row r="104" spans="1:4">
      <c r="A104" s="4" t="s">
        <v>266</v>
      </c>
      <c r="B104" s="5" t="n">
        <v>17940</v>
      </c>
      <c r="C104" s="5" t="n">
        <v>24183</v>
      </c>
      <c r="D104" s="5" t="n">
        <v>26680</v>
      </c>
    </row>
    <row r="105" spans="1:4">
      <c r="A105" s="4" t="s">
        <v>318</v>
      </c>
    </row>
    <row r="106" spans="1:4">
      <c r="A106" s="4" t="s">
        <v>266</v>
      </c>
      <c r="B106" s="5" t="n">
        <v>6105</v>
      </c>
      <c r="C106" s="5" t="n">
        <v>8229</v>
      </c>
      <c r="D106" s="5" t="n">
        <v>9079</v>
      </c>
    </row>
    <row r="107" spans="1:4">
      <c r="A107" s="4" t="s">
        <v>319</v>
      </c>
    </row>
    <row r="108" spans="1:4">
      <c r="A108" s="4" t="s">
        <v>266</v>
      </c>
      <c r="B108" s="5" t="n">
        <v>12526</v>
      </c>
      <c r="C108" s="5" t="n">
        <v>16885</v>
      </c>
      <c r="D108" s="5" t="n">
        <v>18629</v>
      </c>
    </row>
    <row r="109" spans="1:4">
      <c r="A109" s="4" t="s">
        <v>320</v>
      </c>
    </row>
    <row r="110" spans="1:4">
      <c r="A110" s="4" t="s">
        <v>266</v>
      </c>
      <c r="B110" s="5" t="n">
        <v>7203</v>
      </c>
      <c r="C110" s="5" t="n">
        <v>9709</v>
      </c>
      <c r="D110" s="5" t="n">
        <v>10712</v>
      </c>
    </row>
    <row r="111" spans="1:4">
      <c r="A111" s="4" t="s">
        <v>321</v>
      </c>
    </row>
    <row r="112" spans="1:4">
      <c r="A112" s="4" t="s">
        <v>266</v>
      </c>
      <c r="B112" s="5" t="n">
        <v>6594</v>
      </c>
      <c r="C112" s="5" t="n">
        <v>8889</v>
      </c>
      <c r="D112" s="5" t="n">
        <v>9807</v>
      </c>
    </row>
    <row r="113" spans="1:4">
      <c r="A113" s="4" t="s">
        <v>322</v>
      </c>
    </row>
    <row r="114" spans="1:4">
      <c r="A114" s="4" t="s">
        <v>266</v>
      </c>
      <c r="B114" s="5" t="n">
        <v>2334</v>
      </c>
      <c r="C114" s="5" t="n">
        <v>3146</v>
      </c>
      <c r="D114" s="5" t="n">
        <v>3471</v>
      </c>
    </row>
    <row r="115" spans="1:4">
      <c r="A115" s="4" t="s">
        <v>323</v>
      </c>
    </row>
    <row r="116" spans="1:4">
      <c r="A116" s="4" t="s">
        <v>266</v>
      </c>
      <c r="B116" s="5" t="n">
        <v>0</v>
      </c>
      <c r="C116" s="5" t="n">
        <v>0</v>
      </c>
      <c r="D116" s="5" t="n">
        <v>10064</v>
      </c>
    </row>
    <row r="117" spans="1:4">
      <c r="A117" s="4" t="s">
        <v>324</v>
      </c>
    </row>
    <row r="118" spans="1:4">
      <c r="A118" s="4" t="s">
        <v>266</v>
      </c>
      <c r="B118" s="5" t="n">
        <v>3576</v>
      </c>
      <c r="C118" s="5" t="n">
        <v>4820</v>
      </c>
      <c r="D118" s="5" t="n">
        <v>5318</v>
      </c>
    </row>
    <row r="119" spans="1:4">
      <c r="A119" s="4" t="s">
        <v>325</v>
      </c>
    </row>
    <row r="120" spans="1:4">
      <c r="A120" s="4" t="s">
        <v>266</v>
      </c>
      <c r="B120" s="5" t="n">
        <v>2379</v>
      </c>
      <c r="C120" s="5" t="n">
        <v>3207</v>
      </c>
      <c r="D120" s="5" t="n">
        <v>3538</v>
      </c>
    </row>
    <row r="121" spans="1:4">
      <c r="A121" s="4" t="s">
        <v>326</v>
      </c>
    </row>
    <row r="122" spans="1:4">
      <c r="A122" s="4" t="s">
        <v>266</v>
      </c>
      <c r="B122" s="5" t="n">
        <v>5663</v>
      </c>
      <c r="C122" s="5" t="n">
        <v>7634</v>
      </c>
      <c r="D122" s="5" t="n">
        <v>8422</v>
      </c>
    </row>
    <row r="123" spans="1:4">
      <c r="A123" s="4" t="s">
        <v>327</v>
      </c>
    </row>
    <row r="124" spans="1:4">
      <c r="A124" s="4" t="s">
        <v>266</v>
      </c>
      <c r="B124" s="5" t="n">
        <v>5663</v>
      </c>
      <c r="C124" s="5" t="n">
        <v>7634</v>
      </c>
      <c r="D124" s="5" t="n">
        <v>8422</v>
      </c>
    </row>
    <row r="125" spans="1:4">
      <c r="A125" s="4" t="s">
        <v>328</v>
      </c>
    </row>
    <row r="126" spans="1:4">
      <c r="A126" s="4" t="s">
        <v>266</v>
      </c>
      <c r="B126" s="5" t="n">
        <v>0</v>
      </c>
      <c r="C126" s="5" t="n">
        <v>0</v>
      </c>
      <c r="D126" s="5" t="n">
        <v>2454</v>
      </c>
    </row>
    <row r="127" spans="1:4">
      <c r="A127" s="4" t="s">
        <v>329</v>
      </c>
    </row>
    <row r="128" spans="1:4">
      <c r="A128" s="4" t="s">
        <v>266</v>
      </c>
      <c r="B128" s="5" t="n">
        <v>2269</v>
      </c>
      <c r="C128" s="5" t="n">
        <v>3059</v>
      </c>
      <c r="D128" s="5" t="n">
        <v>3374</v>
      </c>
    </row>
    <row r="129" spans="1:4">
      <c r="A129" s="4" t="s">
        <v>330</v>
      </c>
    </row>
    <row r="130" spans="1:4">
      <c r="A130" s="4" t="s">
        <v>266</v>
      </c>
      <c r="B130" s="5" t="n">
        <v>1881</v>
      </c>
      <c r="C130" s="5" t="n">
        <v>2536</v>
      </c>
      <c r="D130" s="5" t="n">
        <v>2798</v>
      </c>
    </row>
    <row r="131" spans="1:4">
      <c r="A131" s="4" t="s">
        <v>331</v>
      </c>
    </row>
    <row r="132" spans="1:4">
      <c r="A132" s="4" t="s">
        <v>266</v>
      </c>
      <c r="B132" s="5" t="n">
        <v>10181</v>
      </c>
      <c r="C132" s="5" t="n">
        <v>13724</v>
      </c>
      <c r="D132" s="5" t="n">
        <v>15141</v>
      </c>
    </row>
    <row r="133" spans="1:4">
      <c r="A133" s="4" t="s">
        <v>332</v>
      </c>
    </row>
    <row r="134" spans="1:4">
      <c r="A134" s="4" t="s">
        <v>266</v>
      </c>
      <c r="B134" s="5" t="n">
        <v>15585</v>
      </c>
      <c r="C134" s="5" t="n">
        <v>21008</v>
      </c>
      <c r="D134" s="5" t="n">
        <v>23178</v>
      </c>
    </row>
    <row r="135" spans="1:4">
      <c r="A135" s="4" t="s">
        <v>333</v>
      </c>
    </row>
    <row r="136" spans="1:4">
      <c r="A136" s="4" t="s">
        <v>266</v>
      </c>
      <c r="B136" s="5" t="n">
        <v>3153</v>
      </c>
      <c r="C136" s="5" t="n">
        <v>4251</v>
      </c>
      <c r="D136" s="5" t="n">
        <v>4690</v>
      </c>
    </row>
    <row r="137" spans="1:4">
      <c r="A137" s="4" t="s">
        <v>334</v>
      </c>
    </row>
    <row r="138" spans="1:4">
      <c r="A138" s="4" t="s">
        <v>266</v>
      </c>
      <c r="B138" s="5" t="n">
        <v>17537</v>
      </c>
      <c r="C138" s="5" t="n">
        <v>23640</v>
      </c>
      <c r="D138" s="5" t="n">
        <v>26081</v>
      </c>
    </row>
    <row r="139" spans="1:4">
      <c r="A139" s="4" t="s">
        <v>335</v>
      </c>
    </row>
    <row r="140" spans="1:4">
      <c r="A140" s="4" t="s">
        <v>266</v>
      </c>
      <c r="B140" s="5" t="n">
        <v>1340</v>
      </c>
      <c r="C140" s="5" t="n">
        <v>1806</v>
      </c>
      <c r="D140" s="5" t="n">
        <v>1992</v>
      </c>
    </row>
    <row r="141" spans="1:4">
      <c r="A141" s="4" t="s">
        <v>336</v>
      </c>
    </row>
    <row r="142" spans="1:4">
      <c r="A142" s="4" t="s">
        <v>266</v>
      </c>
      <c r="B142" s="5" t="n">
        <v>1340</v>
      </c>
      <c r="C142" s="5" t="n">
        <v>1806</v>
      </c>
      <c r="D142" s="5" t="n">
        <v>1992</v>
      </c>
    </row>
    <row r="143" spans="1:4">
      <c r="A143" s="4" t="s">
        <v>337</v>
      </c>
    </row>
    <row r="144" spans="1:4">
      <c r="A144" s="4" t="s">
        <v>266</v>
      </c>
      <c r="B144" s="5" t="n">
        <v>2371</v>
      </c>
      <c r="C144" s="5" t="n">
        <v>3197</v>
      </c>
      <c r="D144" s="5" t="n">
        <v>3527</v>
      </c>
    </row>
    <row r="145" spans="1:4">
      <c r="A145" s="4" t="s">
        <v>338</v>
      </c>
    </row>
    <row r="146" spans="1:4">
      <c r="A146" s="4" t="s">
        <v>266</v>
      </c>
      <c r="B146" s="5" t="n">
        <v>8082</v>
      </c>
      <c r="C146" s="5" t="n">
        <v>10894</v>
      </c>
      <c r="D146" s="5" t="n">
        <v>12019</v>
      </c>
    </row>
    <row r="147" spans="1:4">
      <c r="A147" s="4" t="s">
        <v>339</v>
      </c>
    </row>
    <row r="148" spans="1:4">
      <c r="A148" s="4" t="s">
        <v>266</v>
      </c>
      <c r="B148" s="5" t="n">
        <v>2951</v>
      </c>
      <c r="C148" s="5" t="n">
        <v>3978</v>
      </c>
      <c r="D148" s="5" t="n">
        <v>4389</v>
      </c>
    </row>
    <row r="149" spans="1:4">
      <c r="A149" s="4" t="s">
        <v>340</v>
      </c>
    </row>
    <row r="150" spans="1:4">
      <c r="A150" s="4" t="s">
        <v>266</v>
      </c>
      <c r="B150" s="5" t="n">
        <v>9223</v>
      </c>
      <c r="C150" s="5" t="n">
        <v>12432</v>
      </c>
      <c r="D150" s="5" t="n">
        <v>13716</v>
      </c>
    </row>
    <row r="151" spans="1:4">
      <c r="A151" s="4" t="s">
        <v>341</v>
      </c>
    </row>
    <row r="152" spans="1:4">
      <c r="A152" s="4" t="s">
        <v>266</v>
      </c>
      <c r="B152" s="5" t="n">
        <v>11316</v>
      </c>
      <c r="C152" s="5" t="n">
        <v>15254</v>
      </c>
      <c r="D152" s="5" t="n">
        <v>16829</v>
      </c>
    </row>
    <row r="153" spans="1:4">
      <c r="A153" s="4" t="s">
        <v>342</v>
      </c>
    </row>
    <row r="154" spans="1:4">
      <c r="A154" s="4" t="s">
        <v>266</v>
      </c>
      <c r="B154" s="5" t="n">
        <v>26131</v>
      </c>
      <c r="C154" s="5" t="n">
        <v>35224</v>
      </c>
      <c r="D154" s="5" t="n">
        <v>38861</v>
      </c>
    </row>
    <row r="155" spans="1:4">
      <c r="A155" s="4" t="s">
        <v>343</v>
      </c>
    </row>
    <row r="156" spans="1:4">
      <c r="A156" s="4" t="s">
        <v>266</v>
      </c>
      <c r="B156" s="5" t="n">
        <v>1045</v>
      </c>
      <c r="C156" s="5" t="n">
        <v>1409</v>
      </c>
      <c r="D156" s="5" t="n">
        <v>1554</v>
      </c>
    </row>
    <row r="157" spans="1:4">
      <c r="A157" s="4" t="s">
        <v>344</v>
      </c>
    </row>
    <row r="158" spans="1:4">
      <c r="A158" s="4" t="s">
        <v>266</v>
      </c>
      <c r="B158" s="5" t="n">
        <v>2830</v>
      </c>
      <c r="C158" s="5" t="n">
        <v>3815</v>
      </c>
      <c r="D158" s="5" t="n">
        <v>4209</v>
      </c>
    </row>
    <row r="159" spans="1:4">
      <c r="A159" s="4" t="s">
        <v>345</v>
      </c>
    </row>
    <row r="160" spans="1:4">
      <c r="A160" s="4" t="s">
        <v>266</v>
      </c>
      <c r="B160" s="5" t="n">
        <v>0</v>
      </c>
      <c r="C160" s="5" t="n">
        <v>7241</v>
      </c>
      <c r="D160" s="5" t="n">
        <v>7988</v>
      </c>
    </row>
    <row r="161" spans="1:4">
      <c r="A161" s="4" t="s">
        <v>346</v>
      </c>
    </row>
    <row r="162" spans="1:4">
      <c r="A162" s="4" t="s">
        <v>266</v>
      </c>
      <c r="B162" s="5" t="n">
        <v>0</v>
      </c>
      <c r="C162" s="5" t="n">
        <v>6164</v>
      </c>
      <c r="D162" s="5" t="n">
        <v>6800</v>
      </c>
    </row>
    <row r="163" spans="1:4">
      <c r="A163" s="4" t="s">
        <v>347</v>
      </c>
    </row>
    <row r="164" spans="1:4">
      <c r="A164" s="4" t="s">
        <v>266</v>
      </c>
      <c r="B164" s="5" t="n">
        <v>0</v>
      </c>
      <c r="C164" s="5" t="n">
        <v>2823</v>
      </c>
      <c r="D164" s="5" t="n">
        <v>3115</v>
      </c>
    </row>
    <row r="165" spans="1:4">
      <c r="A165" s="4" t="s">
        <v>348</v>
      </c>
    </row>
    <row r="166" spans="1:4">
      <c r="A166" s="4" t="s">
        <v>266</v>
      </c>
      <c r="B166" s="5" t="n">
        <v>2313</v>
      </c>
      <c r="C166" s="5" t="n">
        <v>3117</v>
      </c>
      <c r="D166" s="5" t="n">
        <v>3439</v>
      </c>
    </row>
    <row r="167" spans="1:4">
      <c r="A167" s="4" t="s">
        <v>349</v>
      </c>
    </row>
    <row r="168" spans="1:4">
      <c r="A168" s="4" t="s">
        <v>266</v>
      </c>
      <c r="B168" s="5" t="n">
        <v>4673</v>
      </c>
      <c r="C168" s="5" t="n">
        <v>6299</v>
      </c>
      <c r="D168" s="5" t="n">
        <v>6949</v>
      </c>
    </row>
    <row r="169" spans="1:4">
      <c r="A169" s="4" t="s">
        <v>350</v>
      </c>
    </row>
    <row r="170" spans="1:4">
      <c r="A170" s="4" t="s">
        <v>266</v>
      </c>
      <c r="B170" s="5" t="n">
        <v>5534</v>
      </c>
      <c r="C170" s="5" t="n">
        <v>7459</v>
      </c>
      <c r="D170" s="5" t="n">
        <v>8230</v>
      </c>
    </row>
    <row r="171" spans="1:4">
      <c r="A171" s="4" t="s">
        <v>351</v>
      </c>
    </row>
    <row r="172" spans="1:4">
      <c r="A172" s="4" t="s">
        <v>266</v>
      </c>
      <c r="B172" s="5" t="n">
        <v>1919</v>
      </c>
      <c r="C172" s="5" t="n">
        <v>2587</v>
      </c>
      <c r="D172" s="5" t="n">
        <v>2854</v>
      </c>
    </row>
    <row r="173" spans="1:4">
      <c r="A173" s="4" t="s">
        <v>352</v>
      </c>
    </row>
    <row r="174" spans="1:4">
      <c r="A174" s="4" t="s">
        <v>266</v>
      </c>
      <c r="B174" s="5" t="n">
        <v>0</v>
      </c>
      <c r="C174" s="5" t="n">
        <v>0</v>
      </c>
      <c r="D174" s="5" t="n">
        <v>5917</v>
      </c>
    </row>
    <row r="175" spans="1:4">
      <c r="A175" s="4" t="s">
        <v>353</v>
      </c>
    </row>
    <row r="176" spans="1:4">
      <c r="A176" s="4" t="s">
        <v>266</v>
      </c>
      <c r="B176" s="5" t="n">
        <v>6621</v>
      </c>
      <c r="C176" s="5" t="n">
        <v>8925</v>
      </c>
      <c r="D176" s="5" t="n">
        <v>9847</v>
      </c>
    </row>
    <row r="177" spans="1:4">
      <c r="A177" s="4" t="s">
        <v>354</v>
      </c>
    </row>
    <row r="178" spans="1:4">
      <c r="A178" s="4" t="s">
        <v>266</v>
      </c>
      <c r="B178" s="5" t="n">
        <v>10192</v>
      </c>
      <c r="C178" s="5" t="n">
        <v>13739</v>
      </c>
      <c r="D178" s="5" t="n">
        <v>15157</v>
      </c>
    </row>
    <row r="179" spans="1:4">
      <c r="A179" s="4" t="s">
        <v>355</v>
      </c>
    </row>
    <row r="180" spans="1:4">
      <c r="A180" s="4" t="s">
        <v>266</v>
      </c>
      <c r="B180" s="5" t="n">
        <v>5894</v>
      </c>
      <c r="C180" s="5" t="n">
        <v>7945</v>
      </c>
      <c r="D180" s="5" t="n">
        <v>8766</v>
      </c>
    </row>
    <row r="181" spans="1:4">
      <c r="A181" s="4" t="s">
        <v>356</v>
      </c>
    </row>
    <row r="182" spans="1:4">
      <c r="A182" s="4" t="s">
        <v>266</v>
      </c>
      <c r="B182" s="5" t="n">
        <v>29039</v>
      </c>
      <c r="C182" s="5" t="n">
        <v>39144</v>
      </c>
      <c r="D182" s="5" t="n">
        <v>43186</v>
      </c>
    </row>
    <row r="183" spans="1:4">
      <c r="A183" s="4" t="s">
        <v>357</v>
      </c>
    </row>
    <row r="184" spans="1:4">
      <c r="A184" s="4" t="s">
        <v>266</v>
      </c>
      <c r="B184" s="5" t="n">
        <v>0</v>
      </c>
      <c r="C184" s="5" t="n">
        <v>0</v>
      </c>
      <c r="D184" s="5" t="n">
        <v>4502</v>
      </c>
    </row>
    <row r="185" spans="1:4">
      <c r="A185" s="4" t="s">
        <v>358</v>
      </c>
    </row>
    <row r="186" spans="1:4">
      <c r="A186" s="4" t="s">
        <v>266</v>
      </c>
      <c r="B186" s="5" t="n">
        <v>26857</v>
      </c>
      <c r="C186" s="5" t="n">
        <v>36203</v>
      </c>
      <c r="D186" s="5" t="n">
        <v>39941</v>
      </c>
    </row>
    <row r="187" spans="1:4">
      <c r="A187" s="4" t="s">
        <v>359</v>
      </c>
    </row>
    <row r="188" spans="1:4">
      <c r="A188" s="4" t="s">
        <v>266</v>
      </c>
      <c r="B188" s="5" t="n">
        <v>0</v>
      </c>
      <c r="C188" s="5" t="n">
        <v>0</v>
      </c>
      <c r="D188" s="5" t="n">
        <v>33386</v>
      </c>
    </row>
    <row r="189" spans="1:4">
      <c r="A189" s="4" t="s">
        <v>360</v>
      </c>
    </row>
    <row r="190" spans="1:4">
      <c r="A190" s="4" t="s">
        <v>266</v>
      </c>
      <c r="B190" s="5" t="n">
        <v>4369</v>
      </c>
      <c r="C190" s="5" t="n">
        <v>5890</v>
      </c>
      <c r="D190" s="5" t="n">
        <v>6498</v>
      </c>
    </row>
    <row r="191" spans="1:4">
      <c r="A191" s="4" t="s">
        <v>361</v>
      </c>
    </row>
    <row r="192" spans="1:4">
      <c r="A192" s="4" t="s">
        <v>266</v>
      </c>
      <c r="B192" s="5" t="n">
        <v>0</v>
      </c>
      <c r="C192" s="5" t="n">
        <v>15440</v>
      </c>
      <c r="D192" s="5" t="n">
        <v>17034</v>
      </c>
    </row>
    <row r="193" spans="1:4">
      <c r="A193" s="4" t="s">
        <v>362</v>
      </c>
    </row>
    <row r="194" spans="1:4">
      <c r="A194" s="4" t="s">
        <v>266</v>
      </c>
      <c r="B194" s="5" t="n">
        <v>13314</v>
      </c>
      <c r="C194" s="5" t="n">
        <v>17948</v>
      </c>
      <c r="D194" s="5" t="n">
        <v>19801</v>
      </c>
    </row>
    <row r="195" spans="1:4">
      <c r="A195" s="4" t="s">
        <v>363</v>
      </c>
    </row>
    <row r="196" spans="1:4">
      <c r="A196" s="4" t="s">
        <v>266</v>
      </c>
      <c r="B196" s="5" t="n">
        <v>14317</v>
      </c>
      <c r="C196" s="5" t="n">
        <v>19299</v>
      </c>
      <c r="D196" s="5" t="n">
        <v>21292</v>
      </c>
    </row>
    <row r="197" spans="1:4">
      <c r="A197" s="4" t="s">
        <v>364</v>
      </c>
    </row>
    <row r="198" spans="1:4">
      <c r="A198" s="4" t="s">
        <v>266</v>
      </c>
      <c r="B198" s="5" t="n">
        <v>10197</v>
      </c>
      <c r="C198" s="5" t="n">
        <v>13746</v>
      </c>
      <c r="D198" s="5" t="n">
        <v>15165</v>
      </c>
    </row>
    <row r="199" spans="1:4">
      <c r="A199" s="4" t="s">
        <v>365</v>
      </c>
    </row>
    <row r="200" spans="1:4">
      <c r="A200" s="4" t="s">
        <v>266</v>
      </c>
      <c r="B200" s="5" t="n">
        <v>0</v>
      </c>
      <c r="C200" s="5" t="n">
        <v>0</v>
      </c>
      <c r="D200" s="5" t="n">
        <v>18383</v>
      </c>
    </row>
    <row r="201" spans="1:4">
      <c r="A201" s="4" t="s">
        <v>366</v>
      </c>
    </row>
    <row r="202" spans="1:4">
      <c r="A202" s="4" t="s">
        <v>266</v>
      </c>
      <c r="B202" s="5" t="n">
        <v>13172</v>
      </c>
      <c r="C202" s="5" t="n">
        <v>17755</v>
      </c>
      <c r="D202" s="5" t="n">
        <v>19589</v>
      </c>
    </row>
    <row r="203" spans="1:4">
      <c r="A203" s="4" t="s">
        <v>367</v>
      </c>
    </row>
    <row r="204" spans="1:4">
      <c r="A204" s="4" t="s">
        <v>266</v>
      </c>
      <c r="B204" s="5" t="n">
        <v>4899</v>
      </c>
      <c r="C204" s="5" t="n">
        <v>6604</v>
      </c>
      <c r="D204" s="5" t="n">
        <v>7286</v>
      </c>
    </row>
    <row r="205" spans="1:4">
      <c r="A205" s="4" t="s">
        <v>368</v>
      </c>
    </row>
    <row r="206" spans="1:4">
      <c r="A206" s="4" t="s">
        <v>266</v>
      </c>
      <c r="B206" s="5" t="n">
        <v>5443</v>
      </c>
      <c r="C206" s="5" t="n">
        <v>7338</v>
      </c>
      <c r="D206" s="5" t="n">
        <v>8095</v>
      </c>
    </row>
    <row r="207" spans="1:4">
      <c r="A207" s="4" t="s">
        <v>369</v>
      </c>
    </row>
    <row r="208" spans="1:4">
      <c r="A208" s="4" t="s">
        <v>266</v>
      </c>
      <c r="B208" s="5" t="n">
        <v>6260</v>
      </c>
      <c r="C208" s="5" t="n">
        <v>8438</v>
      </c>
      <c r="D208" s="5" t="n">
        <v>9310</v>
      </c>
    </row>
    <row r="209" spans="1:4">
      <c r="A209" s="4" t="s">
        <v>370</v>
      </c>
    </row>
    <row r="210" spans="1:4">
      <c r="A210" s="4" t="s">
        <v>266</v>
      </c>
      <c r="B210" s="5" t="n">
        <v>2827</v>
      </c>
      <c r="C210" s="5" t="n">
        <v>3811</v>
      </c>
      <c r="D210" s="5" t="n">
        <v>4204</v>
      </c>
    </row>
    <row r="211" spans="1:4">
      <c r="A211" s="4" t="s">
        <v>371</v>
      </c>
    </row>
    <row r="212" spans="1:4">
      <c r="A212" s="4" t="s">
        <v>266</v>
      </c>
      <c r="B212" s="5" t="n">
        <v>8848</v>
      </c>
      <c r="C212" s="5" t="n">
        <v>11928</v>
      </c>
      <c r="D212" s="5" t="n">
        <v>13159</v>
      </c>
    </row>
    <row r="213" spans="1:4">
      <c r="A213" s="4" t="s">
        <v>372</v>
      </c>
    </row>
    <row r="214" spans="1:4">
      <c r="A214" s="4" t="s">
        <v>266</v>
      </c>
      <c r="B214" s="5" t="n">
        <v>4476</v>
      </c>
      <c r="C214" s="5" t="n">
        <v>6034</v>
      </c>
      <c r="D214" s="5" t="n">
        <v>6657</v>
      </c>
    </row>
    <row r="215" spans="1:4">
      <c r="A215" s="4" t="s">
        <v>373</v>
      </c>
    </row>
    <row r="216" spans="1:4">
      <c r="A216" s="4" t="s">
        <v>266</v>
      </c>
      <c r="B216" s="5" t="n">
        <v>2352</v>
      </c>
      <c r="C216" s="5" t="n">
        <v>3171</v>
      </c>
      <c r="D216" s="5" t="n">
        <v>3498</v>
      </c>
    </row>
    <row r="217" spans="1:4">
      <c r="A217" s="4" t="s">
        <v>374</v>
      </c>
    </row>
    <row r="218" spans="1:4">
      <c r="A218" s="4" t="s">
        <v>266</v>
      </c>
      <c r="B218" s="5" t="n">
        <v>1535</v>
      </c>
      <c r="C218" s="5" t="n">
        <v>2069</v>
      </c>
      <c r="D218" s="5" t="n">
        <v>2283</v>
      </c>
    </row>
    <row r="219" spans="1:4">
      <c r="A219" s="4" t="s">
        <v>375</v>
      </c>
    </row>
    <row r="220" spans="1:4">
      <c r="A220" s="4" t="s">
        <v>266</v>
      </c>
      <c r="B220" s="5" t="n">
        <v>2149</v>
      </c>
      <c r="C220" s="5" t="n">
        <v>2896</v>
      </c>
      <c r="D220" s="5" t="n">
        <v>3195</v>
      </c>
    </row>
    <row r="221" spans="1:4">
      <c r="A221" s="4" t="s">
        <v>376</v>
      </c>
    </row>
    <row r="222" spans="1:4">
      <c r="A222" s="4" t="s">
        <v>266</v>
      </c>
      <c r="B222" s="5" t="n">
        <v>1627</v>
      </c>
      <c r="C222" s="5" t="n">
        <v>2193</v>
      </c>
      <c r="D222" s="5" t="n">
        <v>2419</v>
      </c>
    </row>
    <row r="223" spans="1:4">
      <c r="A223" s="4" t="s">
        <v>377</v>
      </c>
    </row>
    <row r="224" spans="1:4">
      <c r="A224" s="4" t="s">
        <v>266</v>
      </c>
      <c r="B224" s="5" t="n">
        <v>20094</v>
      </c>
      <c r="C224" s="5" t="n">
        <v>27087</v>
      </c>
      <c r="D224" s="5" t="n">
        <v>29884</v>
      </c>
    </row>
    <row r="225" spans="1:4">
      <c r="A225" s="4" t="s">
        <v>378</v>
      </c>
    </row>
    <row r="226" spans="1:4">
      <c r="A226" s="4" t="s">
        <v>266</v>
      </c>
      <c r="B226" s="5" t="n">
        <v>3846</v>
      </c>
      <c r="C226" s="5" t="n">
        <v>5184</v>
      </c>
      <c r="D226" s="5" t="n">
        <v>5720</v>
      </c>
    </row>
    <row r="227" spans="1:4">
      <c r="A227" s="4" t="s">
        <v>379</v>
      </c>
    </row>
    <row r="228" spans="1:4">
      <c r="A228" s="4" t="s">
        <v>266</v>
      </c>
      <c r="B228" s="5" t="n">
        <v>3662</v>
      </c>
      <c r="C228" s="5" t="n">
        <v>4937</v>
      </c>
      <c r="D228" s="5" t="n">
        <v>5446</v>
      </c>
    </row>
    <row r="229" spans="1:4">
      <c r="A229" s="4" t="s">
        <v>380</v>
      </c>
    </row>
    <row r="230" spans="1:4">
      <c r="A230" s="4" t="s">
        <v>266</v>
      </c>
      <c r="B230" s="5" t="n">
        <v>0</v>
      </c>
      <c r="C230" s="5" t="n">
        <v>0</v>
      </c>
      <c r="D230" s="5" t="n">
        <v>9722</v>
      </c>
    </row>
    <row r="231" spans="1:4">
      <c r="A231" s="4" t="s">
        <v>381</v>
      </c>
    </row>
    <row r="232" spans="1:4">
      <c r="A232" s="4" t="s">
        <v>266</v>
      </c>
      <c r="B232" s="5" t="n">
        <v>0</v>
      </c>
      <c r="C232" s="5" t="n">
        <v>27930</v>
      </c>
      <c r="D232" s="5" t="n">
        <v>30814</v>
      </c>
    </row>
    <row r="233" spans="1:4">
      <c r="A233" s="4" t="s">
        <v>382</v>
      </c>
    </row>
    <row r="234" spans="1:4">
      <c r="A234" s="4" t="s">
        <v>266</v>
      </c>
      <c r="B234" s="5" t="n">
        <v>0</v>
      </c>
      <c r="C234" s="5" t="n">
        <v>5089</v>
      </c>
      <c r="D234" s="5" t="n">
        <v>5615</v>
      </c>
    </row>
    <row r="235" spans="1:4">
      <c r="A235" s="4" t="s">
        <v>383</v>
      </c>
    </row>
    <row r="236" spans="1:4">
      <c r="A236" s="4" t="s">
        <v>266</v>
      </c>
      <c r="B236" s="5" t="n">
        <v>0</v>
      </c>
      <c r="C236" s="5" t="n">
        <v>0</v>
      </c>
      <c r="D236" s="5" t="n">
        <v>31642</v>
      </c>
    </row>
    <row r="237" spans="1:4">
      <c r="A237" s="4" t="s">
        <v>384</v>
      </c>
    </row>
    <row r="238" spans="1:4">
      <c r="A238" s="4" t="s">
        <v>266</v>
      </c>
      <c r="B238" s="5" t="n">
        <v>0</v>
      </c>
      <c r="C238" s="5" t="n">
        <v>20905</v>
      </c>
      <c r="D238" s="5" t="n">
        <v>23063</v>
      </c>
    </row>
    <row r="239" spans="1:4">
      <c r="A239" s="4" t="s">
        <v>385</v>
      </c>
    </row>
    <row r="240" spans="1:4">
      <c r="A240" s="4" t="s">
        <v>266</v>
      </c>
      <c r="B240" s="5" t="n">
        <v>5329</v>
      </c>
      <c r="C240" s="5" t="n">
        <v>7184</v>
      </c>
      <c r="D240" s="5" t="n">
        <v>7925</v>
      </c>
    </row>
    <row r="241" spans="1:4">
      <c r="A241" s="4" t="s">
        <v>386</v>
      </c>
    </row>
    <row r="242" spans="1:4">
      <c r="A242" s="4" t="s">
        <v>266</v>
      </c>
      <c r="B242" s="5" t="n">
        <v>0</v>
      </c>
      <c r="C242" s="5" t="n">
        <v>11347</v>
      </c>
      <c r="D242" s="5" t="n">
        <v>12519</v>
      </c>
    </row>
    <row r="243" spans="1:4">
      <c r="A243" s="4" t="s">
        <v>387</v>
      </c>
    </row>
    <row r="244" spans="1:4">
      <c r="A244" s="4" t="s">
        <v>266</v>
      </c>
      <c r="B244" s="5" t="n">
        <v>0</v>
      </c>
      <c r="C244" s="5" t="n">
        <v>5697</v>
      </c>
      <c r="D244" s="5" t="n">
        <v>6286</v>
      </c>
    </row>
    <row r="245" spans="1:4">
      <c r="A245" s="4" t="s">
        <v>388</v>
      </c>
    </row>
    <row r="246" spans="1:4">
      <c r="A246" s="4" t="s">
        <v>266</v>
      </c>
      <c r="B246" s="5" t="n">
        <v>0</v>
      </c>
      <c r="C246" s="5" t="n">
        <v>5473</v>
      </c>
      <c r="D246" s="5" t="n">
        <v>6038</v>
      </c>
    </row>
    <row r="247" spans="1:4">
      <c r="A247" s="4" t="s">
        <v>389</v>
      </c>
    </row>
    <row r="248" spans="1:4">
      <c r="A248" s="4" t="s">
        <v>266</v>
      </c>
      <c r="B248" s="5" t="n">
        <v>0</v>
      </c>
      <c r="C248" s="5" t="n">
        <v>11706</v>
      </c>
      <c r="D248" s="5" t="n">
        <v>12915</v>
      </c>
    </row>
    <row r="249" spans="1:4">
      <c r="A249" s="4" t="s">
        <v>390</v>
      </c>
    </row>
    <row r="250" spans="1:4">
      <c r="A250" s="4" t="s">
        <v>266</v>
      </c>
      <c r="B250" s="5" t="n">
        <v>0</v>
      </c>
      <c r="C250" s="5" t="n">
        <v>0</v>
      </c>
      <c r="D250" s="5" t="n">
        <v>24634</v>
      </c>
    </row>
    <row r="251" spans="1:4">
      <c r="A251" s="4" t="s">
        <v>391</v>
      </c>
    </row>
    <row r="252" spans="1:4">
      <c r="A252" s="4" t="s">
        <v>266</v>
      </c>
      <c r="B252" s="5" t="n">
        <v>12481</v>
      </c>
      <c r="C252" s="5" t="n">
        <v>16825</v>
      </c>
      <c r="D252" s="5" t="n">
        <v>18562</v>
      </c>
    </row>
    <row r="253" spans="1:4">
      <c r="A253" s="4" t="s">
        <v>392</v>
      </c>
    </row>
    <row r="254" spans="1:4">
      <c r="A254" s="4" t="s">
        <v>266</v>
      </c>
      <c r="B254" s="5" t="n">
        <v>5701</v>
      </c>
      <c r="C254" s="5" t="n">
        <v>7685</v>
      </c>
      <c r="D254" s="5" t="n">
        <v>8478</v>
      </c>
    </row>
    <row r="255" spans="1:4">
      <c r="A255" s="4" t="s">
        <v>393</v>
      </c>
    </row>
    <row r="256" spans="1:4">
      <c r="A256" s="4" t="s">
        <v>266</v>
      </c>
      <c r="B256" s="5" t="n">
        <v>0</v>
      </c>
      <c r="C256" s="5" t="n">
        <v>6738</v>
      </c>
      <c r="D256" s="5" t="n">
        <v>7434</v>
      </c>
    </row>
    <row r="257" spans="1:4">
      <c r="A257" s="4" t="s">
        <v>394</v>
      </c>
    </row>
    <row r="258" spans="1:4">
      <c r="A258" s="4" t="s">
        <v>266</v>
      </c>
      <c r="B258" s="5" t="n">
        <v>22313</v>
      </c>
      <c r="C258" s="5" t="n">
        <v>30078</v>
      </c>
      <c r="D258" s="5" t="n">
        <v>33184</v>
      </c>
    </row>
    <row r="259" spans="1:4">
      <c r="A259" s="4" t="s">
        <v>395</v>
      </c>
    </row>
    <row r="260" spans="1:4">
      <c r="A260" s="4" t="s">
        <v>266</v>
      </c>
      <c r="B260" s="5" t="n">
        <v>0</v>
      </c>
      <c r="C260" s="5" t="n">
        <v>0</v>
      </c>
      <c r="D260" s="5" t="n">
        <v>31953</v>
      </c>
    </row>
    <row r="261" spans="1:4">
      <c r="A261" s="4" t="s">
        <v>396</v>
      </c>
    </row>
    <row r="262" spans="1:4">
      <c r="A262" s="4" t="s">
        <v>266</v>
      </c>
      <c r="B262" s="5" t="n">
        <v>18751</v>
      </c>
      <c r="C262" s="5" t="n">
        <v>25277</v>
      </c>
      <c r="D262" s="5" t="n">
        <v>27887</v>
      </c>
    </row>
    <row r="263" spans="1:4">
      <c r="A263" s="4" t="s">
        <v>397</v>
      </c>
    </row>
    <row r="264" spans="1:4">
      <c r="A264" s="4" t="s">
        <v>266</v>
      </c>
      <c r="B264" s="5" t="n">
        <v>0</v>
      </c>
      <c r="C264" s="5" t="n">
        <v>0</v>
      </c>
      <c r="D264" s="5" t="n">
        <v>4420</v>
      </c>
    </row>
    <row r="265" spans="1:4">
      <c r="A265" s="4" t="s">
        <v>398</v>
      </c>
    </row>
    <row r="266" spans="1:4">
      <c r="A266" s="4" t="s">
        <v>266</v>
      </c>
      <c r="B266" s="5" t="n">
        <v>1977</v>
      </c>
      <c r="C266" s="5" t="n">
        <v>2665</v>
      </c>
      <c r="D266" s="5" t="n">
        <v>2940</v>
      </c>
    </row>
    <row r="267" spans="1:4">
      <c r="A267" s="4" t="s">
        <v>399</v>
      </c>
    </row>
    <row r="268" spans="1:4">
      <c r="A268" s="4" t="s">
        <v>266</v>
      </c>
      <c r="B268" s="5" t="n">
        <v>1952</v>
      </c>
      <c r="C268" s="5" t="n">
        <v>2631</v>
      </c>
      <c r="D268" s="5" t="n">
        <v>2903</v>
      </c>
    </row>
    <row r="269" spans="1:4">
      <c r="A269" s="4" t="s">
        <v>400</v>
      </c>
    </row>
    <row r="270" spans="1:4">
      <c r="A270" s="4" t="s">
        <v>266</v>
      </c>
      <c r="B270" s="5" t="n">
        <v>1952</v>
      </c>
      <c r="C270" s="5" t="n">
        <v>2631</v>
      </c>
      <c r="D270" s="5" t="n">
        <v>2903</v>
      </c>
    </row>
    <row r="271" spans="1:4">
      <c r="A271" s="4" t="s">
        <v>401</v>
      </c>
    </row>
    <row r="272" spans="1:4">
      <c r="A272" s="4" t="s">
        <v>266</v>
      </c>
      <c r="B272" s="5" t="n">
        <v>2965</v>
      </c>
      <c r="C272" s="5" t="n">
        <v>3997</v>
      </c>
      <c r="D272" s="5" t="n">
        <v>4409</v>
      </c>
    </row>
    <row r="273" spans="1:4">
      <c r="A273" s="4" t="s">
        <v>402</v>
      </c>
    </row>
    <row r="274" spans="1:4">
      <c r="A274" s="4" t="s">
        <v>266</v>
      </c>
      <c r="B274" s="5" t="n">
        <v>2965</v>
      </c>
      <c r="C274" s="5" t="n">
        <v>3997</v>
      </c>
      <c r="D274" s="5" t="n">
        <v>4409</v>
      </c>
    </row>
    <row r="275" spans="1:4">
      <c r="A275" s="4" t="s">
        <v>403</v>
      </c>
    </row>
    <row r="276" spans="1:4">
      <c r="A276" s="4" t="s">
        <v>266</v>
      </c>
      <c r="B276" s="5" t="n">
        <v>2322</v>
      </c>
      <c r="C276" s="5" t="n">
        <v>3131</v>
      </c>
      <c r="D276" s="5" t="n">
        <v>3454</v>
      </c>
    </row>
    <row r="277" spans="1:4">
      <c r="A277" s="4" t="s">
        <v>404</v>
      </c>
    </row>
    <row r="278" spans="1:4">
      <c r="A278" s="4" t="s">
        <v>266</v>
      </c>
      <c r="B278" s="5" t="n">
        <v>0</v>
      </c>
      <c r="C278" s="5" t="n">
        <v>0</v>
      </c>
      <c r="D278" s="5" t="n">
        <v>6835</v>
      </c>
    </row>
    <row r="279" spans="1:4">
      <c r="A279" s="4" t="s">
        <v>405</v>
      </c>
    </row>
    <row r="280" spans="1:4">
      <c r="A280" s="4" t="s">
        <v>266</v>
      </c>
      <c r="B280" s="5" t="n">
        <v>0</v>
      </c>
      <c r="C280" s="5" t="n">
        <v>0</v>
      </c>
      <c r="D280" s="5" t="n">
        <v>23637</v>
      </c>
    </row>
    <row r="281" spans="1:4">
      <c r="A281" s="4" t="s">
        <v>406</v>
      </c>
    </row>
    <row r="282" spans="1:4">
      <c r="A282" s="4" t="s">
        <v>266</v>
      </c>
      <c r="B282" s="5" t="n">
        <v>15324</v>
      </c>
      <c r="C282" s="5" t="n">
        <v>20656</v>
      </c>
      <c r="D282" s="5" t="n">
        <v>22789</v>
      </c>
    </row>
    <row r="283" spans="1:4">
      <c r="A283" s="4" t="s">
        <v>407</v>
      </c>
    </row>
    <row r="284" spans="1:4">
      <c r="A284" s="4" t="s">
        <v>266</v>
      </c>
      <c r="B284" s="5" t="n">
        <v>16114</v>
      </c>
      <c r="C284" s="5" t="n">
        <v>21722</v>
      </c>
      <c r="D284" s="5" t="n">
        <v>23965</v>
      </c>
    </row>
    <row r="285" spans="1:4">
      <c r="A285" s="4" t="s">
        <v>408</v>
      </c>
    </row>
    <row r="286" spans="1:4">
      <c r="A286" s="4" t="s">
        <v>266</v>
      </c>
      <c r="B286" s="5" t="n">
        <v>37599</v>
      </c>
      <c r="C286" s="5" t="n">
        <v>50684</v>
      </c>
      <c r="D286" s="5" t="n">
        <v>55918</v>
      </c>
    </row>
    <row r="287" spans="1:4">
      <c r="A287" s="4" t="s">
        <v>409</v>
      </c>
    </row>
    <row r="288" spans="1:4">
      <c r="A288" s="4" t="s">
        <v>266</v>
      </c>
      <c r="B288" s="5" t="n">
        <v>1589</v>
      </c>
      <c r="C288" s="5" t="n">
        <v>2142</v>
      </c>
      <c r="D288" s="5" t="n">
        <v>2364</v>
      </c>
    </row>
    <row r="289" spans="1:4">
      <c r="A289" s="4" t="s">
        <v>410</v>
      </c>
    </row>
    <row r="290" spans="1:4">
      <c r="A290" s="4" t="s">
        <v>266</v>
      </c>
      <c r="B290" s="5" t="n">
        <v>0</v>
      </c>
      <c r="C290" s="5" t="n">
        <v>5164</v>
      </c>
      <c r="D290" s="5" t="n">
        <v>5697</v>
      </c>
    </row>
    <row r="291" spans="1:4">
      <c r="A291" s="4" t="s">
        <v>411</v>
      </c>
    </row>
    <row r="292" spans="1:4">
      <c r="A292" s="4" t="s">
        <v>266</v>
      </c>
      <c r="B292" s="5" t="n">
        <v>2149</v>
      </c>
      <c r="C292" s="5" t="n">
        <v>2896</v>
      </c>
      <c r="D292" s="5" t="n">
        <v>3195</v>
      </c>
    </row>
    <row r="293" spans="1:4">
      <c r="A293" s="4" t="s">
        <v>412</v>
      </c>
    </row>
    <row r="294" spans="1:4">
      <c r="A294" s="4" t="s">
        <v>266</v>
      </c>
      <c r="B294" s="5" t="n">
        <v>0</v>
      </c>
      <c r="C294" s="5" t="n">
        <v>0</v>
      </c>
      <c r="D294" s="5" t="n">
        <v>24209</v>
      </c>
    </row>
    <row r="295" spans="1:4">
      <c r="A295" s="4" t="s">
        <v>413</v>
      </c>
    </row>
    <row r="296" spans="1:4">
      <c r="A296" s="4" t="s">
        <v>266</v>
      </c>
      <c r="B296" s="4" t="s">
        <v>414</v>
      </c>
      <c r="C296" s="5" t="n">
        <v>0</v>
      </c>
      <c r="D296" s="5" t="n">
        <v>7666</v>
      </c>
    </row>
    <row r="297" spans="1:4">
      <c r="A297" s="4" t="s">
        <v>415</v>
      </c>
    </row>
    <row r="298" spans="1:4">
      <c r="A298" s="4" t="s">
        <v>266</v>
      </c>
      <c r="B298" s="5" t="n">
        <v>0</v>
      </c>
      <c r="C298" s="5" t="n">
        <v>0</v>
      </c>
      <c r="D298" s="5" t="n">
        <v>9608</v>
      </c>
    </row>
    <row r="299" spans="1:4">
      <c r="A299" s="4" t="s">
        <v>416</v>
      </c>
    </row>
    <row r="300" spans="1:4">
      <c r="A300" s="4" t="s">
        <v>266</v>
      </c>
      <c r="B300" s="5" t="n">
        <v>12757</v>
      </c>
      <c r="C300" s="5" t="n">
        <v>17196</v>
      </c>
      <c r="D300" s="5" t="n">
        <v>18971</v>
      </c>
    </row>
    <row r="301" spans="1:4">
      <c r="A301" s="4" t="s">
        <v>417</v>
      </c>
    </row>
    <row r="302" spans="1:4">
      <c r="A302" s="4" t="s">
        <v>266</v>
      </c>
      <c r="B302" s="5" t="n">
        <v>5155</v>
      </c>
      <c r="C302" s="5" t="n">
        <v>6949</v>
      </c>
      <c r="D302" s="5" t="n">
        <v>7666</v>
      </c>
    </row>
    <row r="303" spans="1:4">
      <c r="A303" s="4" t="s">
        <v>418</v>
      </c>
    </row>
    <row r="304" spans="1:4">
      <c r="A304" s="4" t="s">
        <v>266</v>
      </c>
      <c r="B304" s="5" t="n">
        <v>1959</v>
      </c>
      <c r="C304" s="5" t="n">
        <v>2640</v>
      </c>
      <c r="D304" s="5" t="n">
        <v>2913</v>
      </c>
    </row>
    <row r="305" spans="1:4">
      <c r="A305" s="4" t="s">
        <v>419</v>
      </c>
    </row>
    <row r="306" spans="1:4">
      <c r="A306" s="4" t="s">
        <v>266</v>
      </c>
      <c r="B306" s="5" t="n">
        <v>4051</v>
      </c>
      <c r="C306" s="5" t="n">
        <v>5461</v>
      </c>
      <c r="D306" s="5" t="n">
        <v>6025</v>
      </c>
    </row>
    <row r="307" spans="1:4">
      <c r="A307" s="4" t="s">
        <v>420</v>
      </c>
    </row>
    <row r="308" spans="1:4">
      <c r="A308" s="4" t="s">
        <v>266</v>
      </c>
      <c r="B308" s="5" t="n">
        <v>0</v>
      </c>
      <c r="C308" s="5" t="n">
        <v>6601</v>
      </c>
      <c r="D308" s="5" t="n">
        <v>7283</v>
      </c>
    </row>
    <row r="309" spans="1:4">
      <c r="A309" s="4" t="s">
        <v>421</v>
      </c>
    </row>
    <row r="310" spans="1:4">
      <c r="A310" s="4" t="s">
        <v>266</v>
      </c>
      <c r="B310" s="5" t="n">
        <v>6931</v>
      </c>
      <c r="C310" s="5" t="n">
        <v>9343</v>
      </c>
      <c r="D310" s="5" t="n">
        <v>10308</v>
      </c>
    </row>
    <row r="311" spans="1:4">
      <c r="A311" s="4" t="s">
        <v>422</v>
      </c>
    </row>
    <row r="312" spans="1:4">
      <c r="A312" s="4" t="s">
        <v>266</v>
      </c>
      <c r="B312" s="5" t="n">
        <v>30929</v>
      </c>
      <c r="C312" s="5" t="n">
        <v>41692</v>
      </c>
      <c r="D312" s="5" t="n">
        <v>45997</v>
      </c>
    </row>
    <row r="313" spans="1:4">
      <c r="A313" s="4" t="s">
        <v>423</v>
      </c>
    </row>
    <row r="314" spans="1:4">
      <c r="A314" s="4" t="s">
        <v>266</v>
      </c>
      <c r="B314" s="5" t="n">
        <v>1392</v>
      </c>
      <c r="C314" s="5" t="n">
        <v>1876</v>
      </c>
      <c r="D314" s="5" t="n">
        <v>2070</v>
      </c>
    </row>
    <row r="315" spans="1:4">
      <c r="A315" s="4" t="s">
        <v>424</v>
      </c>
    </row>
    <row r="316" spans="1:4">
      <c r="A316" s="4" t="s">
        <v>266</v>
      </c>
      <c r="B316" s="5" t="n">
        <v>0</v>
      </c>
      <c r="C316" s="5" t="n">
        <v>7921</v>
      </c>
      <c r="D316" s="5" t="n">
        <v>8739</v>
      </c>
    </row>
    <row r="317" spans="1:4">
      <c r="A317" s="4" t="s">
        <v>425</v>
      </c>
    </row>
    <row r="318" spans="1:4">
      <c r="A318" s="4" t="s">
        <v>266</v>
      </c>
      <c r="B318" s="5" t="n">
        <v>1999</v>
      </c>
      <c r="C318" s="5" t="n">
        <v>2695</v>
      </c>
      <c r="D318" s="5" t="n">
        <v>2973</v>
      </c>
    </row>
    <row r="319" spans="1:4">
      <c r="A319" s="4" t="s">
        <v>426</v>
      </c>
    </row>
    <row r="320" spans="1:4">
      <c r="A320" s="4" t="s">
        <v>266</v>
      </c>
      <c r="B320" s="5" t="n">
        <v>10417</v>
      </c>
      <c r="C320" s="5" t="n">
        <v>14042</v>
      </c>
      <c r="D320" s="5" t="n">
        <v>15492</v>
      </c>
    </row>
    <row r="321" spans="1:4">
      <c r="A321" s="4" t="s">
        <v>427</v>
      </c>
    </row>
    <row r="322" spans="1:4">
      <c r="A322" s="4" t="s">
        <v>266</v>
      </c>
      <c r="B322" s="5" t="n">
        <v>5208</v>
      </c>
      <c r="C322" s="5" t="n">
        <v>7021</v>
      </c>
      <c r="D322" s="5" t="n">
        <v>7746</v>
      </c>
    </row>
    <row r="323" spans="1:4">
      <c r="A323" s="4" t="s">
        <v>428</v>
      </c>
    </row>
    <row r="324" spans="1:4">
      <c r="A324" s="4" t="s">
        <v>266</v>
      </c>
      <c r="B324" s="5" t="n">
        <v>2149</v>
      </c>
      <c r="C324" s="5" t="n">
        <v>2896</v>
      </c>
      <c r="D324" s="5" t="n">
        <v>3195</v>
      </c>
    </row>
    <row r="325" spans="1:4">
      <c r="A325" s="4" t="s">
        <v>429</v>
      </c>
    </row>
    <row r="326" spans="1:4">
      <c r="A326" s="4" t="s">
        <v>266</v>
      </c>
      <c r="B326" s="5" t="n">
        <v>3030</v>
      </c>
      <c r="C326" s="5" t="n">
        <v>4084</v>
      </c>
      <c r="D326" s="5" t="n">
        <v>4506</v>
      </c>
    </row>
    <row r="327" spans="1:4">
      <c r="A327" s="4" t="s">
        <v>430</v>
      </c>
    </row>
    <row r="328" spans="1:4">
      <c r="A328" s="4" t="s">
        <v>266</v>
      </c>
      <c r="B328" s="5" t="n">
        <v>5371</v>
      </c>
      <c r="C328" s="5" t="n">
        <v>7241</v>
      </c>
      <c r="D328" s="5" t="n">
        <v>7988</v>
      </c>
    </row>
    <row r="329" spans="1:4">
      <c r="A329" s="4" t="s">
        <v>431</v>
      </c>
    </row>
    <row r="330" spans="1:4">
      <c r="A330" s="4" t="s">
        <v>266</v>
      </c>
      <c r="B330" s="5" t="n">
        <v>2336</v>
      </c>
      <c r="C330" s="5" t="n">
        <v>3149</v>
      </c>
      <c r="D330" s="5" t="n">
        <v>3475</v>
      </c>
    </row>
    <row r="331" spans="1:4">
      <c r="A331" s="4" t="s">
        <v>432</v>
      </c>
    </row>
    <row r="332" spans="1:4">
      <c r="A332" s="4" t="s">
        <v>266</v>
      </c>
      <c r="B332" s="5" t="n">
        <v>1396</v>
      </c>
      <c r="C332" s="5" t="n">
        <v>1882</v>
      </c>
      <c r="D332" s="5" t="n">
        <v>2077</v>
      </c>
    </row>
    <row r="333" spans="1:4">
      <c r="A333" s="4" t="s">
        <v>433</v>
      </c>
    </row>
    <row r="334" spans="1:4">
      <c r="A334" s="4" t="s">
        <v>266</v>
      </c>
      <c r="B334" s="5" t="n">
        <v>1598</v>
      </c>
      <c r="C334" s="5" t="n">
        <v>2154</v>
      </c>
      <c r="D334" s="5" t="n">
        <v>2376</v>
      </c>
    </row>
    <row r="335" spans="1:4">
      <c r="A335" s="4" t="s">
        <v>434</v>
      </c>
    </row>
    <row r="336" spans="1:4">
      <c r="A336" s="4" t="s">
        <v>266</v>
      </c>
      <c r="B336" s="5" t="n">
        <v>0</v>
      </c>
      <c r="C336" s="5" t="n">
        <v>13322</v>
      </c>
      <c r="D336" s="5" t="n">
        <v>14698</v>
      </c>
    </row>
    <row r="337" spans="1:4">
      <c r="A337" s="4" t="s">
        <v>435</v>
      </c>
    </row>
    <row r="338" spans="1:4">
      <c r="A338" s="4" t="s">
        <v>266</v>
      </c>
      <c r="B338" s="5" t="n">
        <v>0</v>
      </c>
      <c r="C338" s="5" t="n">
        <v>0</v>
      </c>
      <c r="D338" s="5" t="n">
        <v>2533</v>
      </c>
    </row>
    <row r="339" spans="1:4">
      <c r="A339" s="4" t="s">
        <v>436</v>
      </c>
    </row>
    <row r="340" spans="1:4">
      <c r="A340" s="4" t="s">
        <v>266</v>
      </c>
      <c r="B340" s="5" t="n">
        <v>2551</v>
      </c>
      <c r="C340" s="5" t="n">
        <v>3439</v>
      </c>
      <c r="D340" s="5" t="n">
        <v>3794</v>
      </c>
    </row>
    <row r="341" spans="1:4">
      <c r="A341" s="4" t="s">
        <v>437</v>
      </c>
    </row>
    <row r="342" spans="1:4">
      <c r="A342" s="4" t="s">
        <v>266</v>
      </c>
      <c r="B342" s="5" t="n">
        <v>2551</v>
      </c>
      <c r="C342" s="5" t="n">
        <v>3439</v>
      </c>
      <c r="D342" s="5" t="n">
        <v>3794</v>
      </c>
    </row>
    <row r="343" spans="1:4">
      <c r="A343" s="4" t="s">
        <v>438</v>
      </c>
    </row>
    <row r="344" spans="1:4">
      <c r="A344" s="4" t="s">
        <v>266</v>
      </c>
      <c r="B344" s="5" t="n">
        <v>2102</v>
      </c>
      <c r="C344" s="5" t="n">
        <v>2834</v>
      </c>
      <c r="D344" s="5" t="n">
        <v>3127</v>
      </c>
    </row>
    <row r="345" spans="1:4">
      <c r="A345" s="4" t="s">
        <v>439</v>
      </c>
    </row>
    <row r="346" spans="1:4">
      <c r="A346" s="4" t="s">
        <v>266</v>
      </c>
      <c r="B346" s="5" t="n">
        <v>2678</v>
      </c>
      <c r="C346" s="5" t="n">
        <v>3610</v>
      </c>
      <c r="D346" s="5" t="n">
        <v>3983</v>
      </c>
    </row>
    <row r="347" spans="1:4">
      <c r="A347" s="4" t="s">
        <v>440</v>
      </c>
    </row>
    <row r="348" spans="1:4">
      <c r="A348" s="4" t="s">
        <v>266</v>
      </c>
      <c r="B348" s="5" t="n">
        <v>3772</v>
      </c>
      <c r="C348" s="5" t="n">
        <v>5084</v>
      </c>
      <c r="D348" s="5" t="n">
        <v>5610</v>
      </c>
    </row>
    <row r="349" spans="1:4">
      <c r="A349" s="4" t="s">
        <v>441</v>
      </c>
    </row>
    <row r="350" spans="1:4">
      <c r="A350" s="4" t="s">
        <v>266</v>
      </c>
      <c r="B350" s="5" t="n">
        <v>26718</v>
      </c>
      <c r="C350" s="5" t="n">
        <v>36016</v>
      </c>
      <c r="D350" s="5" t="n">
        <v>39735</v>
      </c>
    </row>
    <row r="351" spans="1:4">
      <c r="A351" s="4" t="s">
        <v>442</v>
      </c>
    </row>
    <row r="352" spans="1:4">
      <c r="A352" s="4" t="s">
        <v>266</v>
      </c>
      <c r="B352" s="5" t="n">
        <v>12411</v>
      </c>
      <c r="C352" s="5" t="n">
        <v>16730</v>
      </c>
      <c r="D352" s="5" t="n">
        <v>18458</v>
      </c>
    </row>
    <row r="353" spans="1:4">
      <c r="A353" s="4" t="s">
        <v>443</v>
      </c>
    </row>
    <row r="354" spans="1:4">
      <c r="A354" s="4" t="s">
        <v>266</v>
      </c>
      <c r="B354" s="5" t="n">
        <v>0</v>
      </c>
      <c r="C354" s="5" t="n">
        <v>2920</v>
      </c>
      <c r="D354" s="5" t="n">
        <v>3221</v>
      </c>
    </row>
    <row r="355" spans="1:4">
      <c r="A355" s="4" t="s">
        <v>444</v>
      </c>
    </row>
    <row r="356" spans="1:4">
      <c r="A356" s="4" t="s">
        <v>266</v>
      </c>
      <c r="B356" s="5" t="n">
        <v>0</v>
      </c>
      <c r="C356" s="5" t="n">
        <v>3263</v>
      </c>
      <c r="D356" s="5" t="n">
        <v>3600</v>
      </c>
    </row>
    <row r="357" spans="1:4">
      <c r="A357" s="4" t="s">
        <v>445</v>
      </c>
    </row>
    <row r="358" spans="1:4">
      <c r="A358" s="4" t="s">
        <v>266</v>
      </c>
      <c r="B358" s="5" t="n">
        <v>0</v>
      </c>
      <c r="C358" s="5" t="n">
        <v>0</v>
      </c>
      <c r="D358" s="5" t="n">
        <v>1809</v>
      </c>
    </row>
    <row r="359" spans="1:4">
      <c r="A359" s="4" t="s">
        <v>446</v>
      </c>
    </row>
    <row r="360" spans="1:4">
      <c r="A360" s="4" t="s">
        <v>266</v>
      </c>
      <c r="B360" s="5" t="n">
        <v>0</v>
      </c>
      <c r="C360" s="5" t="n">
        <v>0</v>
      </c>
      <c r="D360" s="5" t="n">
        <v>7988</v>
      </c>
    </row>
    <row r="361" spans="1:4">
      <c r="A361" s="4" t="s">
        <v>447</v>
      </c>
    </row>
    <row r="362" spans="1:4">
      <c r="A362" s="4" t="s">
        <v>266</v>
      </c>
      <c r="B362" s="5" t="n">
        <v>0</v>
      </c>
      <c r="C362" s="5" t="n">
        <v>27505</v>
      </c>
      <c r="D362" s="5" t="n">
        <v>30345</v>
      </c>
    </row>
    <row r="363" spans="1:4">
      <c r="A363" s="4" t="s">
        <v>448</v>
      </c>
    </row>
    <row r="364" spans="1:4">
      <c r="A364" s="4" t="s">
        <v>266</v>
      </c>
      <c r="B364" s="5" t="n">
        <v>1538</v>
      </c>
      <c r="C364" s="5" t="n">
        <v>2073</v>
      </c>
      <c r="D364" s="5" t="n">
        <v>2287</v>
      </c>
    </row>
    <row r="365" spans="1:4">
      <c r="A365" s="4" t="s">
        <v>449</v>
      </c>
    </row>
    <row r="366" spans="1:4">
      <c r="A366" s="4" t="s">
        <v>266</v>
      </c>
      <c r="B366" s="5" t="n">
        <v>0</v>
      </c>
      <c r="C366" s="5" t="n">
        <v>0</v>
      </c>
      <c r="D366" s="5" t="n">
        <v>25583</v>
      </c>
    </row>
    <row r="367" spans="1:4">
      <c r="A367" s="4" t="s">
        <v>450</v>
      </c>
    </row>
    <row r="368" spans="1:4">
      <c r="A368" s="4" t="s">
        <v>266</v>
      </c>
      <c r="B368" s="5" t="n">
        <v>0</v>
      </c>
      <c r="C368" s="5" t="n">
        <v>0</v>
      </c>
      <c r="D368" s="5" t="n">
        <v>29525</v>
      </c>
    </row>
    <row r="369" spans="1:4">
      <c r="A369" s="4" t="s">
        <v>451</v>
      </c>
    </row>
    <row r="370" spans="1:4">
      <c r="A370" s="4" t="s">
        <v>266</v>
      </c>
      <c r="B370" s="5" t="n">
        <v>0</v>
      </c>
      <c r="C370" s="5" t="n">
        <v>0</v>
      </c>
      <c r="D370" s="5" t="n">
        <v>5474</v>
      </c>
    </row>
    <row r="371" spans="1:4">
      <c r="A371" s="4" t="s">
        <v>452</v>
      </c>
    </row>
    <row r="372" spans="1:4">
      <c r="A372" s="4" t="s">
        <v>266</v>
      </c>
      <c r="B372" s="5" t="n">
        <v>0</v>
      </c>
      <c r="C372" s="5" t="n">
        <v>3035</v>
      </c>
      <c r="D372" s="5" t="n">
        <v>3349</v>
      </c>
    </row>
    <row r="373" spans="1:4">
      <c r="A373" s="4" t="s">
        <v>453</v>
      </c>
    </row>
    <row r="374" spans="1:4">
      <c r="A374" s="4" t="s">
        <v>266</v>
      </c>
      <c r="B374" s="5" t="n">
        <v>1282</v>
      </c>
      <c r="C374" s="5" t="n">
        <v>1727</v>
      </c>
      <c r="D374" s="5" t="n">
        <v>1906</v>
      </c>
    </row>
    <row r="375" spans="1:4">
      <c r="A375" s="4" t="s">
        <v>454</v>
      </c>
    </row>
    <row r="376" spans="1:4">
      <c r="A376" s="4" t="s">
        <v>266</v>
      </c>
      <c r="B376" s="5" t="n">
        <v>0</v>
      </c>
      <c r="C376" s="5" t="n">
        <v>0</v>
      </c>
      <c r="D376" s="5" t="n">
        <v>19139</v>
      </c>
    </row>
    <row r="377" spans="1:4">
      <c r="A377" s="4" t="s">
        <v>455</v>
      </c>
    </row>
    <row r="378" spans="1:4">
      <c r="A378" s="4" t="s">
        <v>266</v>
      </c>
      <c r="B378" s="5" t="n">
        <v>0</v>
      </c>
      <c r="C378" s="5" t="n">
        <v>19068</v>
      </c>
      <c r="D378" s="5" t="n">
        <v>21037</v>
      </c>
    </row>
    <row r="379" spans="1:4">
      <c r="A379" s="4" t="s">
        <v>456</v>
      </c>
    </row>
    <row r="380" spans="1:4">
      <c r="A380" s="4" t="s">
        <v>266</v>
      </c>
      <c r="B380" s="5" t="n">
        <v>0</v>
      </c>
      <c r="C380" s="5" t="n">
        <v>0</v>
      </c>
      <c r="D380" s="5" t="n">
        <v>6476</v>
      </c>
    </row>
    <row r="381" spans="1:4">
      <c r="A381" s="4" t="s">
        <v>457</v>
      </c>
    </row>
    <row r="382" spans="1:4">
      <c r="A382" s="4" t="s">
        <v>266</v>
      </c>
      <c r="B382" s="5" t="n">
        <v>530</v>
      </c>
      <c r="C382" s="5" t="n">
        <v>715</v>
      </c>
      <c r="D382" s="5" t="n">
        <v>788</v>
      </c>
    </row>
    <row r="383" spans="1:4">
      <c r="A383" s="4" t="s">
        <v>458</v>
      </c>
    </row>
    <row r="384" spans="1:4">
      <c r="A384" s="4" t="s">
        <v>266</v>
      </c>
      <c r="B384" s="5" t="n">
        <v>0</v>
      </c>
      <c r="C384" s="5" t="n">
        <v>0</v>
      </c>
      <c r="D384" s="5" t="n">
        <v>4083</v>
      </c>
    </row>
    <row r="385" spans="1:4">
      <c r="A385" s="4" t="s">
        <v>459</v>
      </c>
    </row>
    <row r="386" spans="1:4">
      <c r="A386" s="4" t="s">
        <v>266</v>
      </c>
      <c r="B386" s="5" t="n">
        <v>0</v>
      </c>
      <c r="C386" s="5" t="n">
        <v>0</v>
      </c>
      <c r="D386" s="5" t="n">
        <v>10942</v>
      </c>
    </row>
    <row r="387" spans="1:4">
      <c r="A387" s="4" t="s">
        <v>460</v>
      </c>
    </row>
    <row r="388" spans="1:4">
      <c r="A388" s="4" t="s">
        <v>266</v>
      </c>
      <c r="B388" s="5" t="n">
        <v>351</v>
      </c>
      <c r="C388" s="5" t="n">
        <v>473</v>
      </c>
      <c r="D388" s="5" t="n">
        <v>522</v>
      </c>
    </row>
    <row r="389" spans="1:4">
      <c r="A389" s="4" t="s">
        <v>461</v>
      </c>
    </row>
    <row r="390" spans="1:4">
      <c r="A390" s="4" t="s">
        <v>266</v>
      </c>
      <c r="B390" s="5" t="n">
        <v>6755</v>
      </c>
      <c r="C390" s="5" t="n">
        <v>9106</v>
      </c>
      <c r="D390" s="5" t="n">
        <v>10046</v>
      </c>
    </row>
    <row r="391" spans="1:4">
      <c r="A391" s="4" t="s">
        <v>462</v>
      </c>
    </row>
    <row r="392" spans="1:4">
      <c r="A392" s="4" t="s">
        <v>266</v>
      </c>
      <c r="B392" s="5" t="n">
        <v>11538</v>
      </c>
      <c r="C392" s="5" t="n">
        <v>15553</v>
      </c>
      <c r="D392" s="5" t="n">
        <v>17159</v>
      </c>
    </row>
    <row r="393" spans="1:4">
      <c r="A393" s="4" t="s">
        <v>463</v>
      </c>
    </row>
    <row r="394" spans="1:4">
      <c r="A394" s="4" t="s">
        <v>266</v>
      </c>
      <c r="B394" s="5" t="n">
        <v>1276</v>
      </c>
      <c r="C394" s="5" t="n">
        <v>1720</v>
      </c>
      <c r="D394" s="5" t="n">
        <v>1897</v>
      </c>
    </row>
    <row r="395" spans="1:4">
      <c r="A395" s="4" t="s">
        <v>464</v>
      </c>
    </row>
    <row r="396" spans="1:4">
      <c r="A396" s="4" t="s">
        <v>266</v>
      </c>
      <c r="B396" s="5" t="n">
        <v>6327</v>
      </c>
      <c r="C396" s="5" t="n">
        <v>8529</v>
      </c>
      <c r="D396" s="5" t="n">
        <v>9410</v>
      </c>
    </row>
    <row r="397" spans="1:4">
      <c r="A397" s="4" t="s">
        <v>465</v>
      </c>
    </row>
    <row r="398" spans="1:4">
      <c r="A398" s="4" t="s">
        <v>266</v>
      </c>
      <c r="B398" s="5" t="n">
        <v>3589</v>
      </c>
      <c r="C398" s="5" t="n">
        <v>4838</v>
      </c>
      <c r="D398" s="5" t="n">
        <v>5337</v>
      </c>
    </row>
    <row r="399" spans="1:4">
      <c r="A399" s="4" t="s">
        <v>466</v>
      </c>
    </row>
    <row r="400" spans="1:4">
      <c r="A400" s="4" t="s">
        <v>266</v>
      </c>
      <c r="B400" s="5" t="n">
        <v>0</v>
      </c>
      <c r="C400" s="5" t="n">
        <v>0</v>
      </c>
      <c r="D400" s="5" t="n">
        <v>6788</v>
      </c>
    </row>
    <row r="401" spans="1:4">
      <c r="A401" s="4" t="s">
        <v>467</v>
      </c>
    </row>
    <row r="402" spans="1:4">
      <c r="A402" s="4" t="s">
        <v>266</v>
      </c>
      <c r="B402" s="6" t="n">
        <v>6152</v>
      </c>
      <c r="C402" s="6" t="n">
        <v>8293</v>
      </c>
      <c r="D402" s="6" t="n">
        <v>9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2</v>
      </c>
    </row>
    <row r="2" spans="1:3">
      <c r="A2" s="3" t="s">
        <v>53</v>
      </c>
    </row>
    <row r="3" spans="1:3">
      <c r="A3" s="4" t="s">
        <v>54</v>
      </c>
      <c r="B3" s="6" t="n">
        <v>3177260</v>
      </c>
    </row>
    <row r="4" spans="1:3">
      <c r="A4" s="4" t="s">
        <v>51</v>
      </c>
      <c r="B4" s="6" t="n">
        <v>1299967</v>
      </c>
      <c r="C4" s="6" t="n">
        <v>1312913</v>
      </c>
    </row>
    <row r="5" spans="1:3">
      <c r="A5" s="4" t="s">
        <v>55</v>
      </c>
    </row>
    <row r="6" spans="1:3">
      <c r="A6" s="3" t="s">
        <v>53</v>
      </c>
    </row>
    <row r="7" spans="1:3">
      <c r="A7" s="4" t="s">
        <v>56</v>
      </c>
      <c r="B7" s="4" t="s">
        <v>57</v>
      </c>
      <c r="C7" s="4" t="s">
        <v>58</v>
      </c>
    </row>
    <row r="8" spans="1:3">
      <c r="A8" s="4" t="s">
        <v>54</v>
      </c>
      <c r="B8" s="6" t="n">
        <v>1299872</v>
      </c>
      <c r="C8" s="6" t="n">
        <v>1296166</v>
      </c>
    </row>
    <row r="9" spans="1:3">
      <c r="A9" s="4" t="s">
        <v>59</v>
      </c>
    </row>
    <row r="10" spans="1:3">
      <c r="A10" s="3" t="s">
        <v>53</v>
      </c>
    </row>
    <row r="11" spans="1:3">
      <c r="A11" s="4" t="s">
        <v>56</v>
      </c>
      <c r="B11" s="4" t="s">
        <v>60</v>
      </c>
      <c r="C11" s="4" t="s">
        <v>61</v>
      </c>
    </row>
    <row r="12" spans="1:3">
      <c r="A12" s="4" t="s">
        <v>54</v>
      </c>
      <c r="B12" s="6" t="n">
        <v>899239</v>
      </c>
      <c r="C12" s="6" t="n">
        <v>0</v>
      </c>
    </row>
    <row r="13" spans="1:3">
      <c r="A13" s="4" t="s">
        <v>62</v>
      </c>
    </row>
    <row r="14" spans="1:3">
      <c r="A14" s="3" t="s">
        <v>53</v>
      </c>
    </row>
    <row r="15" spans="1:3">
      <c r="A15" s="4" t="s">
        <v>56</v>
      </c>
      <c r="B15" s="4" t="s">
        <v>63</v>
      </c>
      <c r="C15" s="4" t="s">
        <v>61</v>
      </c>
    </row>
    <row r="16" spans="1:3">
      <c r="A16" s="4" t="s">
        <v>54</v>
      </c>
      <c r="B16" s="6" t="n">
        <v>2278021</v>
      </c>
      <c r="C16" s="6" t="n">
        <v>0</v>
      </c>
    </row>
    <row r="17" spans="1:3">
      <c r="A17" s="4" t="s">
        <v>64</v>
      </c>
    </row>
    <row r="18" spans="1:3">
      <c r="A18" s="3" t="s">
        <v>53</v>
      </c>
    </row>
    <row r="19" spans="1:3">
      <c r="A19" s="4" t="s">
        <v>56</v>
      </c>
      <c r="B19" s="4" t="s">
        <v>65</v>
      </c>
      <c r="C19" s="4" t="s">
        <v>61</v>
      </c>
    </row>
    <row r="20" spans="1:3">
      <c r="A20" s="4" t="s">
        <v>54</v>
      </c>
      <c r="B20" s="6" t="n">
        <v>3177260</v>
      </c>
      <c r="C20" s="6" t="n">
        <v>0</v>
      </c>
    </row>
    <row r="21" spans="1:3">
      <c r="A21" s="4" t="s">
        <v>66</v>
      </c>
    </row>
    <row r="22" spans="1:3">
      <c r="A22" s="3" t="s">
        <v>53</v>
      </c>
    </row>
    <row r="23" spans="1:3">
      <c r="A23" s="4" t="s">
        <v>56</v>
      </c>
      <c r="B23" s="4" t="s">
        <v>67</v>
      </c>
    </row>
    <row r="24" spans="1:3">
      <c r="A24" s="4" t="s">
        <v>54</v>
      </c>
      <c r="B24" s="6" t="n">
        <v>1244283</v>
      </c>
    </row>
    <row r="25" spans="1:3">
      <c r="A25" s="4" t="s">
        <v>51</v>
      </c>
      <c r="B25" s="6" t="n">
        <v>12483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8</v>
      </c>
      <c r="B1" s="2" t="s">
        <v>2</v>
      </c>
      <c r="C1" s="2" t="s">
        <v>32</v>
      </c>
      <c r="D1" s="2" t="s">
        <v>71</v>
      </c>
    </row>
    <row r="2" spans="1:4">
      <c r="A2" s="4" t="s">
        <v>266</v>
      </c>
      <c r="B2" s="6" t="n">
        <v>4717490</v>
      </c>
      <c r="C2" s="6" t="n">
        <v>7336256</v>
      </c>
      <c r="D2" s="6" t="n">
        <v>10192361</v>
      </c>
    </row>
    <row r="3" spans="1:4">
      <c r="A3" s="4" t="s">
        <v>469</v>
      </c>
    </row>
    <row r="4" spans="1:4">
      <c r="A4" s="4" t="s">
        <v>266</v>
      </c>
      <c r="B4" s="5" t="n">
        <v>0</v>
      </c>
      <c r="C4" s="5" t="n">
        <v>0</v>
      </c>
      <c r="D4" s="5" t="n">
        <v>57067</v>
      </c>
    </row>
    <row r="5" spans="1:4">
      <c r="A5" s="4" t="s">
        <v>470</v>
      </c>
    </row>
    <row r="6" spans="1:4">
      <c r="A6" s="4" t="s">
        <v>266</v>
      </c>
      <c r="B6" s="5" t="n">
        <v>3682</v>
      </c>
      <c r="C6" s="5" t="n">
        <v>4963</v>
      </c>
      <c r="D6" s="5" t="n">
        <v>5475</v>
      </c>
    </row>
    <row r="7" spans="1:4">
      <c r="A7" s="4" t="s">
        <v>471</v>
      </c>
    </row>
    <row r="8" spans="1:4">
      <c r="A8" s="4" t="s">
        <v>266</v>
      </c>
      <c r="B8" s="5" t="n">
        <v>0</v>
      </c>
      <c r="C8" s="5" t="n">
        <v>0</v>
      </c>
      <c r="D8" s="5" t="n">
        <v>26707</v>
      </c>
    </row>
    <row r="9" spans="1:4">
      <c r="A9" s="4" t="s">
        <v>472</v>
      </c>
    </row>
    <row r="10" spans="1:4">
      <c r="A10" s="4" t="s">
        <v>266</v>
      </c>
      <c r="B10" s="5" t="n">
        <v>15613</v>
      </c>
      <c r="C10" s="5" t="n">
        <v>21046</v>
      </c>
      <c r="D10" s="5" t="n">
        <v>23220</v>
      </c>
    </row>
    <row r="11" spans="1:4">
      <c r="A11" s="4" t="s">
        <v>473</v>
      </c>
    </row>
    <row r="12" spans="1:4">
      <c r="A12" s="4" t="s">
        <v>266</v>
      </c>
      <c r="B12" s="5" t="n">
        <v>34592</v>
      </c>
      <c r="C12" s="5" t="n">
        <v>46629</v>
      </c>
      <c r="D12" s="5" t="n">
        <v>51444</v>
      </c>
    </row>
    <row r="13" spans="1:4">
      <c r="A13" s="4" t="s">
        <v>474</v>
      </c>
    </row>
    <row r="14" spans="1:4">
      <c r="A14" s="4" t="s">
        <v>266</v>
      </c>
      <c r="B14" s="5" t="n">
        <v>0</v>
      </c>
      <c r="C14" s="5" t="n">
        <v>194023</v>
      </c>
      <c r="D14" s="5" t="n">
        <v>214059</v>
      </c>
    </row>
    <row r="15" spans="1:4">
      <c r="A15" s="4" t="s">
        <v>475</v>
      </c>
    </row>
    <row r="16" spans="1:4">
      <c r="A16" s="4" t="s">
        <v>266</v>
      </c>
      <c r="B16" s="5" t="n">
        <v>83316</v>
      </c>
      <c r="C16" s="5" t="n">
        <v>112309</v>
      </c>
      <c r="D16" s="5" t="n">
        <v>123907</v>
      </c>
    </row>
    <row r="17" spans="1:4">
      <c r="A17" s="4" t="s">
        <v>476</v>
      </c>
    </row>
    <row r="18" spans="1:4">
      <c r="A18" s="4" t="s">
        <v>266</v>
      </c>
      <c r="B18" s="5" t="n">
        <v>30615</v>
      </c>
      <c r="C18" s="5" t="n">
        <v>41268</v>
      </c>
      <c r="D18" s="5" t="n">
        <v>45530</v>
      </c>
    </row>
    <row r="19" spans="1:4">
      <c r="A19" s="4" t="s">
        <v>477</v>
      </c>
    </row>
    <row r="20" spans="1:4">
      <c r="A20" s="4" t="s">
        <v>266</v>
      </c>
      <c r="B20" s="5" t="n">
        <v>11067</v>
      </c>
      <c r="C20" s="5" t="n">
        <v>14919</v>
      </c>
      <c r="D20" s="5" t="n">
        <v>16459</v>
      </c>
    </row>
    <row r="21" spans="1:4">
      <c r="A21" s="4" t="s">
        <v>478</v>
      </c>
    </row>
    <row r="22" spans="1:4">
      <c r="A22" s="4" t="s">
        <v>266</v>
      </c>
      <c r="B22" s="5" t="n">
        <v>9234</v>
      </c>
      <c r="C22" s="5" t="n">
        <v>12448</v>
      </c>
      <c r="D22" s="5" t="n">
        <v>13733</v>
      </c>
    </row>
    <row r="23" spans="1:4">
      <c r="A23" s="4" t="s">
        <v>479</v>
      </c>
    </row>
    <row r="24" spans="1:4">
      <c r="A24" s="4" t="s">
        <v>266</v>
      </c>
      <c r="B24" s="5" t="n">
        <v>27681</v>
      </c>
      <c r="C24" s="5" t="n">
        <v>37313</v>
      </c>
      <c r="D24" s="5" t="n">
        <v>41167</v>
      </c>
    </row>
    <row r="25" spans="1:4">
      <c r="A25" s="4" t="s">
        <v>480</v>
      </c>
    </row>
    <row r="26" spans="1:4">
      <c r="A26" s="4" t="s">
        <v>266</v>
      </c>
      <c r="B26" s="5" t="n">
        <v>38452</v>
      </c>
      <c r="C26" s="5" t="n">
        <v>51832</v>
      </c>
      <c r="D26" s="5" t="n">
        <v>57185</v>
      </c>
    </row>
    <row r="27" spans="1:4">
      <c r="A27" s="4" t="s">
        <v>481</v>
      </c>
    </row>
    <row r="28" spans="1:4">
      <c r="A28" s="4" t="s">
        <v>266</v>
      </c>
      <c r="B28" s="5" t="n">
        <v>84547</v>
      </c>
      <c r="C28" s="5" t="n">
        <v>113969</v>
      </c>
      <c r="D28" s="5" t="n">
        <v>125738</v>
      </c>
    </row>
    <row r="29" spans="1:4">
      <c r="A29" s="4" t="s">
        <v>482</v>
      </c>
    </row>
    <row r="30" spans="1:4">
      <c r="A30" s="4" t="s">
        <v>266</v>
      </c>
      <c r="B30" s="5" t="n">
        <v>23699</v>
      </c>
      <c r="C30" s="5" t="n">
        <v>31946</v>
      </c>
      <c r="D30" s="5" t="n">
        <v>35245</v>
      </c>
    </row>
    <row r="31" spans="1:4">
      <c r="A31" s="4" t="s">
        <v>483</v>
      </c>
    </row>
    <row r="32" spans="1:4">
      <c r="A32" s="4" t="s">
        <v>266</v>
      </c>
      <c r="B32" s="5" t="n">
        <v>30080</v>
      </c>
      <c r="C32" s="5" t="n">
        <v>40547</v>
      </c>
      <c r="D32" s="5" t="n">
        <v>44734</v>
      </c>
    </row>
    <row r="33" spans="1:4">
      <c r="A33" s="4" t="s">
        <v>484</v>
      </c>
    </row>
    <row r="34" spans="1:4">
      <c r="A34" s="4" t="s">
        <v>266</v>
      </c>
      <c r="B34" s="5" t="n">
        <v>33601</v>
      </c>
      <c r="C34" s="5" t="n">
        <v>45294</v>
      </c>
      <c r="D34" s="5" t="n">
        <v>49972</v>
      </c>
    </row>
    <row r="35" spans="1:4">
      <c r="A35" s="4" t="s">
        <v>485</v>
      </c>
    </row>
    <row r="36" spans="1:4">
      <c r="A36" s="4" t="s">
        <v>266</v>
      </c>
      <c r="B36" s="5" t="n">
        <v>3618</v>
      </c>
      <c r="C36" s="5" t="n">
        <v>4877</v>
      </c>
      <c r="D36" s="5" t="n">
        <v>5381</v>
      </c>
    </row>
    <row r="37" spans="1:4">
      <c r="A37" s="4" t="s">
        <v>486</v>
      </c>
    </row>
    <row r="38" spans="1:4">
      <c r="A38" s="4" t="s">
        <v>266</v>
      </c>
      <c r="B38" s="5" t="n">
        <v>1341</v>
      </c>
      <c r="C38" s="5" t="n">
        <v>1808</v>
      </c>
      <c r="D38" s="5" t="n">
        <v>1995</v>
      </c>
    </row>
    <row r="39" spans="1:4">
      <c r="A39" s="4" t="s">
        <v>487</v>
      </c>
    </row>
    <row r="40" spans="1:4">
      <c r="A40" s="4" t="s">
        <v>266</v>
      </c>
      <c r="B40" s="5" t="n">
        <v>1570</v>
      </c>
      <c r="C40" s="5" t="n">
        <v>2116</v>
      </c>
      <c r="D40" s="5" t="n">
        <v>2335</v>
      </c>
    </row>
    <row r="41" spans="1:4">
      <c r="A41" s="4" t="s">
        <v>488</v>
      </c>
    </row>
    <row r="42" spans="1:4">
      <c r="A42" s="4" t="s">
        <v>266</v>
      </c>
      <c r="B42" s="5" t="n">
        <v>0</v>
      </c>
      <c r="C42" s="5" t="n">
        <v>0</v>
      </c>
      <c r="D42" s="5" t="n">
        <v>30187</v>
      </c>
    </row>
    <row r="43" spans="1:4">
      <c r="A43" s="4" t="s">
        <v>489</v>
      </c>
    </row>
    <row r="44" spans="1:4">
      <c r="A44" s="4" t="s">
        <v>266</v>
      </c>
      <c r="B44" s="5" t="n">
        <v>11298</v>
      </c>
      <c r="C44" s="5" t="n">
        <v>15229</v>
      </c>
      <c r="D44" s="5" t="n">
        <v>16802</v>
      </c>
    </row>
    <row r="45" spans="1:4">
      <c r="A45" s="4" t="s">
        <v>490</v>
      </c>
    </row>
    <row r="46" spans="1:4">
      <c r="A46" s="4" t="s">
        <v>266</v>
      </c>
      <c r="B46" s="5" t="n">
        <v>8386</v>
      </c>
      <c r="C46" s="5" t="n">
        <v>11305</v>
      </c>
      <c r="D46" s="5" t="n">
        <v>12472</v>
      </c>
    </row>
    <row r="47" spans="1:4">
      <c r="A47" s="4" t="s">
        <v>491</v>
      </c>
    </row>
    <row r="48" spans="1:4">
      <c r="A48" s="4" t="s">
        <v>266</v>
      </c>
      <c r="B48" s="5" t="n">
        <v>0</v>
      </c>
      <c r="C48" s="5" t="n">
        <v>0</v>
      </c>
      <c r="D48" s="5" t="n">
        <v>4939</v>
      </c>
    </row>
    <row r="49" spans="1:4">
      <c r="A49" s="4" t="s">
        <v>492</v>
      </c>
    </row>
    <row r="50" spans="1:4">
      <c r="A50" s="4" t="s">
        <v>266</v>
      </c>
      <c r="B50" s="5" t="n">
        <v>4513</v>
      </c>
      <c r="C50" s="5" t="n">
        <v>6084</v>
      </c>
      <c r="D50" s="5" t="n">
        <v>6712</v>
      </c>
    </row>
    <row r="51" spans="1:4">
      <c r="A51" s="4" t="s">
        <v>493</v>
      </c>
    </row>
    <row r="52" spans="1:4">
      <c r="A52" s="4" t="s">
        <v>266</v>
      </c>
      <c r="B52" s="5" t="n">
        <v>15064</v>
      </c>
      <c r="C52" s="5" t="n">
        <v>20306</v>
      </c>
      <c r="D52" s="5" t="n">
        <v>22403</v>
      </c>
    </row>
    <row r="53" spans="1:4">
      <c r="A53" s="4" t="s">
        <v>494</v>
      </c>
    </row>
    <row r="54" spans="1:4">
      <c r="A54" s="4" t="s">
        <v>266</v>
      </c>
      <c r="B54" s="5" t="n">
        <v>5989</v>
      </c>
      <c r="C54" s="5" t="n">
        <v>8072</v>
      </c>
      <c r="D54" s="5" t="n">
        <v>8906</v>
      </c>
    </row>
    <row r="55" spans="1:4">
      <c r="A55" s="4" t="s">
        <v>495</v>
      </c>
    </row>
    <row r="56" spans="1:4">
      <c r="A56" s="4" t="s">
        <v>266</v>
      </c>
      <c r="B56" s="5" t="n">
        <v>0</v>
      </c>
      <c r="C56" s="5" t="n">
        <v>3772</v>
      </c>
      <c r="D56" s="5" t="n">
        <v>4162</v>
      </c>
    </row>
    <row r="57" spans="1:4">
      <c r="A57" s="4" t="s">
        <v>496</v>
      </c>
    </row>
    <row r="58" spans="1:4">
      <c r="A58" s="4" t="s">
        <v>266</v>
      </c>
      <c r="B58" s="5" t="n">
        <v>2051</v>
      </c>
      <c r="C58" s="5" t="n">
        <v>2764</v>
      </c>
      <c r="D58" s="5" t="n">
        <v>3050</v>
      </c>
    </row>
    <row r="59" spans="1:4">
      <c r="A59" s="4" t="s">
        <v>497</v>
      </c>
    </row>
    <row r="60" spans="1:4">
      <c r="A60" s="4" t="s">
        <v>266</v>
      </c>
      <c r="B60" s="5" t="n">
        <v>1719</v>
      </c>
      <c r="C60" s="5" t="n">
        <v>2317</v>
      </c>
      <c r="D60" s="5" t="n">
        <v>2557</v>
      </c>
    </row>
    <row r="61" spans="1:4">
      <c r="A61" s="4" t="s">
        <v>498</v>
      </c>
    </row>
    <row r="62" spans="1:4">
      <c r="A62" s="4" t="s">
        <v>266</v>
      </c>
      <c r="B62" s="5" t="n">
        <v>19154</v>
      </c>
      <c r="C62" s="5" t="n">
        <v>25819</v>
      </c>
      <c r="D62" s="5" t="n">
        <v>28485</v>
      </c>
    </row>
    <row r="63" spans="1:4">
      <c r="A63" s="4" t="s">
        <v>499</v>
      </c>
    </row>
    <row r="64" spans="1:4">
      <c r="A64" s="4" t="s">
        <v>266</v>
      </c>
      <c r="B64" s="5" t="n">
        <v>2466</v>
      </c>
      <c r="C64" s="5" t="n">
        <v>3324</v>
      </c>
      <c r="D64" s="5" t="n">
        <v>3668</v>
      </c>
    </row>
    <row r="65" spans="1:4">
      <c r="A65" s="4" t="s">
        <v>500</v>
      </c>
    </row>
    <row r="66" spans="1:4">
      <c r="A66" s="4" t="s">
        <v>266</v>
      </c>
      <c r="B66" s="5" t="n">
        <v>1719</v>
      </c>
      <c r="C66" s="5" t="n">
        <v>2317</v>
      </c>
      <c r="D66" s="5" t="n">
        <v>2557</v>
      </c>
    </row>
    <row r="67" spans="1:4">
      <c r="A67" s="4" t="s">
        <v>501</v>
      </c>
    </row>
    <row r="68" spans="1:4">
      <c r="A68" s="4" t="s">
        <v>266</v>
      </c>
      <c r="B68" s="5" t="n">
        <v>0</v>
      </c>
      <c r="C68" s="5" t="n">
        <v>0</v>
      </c>
      <c r="D68" s="5" t="n">
        <v>5657</v>
      </c>
    </row>
    <row r="69" spans="1:4">
      <c r="A69" s="4" t="s">
        <v>502</v>
      </c>
    </row>
    <row r="70" spans="1:4">
      <c r="A70" s="4" t="s">
        <v>266</v>
      </c>
      <c r="B70" s="5" t="n">
        <v>7551</v>
      </c>
      <c r="C70" s="5" t="n">
        <v>10178</v>
      </c>
      <c r="D70" s="5" t="n">
        <v>11229</v>
      </c>
    </row>
    <row r="71" spans="1:4">
      <c r="A71" s="4" t="s">
        <v>503</v>
      </c>
    </row>
    <row r="72" spans="1:4">
      <c r="A72" s="4" t="s">
        <v>266</v>
      </c>
      <c r="B72" s="5" t="n">
        <v>3845</v>
      </c>
      <c r="C72" s="5" t="n">
        <v>5183</v>
      </c>
      <c r="D72" s="5" t="n">
        <v>5718</v>
      </c>
    </row>
    <row r="73" spans="1:4">
      <c r="A73" s="4" t="s">
        <v>504</v>
      </c>
    </row>
    <row r="74" spans="1:4">
      <c r="A74" s="4" t="s">
        <v>266</v>
      </c>
      <c r="B74" s="5" t="n">
        <v>7905</v>
      </c>
      <c r="C74" s="5" t="n">
        <v>10656</v>
      </c>
      <c r="D74" s="5" t="n">
        <v>11757</v>
      </c>
    </row>
    <row r="75" spans="1:4">
      <c r="A75" s="4" t="s">
        <v>505</v>
      </c>
    </row>
    <row r="76" spans="1:4">
      <c r="A76" s="4" t="s">
        <v>266</v>
      </c>
      <c r="B76" s="5" t="n">
        <v>5181</v>
      </c>
      <c r="C76" s="5" t="n">
        <v>6985</v>
      </c>
      <c r="D76" s="5" t="n">
        <v>7706</v>
      </c>
    </row>
    <row r="77" spans="1:4">
      <c r="A77" s="4" t="s">
        <v>506</v>
      </c>
    </row>
    <row r="78" spans="1:4">
      <c r="A78" s="4" t="s">
        <v>266</v>
      </c>
      <c r="B78" s="5" t="n">
        <v>2472</v>
      </c>
      <c r="C78" s="5" t="n">
        <v>3332</v>
      </c>
      <c r="D78" s="5" t="n">
        <v>3677</v>
      </c>
    </row>
    <row r="79" spans="1:4">
      <c r="A79" s="4" t="s">
        <v>507</v>
      </c>
    </row>
    <row r="80" spans="1:4">
      <c r="A80" s="4" t="s">
        <v>266</v>
      </c>
      <c r="B80" s="5" t="n">
        <v>0</v>
      </c>
      <c r="C80" s="5" t="n">
        <v>3302</v>
      </c>
      <c r="D80" s="5" t="n">
        <v>3643</v>
      </c>
    </row>
    <row r="81" spans="1:4">
      <c r="A81" s="4" t="s">
        <v>508</v>
      </c>
    </row>
    <row r="82" spans="1:4">
      <c r="A82" s="4" t="s">
        <v>266</v>
      </c>
      <c r="B82" s="5" t="n">
        <v>2863</v>
      </c>
      <c r="C82" s="5" t="n">
        <v>3860</v>
      </c>
      <c r="D82" s="5" t="n">
        <v>4258</v>
      </c>
    </row>
    <row r="83" spans="1:4">
      <c r="A83" s="4" t="s">
        <v>509</v>
      </c>
    </row>
    <row r="84" spans="1:4">
      <c r="A84" s="4" t="s">
        <v>266</v>
      </c>
      <c r="B84" s="5" t="n">
        <v>0</v>
      </c>
      <c r="C84" s="5" t="n">
        <v>0</v>
      </c>
      <c r="D84" s="5" t="n">
        <v>9092</v>
      </c>
    </row>
    <row r="85" spans="1:4">
      <c r="A85" s="4" t="s">
        <v>510</v>
      </c>
    </row>
    <row r="86" spans="1:4">
      <c r="A86" s="4" t="s">
        <v>266</v>
      </c>
      <c r="B86" s="5" t="n">
        <v>1122</v>
      </c>
      <c r="C86" s="5" t="n">
        <v>1513</v>
      </c>
      <c r="D86" s="5" t="n">
        <v>1669</v>
      </c>
    </row>
    <row r="87" spans="1:4">
      <c r="A87" s="4" t="s">
        <v>511</v>
      </c>
    </row>
    <row r="88" spans="1:4">
      <c r="A88" s="4" t="s">
        <v>266</v>
      </c>
      <c r="B88" s="5" t="n">
        <v>9145</v>
      </c>
      <c r="C88" s="5" t="n">
        <v>12328</v>
      </c>
      <c r="D88" s="5" t="n">
        <v>13601</v>
      </c>
    </row>
    <row r="89" spans="1:4">
      <c r="A89" s="4" t="s">
        <v>512</v>
      </c>
    </row>
    <row r="90" spans="1:4">
      <c r="A90" s="4" t="s">
        <v>266</v>
      </c>
      <c r="B90" s="5" t="n">
        <v>2149</v>
      </c>
      <c r="C90" s="5" t="n">
        <v>2896</v>
      </c>
      <c r="D90" s="5" t="n">
        <v>3195</v>
      </c>
    </row>
    <row r="91" spans="1:4">
      <c r="A91" s="4" t="s">
        <v>513</v>
      </c>
    </row>
    <row r="92" spans="1:4">
      <c r="A92" s="4" t="s">
        <v>266</v>
      </c>
      <c r="B92" s="5" t="n">
        <v>0</v>
      </c>
      <c r="C92" s="5" t="n">
        <v>15156</v>
      </c>
      <c r="D92" s="5" t="n">
        <v>16721</v>
      </c>
    </row>
    <row r="93" spans="1:4">
      <c r="A93" s="4" t="s">
        <v>514</v>
      </c>
    </row>
    <row r="94" spans="1:4">
      <c r="A94" s="4" t="s">
        <v>266</v>
      </c>
      <c r="B94" s="5" t="n">
        <v>4796</v>
      </c>
      <c r="C94" s="5" t="n">
        <v>6465</v>
      </c>
      <c r="D94" s="5" t="n">
        <v>7133</v>
      </c>
    </row>
    <row r="95" spans="1:4">
      <c r="A95" s="4" t="s">
        <v>515</v>
      </c>
    </row>
    <row r="96" spans="1:4">
      <c r="A96" s="4" t="s">
        <v>266</v>
      </c>
      <c r="B96" s="5" t="n">
        <v>2357</v>
      </c>
      <c r="C96" s="5" t="n">
        <v>3177</v>
      </c>
      <c r="D96" s="5" t="n">
        <v>3505</v>
      </c>
    </row>
    <row r="97" spans="1:4">
      <c r="A97" s="4" t="s">
        <v>516</v>
      </c>
    </row>
    <row r="98" spans="1:4">
      <c r="A98" s="4" t="s">
        <v>266</v>
      </c>
      <c r="B98" s="5" t="n">
        <v>0</v>
      </c>
      <c r="C98" s="5" t="n">
        <v>19308</v>
      </c>
      <c r="D98" s="5" t="n">
        <v>21302</v>
      </c>
    </row>
    <row r="99" spans="1:4">
      <c r="A99" s="4" t="s">
        <v>517</v>
      </c>
    </row>
    <row r="100" spans="1:4">
      <c r="A100" s="4" t="s">
        <v>266</v>
      </c>
      <c r="B100" s="5" t="n">
        <v>0</v>
      </c>
      <c r="C100" s="5" t="n">
        <v>0</v>
      </c>
      <c r="D100" s="5" t="n">
        <v>5981</v>
      </c>
    </row>
    <row r="101" spans="1:4">
      <c r="A101" s="4" t="s">
        <v>518</v>
      </c>
    </row>
    <row r="102" spans="1:4">
      <c r="A102" s="4" t="s">
        <v>266</v>
      </c>
      <c r="B102" s="5" t="n">
        <v>11138</v>
      </c>
      <c r="C102" s="5" t="n">
        <v>15015</v>
      </c>
      <c r="D102" s="5" t="n">
        <v>16565</v>
      </c>
    </row>
    <row r="103" spans="1:4">
      <c r="A103" s="4" t="s">
        <v>519</v>
      </c>
    </row>
    <row r="104" spans="1:4">
      <c r="A104" s="4" t="s">
        <v>266</v>
      </c>
      <c r="B104" s="5" t="n">
        <v>0</v>
      </c>
      <c r="C104" s="5" t="n">
        <v>66307</v>
      </c>
      <c r="D104" s="5" t="n">
        <v>73154</v>
      </c>
    </row>
    <row r="105" spans="1:4">
      <c r="A105" s="4" t="s">
        <v>520</v>
      </c>
    </row>
    <row r="106" spans="1:4">
      <c r="A106" s="4" t="s">
        <v>266</v>
      </c>
      <c r="B106" s="5" t="n">
        <v>960</v>
      </c>
      <c r="C106" s="5" t="n">
        <v>1293</v>
      </c>
      <c r="D106" s="5" t="n">
        <v>1427</v>
      </c>
    </row>
    <row r="107" spans="1:4">
      <c r="A107" s="4" t="s">
        <v>521</v>
      </c>
    </row>
    <row r="108" spans="1:4">
      <c r="A108" s="4" t="s">
        <v>266</v>
      </c>
      <c r="B108" s="5" t="n">
        <v>7378</v>
      </c>
      <c r="C108" s="5" t="n">
        <v>9946</v>
      </c>
      <c r="D108" s="5" t="n">
        <v>10973</v>
      </c>
    </row>
    <row r="109" spans="1:4">
      <c r="A109" s="4" t="s">
        <v>522</v>
      </c>
    </row>
    <row r="110" spans="1:4">
      <c r="A110" s="4" t="s">
        <v>266</v>
      </c>
      <c r="B110" s="5" t="n">
        <v>2686</v>
      </c>
      <c r="C110" s="5" t="n">
        <v>3620</v>
      </c>
      <c r="D110" s="5" t="n">
        <v>3994</v>
      </c>
    </row>
    <row r="111" spans="1:4">
      <c r="A111" s="4" t="s">
        <v>523</v>
      </c>
    </row>
    <row r="112" spans="1:4">
      <c r="A112" s="4" t="s">
        <v>266</v>
      </c>
      <c r="B112" s="5" t="n">
        <v>3845</v>
      </c>
      <c r="C112" s="5" t="n">
        <v>5183</v>
      </c>
      <c r="D112" s="5" t="n">
        <v>5718</v>
      </c>
    </row>
    <row r="113" spans="1:4">
      <c r="A113" s="4" t="s">
        <v>524</v>
      </c>
    </row>
    <row r="114" spans="1:4">
      <c r="A114" s="4" t="s">
        <v>266</v>
      </c>
      <c r="B114" s="5" t="n">
        <v>5336</v>
      </c>
      <c r="C114" s="5" t="n">
        <v>7193</v>
      </c>
      <c r="D114" s="5" t="n">
        <v>7936</v>
      </c>
    </row>
    <row r="115" spans="1:4">
      <c r="A115" s="4" t="s">
        <v>525</v>
      </c>
    </row>
    <row r="116" spans="1:4">
      <c r="A116" s="4" t="s">
        <v>266</v>
      </c>
      <c r="B116" s="5" t="n">
        <v>0</v>
      </c>
      <c r="C116" s="5" t="n">
        <v>5419</v>
      </c>
      <c r="D116" s="5" t="n">
        <v>5978</v>
      </c>
    </row>
    <row r="117" spans="1:4">
      <c r="A117" s="4" t="s">
        <v>526</v>
      </c>
    </row>
    <row r="118" spans="1:4">
      <c r="A118" s="4" t="s">
        <v>266</v>
      </c>
      <c r="B118" s="5" t="n">
        <v>0</v>
      </c>
      <c r="C118" s="5" t="n">
        <v>0</v>
      </c>
      <c r="D118" s="5" t="n">
        <v>3994</v>
      </c>
    </row>
    <row r="119" spans="1:4">
      <c r="A119" s="4" t="s">
        <v>527</v>
      </c>
    </row>
    <row r="120" spans="1:4">
      <c r="A120" s="4" t="s">
        <v>266</v>
      </c>
      <c r="B120" s="5" t="n">
        <v>26713</v>
      </c>
      <c r="C120" s="5" t="n">
        <v>36008</v>
      </c>
      <c r="D120" s="5" t="n">
        <v>39727</v>
      </c>
    </row>
    <row r="121" spans="1:4">
      <c r="A121" s="4" t="s">
        <v>528</v>
      </c>
    </row>
    <row r="122" spans="1:4">
      <c r="A122" s="4" t="s">
        <v>266</v>
      </c>
      <c r="B122" s="5" t="n">
        <v>5371</v>
      </c>
      <c r="C122" s="5" t="n">
        <v>7241</v>
      </c>
      <c r="D122" s="5" t="n">
        <v>7988</v>
      </c>
    </row>
    <row r="123" spans="1:4">
      <c r="A123" s="4" t="s">
        <v>529</v>
      </c>
    </row>
    <row r="124" spans="1:4">
      <c r="A124" s="4" t="s">
        <v>266</v>
      </c>
      <c r="B124" s="5" t="n">
        <v>0</v>
      </c>
      <c r="C124" s="5" t="n">
        <v>0</v>
      </c>
      <c r="D124" s="5" t="n">
        <v>11860</v>
      </c>
    </row>
    <row r="125" spans="1:4">
      <c r="A125" s="4" t="s">
        <v>530</v>
      </c>
    </row>
    <row r="126" spans="1:4">
      <c r="A126" s="4" t="s">
        <v>266</v>
      </c>
      <c r="B126" s="5" t="n">
        <v>2563</v>
      </c>
      <c r="C126" s="5" t="n">
        <v>3455</v>
      </c>
      <c r="D126" s="5" t="n">
        <v>3812</v>
      </c>
    </row>
    <row r="127" spans="1:4">
      <c r="A127" s="4" t="s">
        <v>531</v>
      </c>
    </row>
    <row r="128" spans="1:4">
      <c r="A128" s="4" t="s">
        <v>266</v>
      </c>
      <c r="B128" s="5" t="n">
        <v>6397</v>
      </c>
      <c r="C128" s="5" t="n">
        <v>8624</v>
      </c>
      <c r="D128" s="5" t="n">
        <v>9514</v>
      </c>
    </row>
    <row r="129" spans="1:4">
      <c r="A129" s="4" t="s">
        <v>532</v>
      </c>
    </row>
    <row r="130" spans="1:4">
      <c r="A130" s="4" t="s">
        <v>266</v>
      </c>
      <c r="B130" s="5" t="n">
        <v>0</v>
      </c>
      <c r="C130" s="5" t="n">
        <v>0</v>
      </c>
      <c r="D130" s="5" t="n">
        <v>15942</v>
      </c>
    </row>
    <row r="131" spans="1:4">
      <c r="A131" s="4" t="s">
        <v>533</v>
      </c>
    </row>
    <row r="132" spans="1:4">
      <c r="A132" s="4" t="s">
        <v>266</v>
      </c>
      <c r="B132" s="5" t="n">
        <v>4481</v>
      </c>
      <c r="C132" s="5" t="n">
        <v>0</v>
      </c>
      <c r="D132" s="5" t="n">
        <v>0</v>
      </c>
    </row>
    <row r="133" spans="1:4">
      <c r="A133" s="4" t="s">
        <v>534</v>
      </c>
    </row>
    <row r="134" spans="1:4">
      <c r="A134" s="4" t="s">
        <v>266</v>
      </c>
      <c r="B134" s="5" t="n">
        <v>2420</v>
      </c>
      <c r="C134" s="5" t="n">
        <v>0</v>
      </c>
      <c r="D134" s="5" t="n">
        <v>0</v>
      </c>
    </row>
    <row r="135" spans="1:4">
      <c r="A135" s="4" t="s">
        <v>535</v>
      </c>
    </row>
    <row r="136" spans="1:4">
      <c r="A136" s="4" t="s">
        <v>266</v>
      </c>
      <c r="B136" s="5" t="n">
        <v>138874</v>
      </c>
      <c r="C136" s="5" t="n">
        <v>187200</v>
      </c>
      <c r="D136" s="5" t="n">
        <v>206531</v>
      </c>
    </row>
    <row r="137" spans="1:4">
      <c r="A137" s="4" t="s">
        <v>536</v>
      </c>
    </row>
    <row r="138" spans="1:4">
      <c r="A138" s="4" t="s">
        <v>266</v>
      </c>
      <c r="B138" s="5" t="n">
        <v>0</v>
      </c>
      <c r="C138" s="5" t="n">
        <v>3823</v>
      </c>
      <c r="D138" s="5" t="n">
        <v>4218</v>
      </c>
    </row>
    <row r="139" spans="1:4">
      <c r="A139" s="4" t="s">
        <v>537</v>
      </c>
    </row>
    <row r="140" spans="1:4">
      <c r="A140" s="4" t="s">
        <v>266</v>
      </c>
      <c r="B140" s="5" t="n">
        <v>0</v>
      </c>
      <c r="C140" s="5" t="n">
        <v>0</v>
      </c>
      <c r="D140" s="5" t="n">
        <v>64599</v>
      </c>
    </row>
    <row r="141" spans="1:4">
      <c r="A141" s="4" t="s">
        <v>538</v>
      </c>
    </row>
    <row r="142" spans="1:4">
      <c r="A142" s="4" t="s">
        <v>266</v>
      </c>
      <c r="B142" s="5" t="n">
        <v>0</v>
      </c>
      <c r="C142" s="5" t="n">
        <v>0</v>
      </c>
      <c r="D142" s="5" t="n">
        <v>3987</v>
      </c>
    </row>
    <row r="143" spans="1:4">
      <c r="A143" s="4" t="s">
        <v>539</v>
      </c>
    </row>
    <row r="144" spans="1:4">
      <c r="A144" s="4" t="s">
        <v>266</v>
      </c>
      <c r="B144" s="5" t="n">
        <v>0</v>
      </c>
      <c r="C144" s="5" t="n">
        <v>19308</v>
      </c>
      <c r="D144" s="5" t="n">
        <v>21302</v>
      </c>
    </row>
    <row r="145" spans="1:4">
      <c r="A145" s="4" t="s">
        <v>540</v>
      </c>
    </row>
    <row r="146" spans="1:4">
      <c r="A146" s="4" t="s">
        <v>266</v>
      </c>
      <c r="B146" s="5" t="n">
        <v>19967</v>
      </c>
      <c r="C146" s="5" t="n">
        <v>26915</v>
      </c>
      <c r="D146" s="5" t="n">
        <v>29694</v>
      </c>
    </row>
    <row r="147" spans="1:4">
      <c r="A147" s="4" t="s">
        <v>541</v>
      </c>
    </row>
    <row r="148" spans="1:4">
      <c r="A148" s="4" t="s">
        <v>266</v>
      </c>
      <c r="B148" s="5" t="n">
        <v>2342</v>
      </c>
      <c r="C148" s="5" t="n">
        <v>3157</v>
      </c>
      <c r="D148" s="5" t="n">
        <v>0</v>
      </c>
    </row>
    <row r="149" spans="1:4">
      <c r="A149" s="4" t="s">
        <v>542</v>
      </c>
    </row>
    <row r="150" spans="1:4">
      <c r="A150" s="4" t="s">
        <v>266</v>
      </c>
      <c r="B150" s="5" t="n">
        <v>4066</v>
      </c>
      <c r="C150" s="5" t="n">
        <v>5482</v>
      </c>
      <c r="D150" s="5" t="n">
        <v>6048</v>
      </c>
    </row>
    <row r="151" spans="1:4">
      <c r="A151" s="4" t="s">
        <v>543</v>
      </c>
    </row>
    <row r="152" spans="1:4">
      <c r="A152" s="4" t="s">
        <v>266</v>
      </c>
      <c r="B152" s="5" t="n">
        <v>0</v>
      </c>
      <c r="C152" s="5" t="n">
        <v>6465</v>
      </c>
      <c r="D152" s="5" t="n">
        <v>7133</v>
      </c>
    </row>
    <row r="153" spans="1:4">
      <c r="A153" s="4" t="s">
        <v>544</v>
      </c>
    </row>
    <row r="154" spans="1:4">
      <c r="A154" s="4" t="s">
        <v>266</v>
      </c>
      <c r="B154" s="5" t="n">
        <v>12517</v>
      </c>
      <c r="C154" s="5" t="n">
        <v>16873</v>
      </c>
      <c r="D154" s="5" t="n">
        <v>18616</v>
      </c>
    </row>
    <row r="155" spans="1:4">
      <c r="A155" s="4" t="s">
        <v>545</v>
      </c>
    </row>
    <row r="156" spans="1:4">
      <c r="A156" s="4" t="s">
        <v>266</v>
      </c>
      <c r="B156" s="5" t="n">
        <v>7109</v>
      </c>
      <c r="C156" s="5" t="n">
        <v>9583</v>
      </c>
      <c r="D156" s="5" t="n">
        <v>10572</v>
      </c>
    </row>
    <row r="157" spans="1:4">
      <c r="A157" s="4" t="s">
        <v>546</v>
      </c>
    </row>
    <row r="158" spans="1:4">
      <c r="A158" s="4" t="s">
        <v>266</v>
      </c>
      <c r="B158" s="5" t="n">
        <v>5103</v>
      </c>
      <c r="C158" s="5" t="n">
        <v>6878</v>
      </c>
      <c r="D158" s="5" t="n">
        <v>7589</v>
      </c>
    </row>
    <row r="159" spans="1:4">
      <c r="A159" s="4" t="s">
        <v>547</v>
      </c>
    </row>
    <row r="160" spans="1:4">
      <c r="A160" s="4" t="s">
        <v>266</v>
      </c>
      <c r="B160" s="5" t="n">
        <v>6438</v>
      </c>
      <c r="C160" s="5" t="n">
        <v>8678</v>
      </c>
      <c r="D160" s="5" t="n">
        <v>9575</v>
      </c>
    </row>
    <row r="161" spans="1:4">
      <c r="A161" s="4" t="s">
        <v>548</v>
      </c>
    </row>
    <row r="162" spans="1:4">
      <c r="A162" s="4" t="s">
        <v>266</v>
      </c>
      <c r="B162" s="5" t="n">
        <v>0</v>
      </c>
      <c r="C162" s="5" t="n">
        <v>0</v>
      </c>
      <c r="D162" s="5" t="n">
        <v>10513</v>
      </c>
    </row>
    <row r="163" spans="1:4">
      <c r="A163" s="4" t="s">
        <v>549</v>
      </c>
    </row>
    <row r="164" spans="1:4">
      <c r="A164" s="4" t="s">
        <v>266</v>
      </c>
      <c r="B164" s="5" t="n">
        <v>9795</v>
      </c>
      <c r="C164" s="5" t="n">
        <v>13204</v>
      </c>
      <c r="D164" s="5" t="n">
        <v>14567</v>
      </c>
    </row>
    <row r="165" spans="1:4">
      <c r="A165" s="4" t="s">
        <v>550</v>
      </c>
    </row>
    <row r="166" spans="1:4">
      <c r="A166" s="4" t="s">
        <v>266</v>
      </c>
      <c r="B166" s="5" t="n">
        <v>1365</v>
      </c>
      <c r="C166" s="5" t="n">
        <v>1840</v>
      </c>
      <c r="D166" s="5" t="n">
        <v>2030</v>
      </c>
    </row>
    <row r="167" spans="1:4">
      <c r="A167" s="4" t="s">
        <v>551</v>
      </c>
    </row>
    <row r="168" spans="1:4">
      <c r="A168" s="4" t="s">
        <v>266</v>
      </c>
      <c r="B168" s="5" t="n">
        <v>6966</v>
      </c>
      <c r="C168" s="5" t="n">
        <v>9390</v>
      </c>
      <c r="D168" s="5" t="n">
        <v>10360</v>
      </c>
    </row>
    <row r="169" spans="1:4">
      <c r="A169" s="4" t="s">
        <v>552</v>
      </c>
    </row>
    <row r="170" spans="1:4">
      <c r="A170" s="4" t="s">
        <v>266</v>
      </c>
      <c r="B170" s="5" t="n">
        <v>1548</v>
      </c>
      <c r="C170" s="5" t="n">
        <v>2087</v>
      </c>
      <c r="D170" s="5" t="n">
        <v>2302</v>
      </c>
    </row>
    <row r="171" spans="1:4">
      <c r="A171" s="4" t="s">
        <v>553</v>
      </c>
    </row>
    <row r="172" spans="1:4">
      <c r="A172" s="4" t="s">
        <v>266</v>
      </c>
      <c r="B172" s="5" t="n">
        <v>26404</v>
      </c>
      <c r="C172" s="5" t="n">
        <v>35593</v>
      </c>
      <c r="D172" s="5" t="n">
        <v>39268</v>
      </c>
    </row>
    <row r="173" spans="1:4">
      <c r="A173" s="4" t="s">
        <v>554</v>
      </c>
    </row>
    <row r="174" spans="1:4">
      <c r="A174" s="4" t="s">
        <v>266</v>
      </c>
      <c r="B174" s="5" t="n">
        <v>134284</v>
      </c>
      <c r="C174" s="5" t="n">
        <v>181013</v>
      </c>
      <c r="D174" s="5" t="n">
        <v>199706</v>
      </c>
    </row>
    <row r="175" spans="1:4">
      <c r="A175" s="4" t="s">
        <v>555</v>
      </c>
    </row>
    <row r="176" spans="1:4">
      <c r="A176" s="4" t="s">
        <v>266</v>
      </c>
      <c r="B176" s="5" t="n">
        <v>3565</v>
      </c>
      <c r="C176" s="5" t="n">
        <v>4806</v>
      </c>
      <c r="D176" s="5" t="n">
        <v>5302</v>
      </c>
    </row>
    <row r="177" spans="1:4">
      <c r="A177" s="4" t="s">
        <v>556</v>
      </c>
    </row>
    <row r="178" spans="1:4">
      <c r="A178" s="4" t="s">
        <v>266</v>
      </c>
      <c r="B178" s="5" t="n">
        <v>5444</v>
      </c>
      <c r="C178" s="5" t="n">
        <v>7338</v>
      </c>
      <c r="D178" s="5" t="n">
        <v>8096</v>
      </c>
    </row>
    <row r="179" spans="1:4">
      <c r="A179" s="4" t="s">
        <v>557</v>
      </c>
    </row>
    <row r="180" spans="1:4">
      <c r="A180" s="4" t="s">
        <v>266</v>
      </c>
      <c r="B180" s="5" t="n">
        <v>2582</v>
      </c>
      <c r="C180" s="5" t="n">
        <v>3481</v>
      </c>
      <c r="D180" s="5" t="n">
        <v>3841</v>
      </c>
    </row>
    <row r="181" spans="1:4">
      <c r="A181" s="4" t="s">
        <v>558</v>
      </c>
    </row>
    <row r="182" spans="1:4">
      <c r="A182" s="4" t="s">
        <v>266</v>
      </c>
      <c r="B182" s="5" t="n">
        <v>0</v>
      </c>
      <c r="C182" s="5" t="n">
        <v>0</v>
      </c>
      <c r="D182" s="5" t="n">
        <v>4664</v>
      </c>
    </row>
    <row r="183" spans="1:4">
      <c r="A183" s="4" t="s">
        <v>559</v>
      </c>
    </row>
    <row r="184" spans="1:4">
      <c r="A184" s="4" t="s">
        <v>266</v>
      </c>
      <c r="B184" s="5" t="n">
        <v>16678</v>
      </c>
      <c r="C184" s="5" t="n">
        <v>22481</v>
      </c>
      <c r="D184" s="5" t="n">
        <v>24803</v>
      </c>
    </row>
    <row r="185" spans="1:4">
      <c r="A185" s="4" t="s">
        <v>560</v>
      </c>
    </row>
    <row r="186" spans="1:4">
      <c r="A186" s="4" t="s">
        <v>266</v>
      </c>
      <c r="B186" s="5" t="n">
        <v>2403</v>
      </c>
      <c r="C186" s="5" t="n">
        <v>3239</v>
      </c>
      <c r="D186" s="5" t="n">
        <v>3573</v>
      </c>
    </row>
    <row r="187" spans="1:4">
      <c r="A187" s="4" t="s">
        <v>561</v>
      </c>
    </row>
    <row r="188" spans="1:4">
      <c r="A188" s="4" t="s">
        <v>266</v>
      </c>
      <c r="B188" s="5" t="n">
        <v>4020</v>
      </c>
      <c r="C188" s="5" t="n">
        <v>0</v>
      </c>
      <c r="D188" s="5" t="n">
        <v>0</v>
      </c>
    </row>
    <row r="189" spans="1:4">
      <c r="A189" s="4" t="s">
        <v>562</v>
      </c>
    </row>
    <row r="190" spans="1:4">
      <c r="A190" s="4" t="s">
        <v>266</v>
      </c>
      <c r="B190" s="5" t="n">
        <v>5772</v>
      </c>
      <c r="C190" s="5" t="n">
        <v>7780</v>
      </c>
      <c r="D190" s="5" t="n">
        <v>8584</v>
      </c>
    </row>
    <row r="191" spans="1:4">
      <c r="A191" s="4" t="s">
        <v>563</v>
      </c>
    </row>
    <row r="192" spans="1:4">
      <c r="A192" s="4" t="s">
        <v>266</v>
      </c>
      <c r="B192" s="5" t="n">
        <v>0</v>
      </c>
      <c r="C192" s="5" t="n">
        <v>0</v>
      </c>
      <c r="D192" s="5" t="n">
        <v>7180</v>
      </c>
    </row>
    <row r="193" spans="1:4">
      <c r="A193" s="4" t="s">
        <v>564</v>
      </c>
    </row>
    <row r="194" spans="1:4">
      <c r="A194" s="4" t="s">
        <v>266</v>
      </c>
      <c r="B194" s="5" t="n">
        <v>5443</v>
      </c>
      <c r="C194" s="5" t="n">
        <v>7337</v>
      </c>
      <c r="D194" s="5" t="n">
        <v>8095</v>
      </c>
    </row>
    <row r="195" spans="1:4">
      <c r="A195" s="4" t="s">
        <v>565</v>
      </c>
    </row>
    <row r="196" spans="1:4">
      <c r="A196" s="4" t="s">
        <v>266</v>
      </c>
      <c r="B196" s="5" t="n">
        <v>0</v>
      </c>
      <c r="C196" s="5" t="n">
        <v>0</v>
      </c>
      <c r="D196" s="5" t="n">
        <v>9398</v>
      </c>
    </row>
    <row r="197" spans="1:4">
      <c r="A197" s="4" t="s">
        <v>566</v>
      </c>
    </row>
    <row r="198" spans="1:4">
      <c r="A198" s="4" t="s">
        <v>266</v>
      </c>
      <c r="B198" s="5" t="n">
        <v>12526</v>
      </c>
      <c r="C198" s="5" t="n">
        <v>16885</v>
      </c>
      <c r="D198" s="5" t="n">
        <v>18629</v>
      </c>
    </row>
    <row r="199" spans="1:4">
      <c r="A199" s="4" t="s">
        <v>567</v>
      </c>
    </row>
    <row r="200" spans="1:4">
      <c r="A200" s="4" t="s">
        <v>266</v>
      </c>
      <c r="B200" s="5" t="n">
        <v>6722</v>
      </c>
      <c r="C200" s="5" t="n">
        <v>9061</v>
      </c>
      <c r="D200" s="5" t="n">
        <v>9997</v>
      </c>
    </row>
    <row r="201" spans="1:4">
      <c r="A201" s="4" t="s">
        <v>568</v>
      </c>
    </row>
    <row r="202" spans="1:4">
      <c r="A202" s="4" t="s">
        <v>266</v>
      </c>
      <c r="B202" s="5" t="n">
        <v>537</v>
      </c>
      <c r="C202" s="5" t="n">
        <v>724</v>
      </c>
      <c r="D202" s="5" t="n">
        <v>799</v>
      </c>
    </row>
    <row r="203" spans="1:4">
      <c r="A203" s="4" t="s">
        <v>569</v>
      </c>
    </row>
    <row r="204" spans="1:4">
      <c r="A204" s="4" t="s">
        <v>266</v>
      </c>
      <c r="B204" s="5" t="n">
        <v>15191</v>
      </c>
      <c r="C204" s="5" t="n">
        <v>20477</v>
      </c>
      <c r="D204" s="5" t="n">
        <v>22592</v>
      </c>
    </row>
    <row r="205" spans="1:4">
      <c r="A205" s="4" t="s">
        <v>570</v>
      </c>
    </row>
    <row r="206" spans="1:4">
      <c r="A206" s="4" t="s">
        <v>266</v>
      </c>
      <c r="B206" s="5" t="n">
        <v>3754</v>
      </c>
      <c r="C206" s="5" t="n">
        <v>5061</v>
      </c>
      <c r="D206" s="5" t="n">
        <v>5583</v>
      </c>
    </row>
    <row r="207" spans="1:4">
      <c r="A207" s="4" t="s">
        <v>571</v>
      </c>
    </row>
    <row r="208" spans="1:4">
      <c r="A208" s="4" t="s">
        <v>266</v>
      </c>
      <c r="B208" s="5" t="n">
        <v>0</v>
      </c>
      <c r="C208" s="5" t="n">
        <v>0</v>
      </c>
      <c r="D208" s="5" t="n">
        <v>199706</v>
      </c>
    </row>
    <row r="209" spans="1:4">
      <c r="A209" s="4" t="s">
        <v>572</v>
      </c>
    </row>
    <row r="210" spans="1:4">
      <c r="A210" s="4" t="s">
        <v>266</v>
      </c>
      <c r="B210" s="5" t="n">
        <v>0</v>
      </c>
      <c r="C210" s="5" t="n">
        <v>0</v>
      </c>
      <c r="D210" s="5" t="n">
        <v>32482</v>
      </c>
    </row>
    <row r="211" spans="1:4">
      <c r="A211" s="4" t="s">
        <v>573</v>
      </c>
    </row>
    <row r="212" spans="1:4">
      <c r="A212" s="4" t="s">
        <v>266</v>
      </c>
      <c r="B212" s="5" t="n">
        <v>3864</v>
      </c>
      <c r="C212" s="5" t="n">
        <v>5208</v>
      </c>
      <c r="D212" s="5" t="n">
        <v>0</v>
      </c>
    </row>
    <row r="213" spans="1:4">
      <c r="A213" s="4" t="s">
        <v>574</v>
      </c>
    </row>
    <row r="214" spans="1:4">
      <c r="A214" s="4" t="s">
        <v>266</v>
      </c>
      <c r="B214" s="5" t="n">
        <v>9780</v>
      </c>
      <c r="C214" s="5" t="n">
        <v>0</v>
      </c>
      <c r="D214" s="5" t="n">
        <v>0</v>
      </c>
    </row>
    <row r="215" spans="1:4">
      <c r="A215" s="4" t="s">
        <v>575</v>
      </c>
    </row>
    <row r="216" spans="1:4">
      <c r="A216" s="4" t="s">
        <v>266</v>
      </c>
      <c r="B216" s="5" t="n">
        <v>0</v>
      </c>
      <c r="C216" s="5" t="n">
        <v>0</v>
      </c>
      <c r="D216" s="5" t="n">
        <v>5564</v>
      </c>
    </row>
    <row r="217" spans="1:4">
      <c r="A217" s="4" t="s">
        <v>576</v>
      </c>
    </row>
    <row r="218" spans="1:4">
      <c r="A218" s="4" t="s">
        <v>266</v>
      </c>
      <c r="B218" s="5" t="n">
        <v>3742</v>
      </c>
      <c r="C218" s="5" t="n">
        <v>5044</v>
      </c>
      <c r="D218" s="5" t="n">
        <v>5564</v>
      </c>
    </row>
    <row r="219" spans="1:4">
      <c r="A219" s="4" t="s">
        <v>577</v>
      </c>
    </row>
    <row r="220" spans="1:4">
      <c r="A220" s="4" t="s">
        <v>266</v>
      </c>
      <c r="B220" s="5" t="n">
        <v>87951</v>
      </c>
      <c r="C220" s="5" t="n">
        <v>118557</v>
      </c>
      <c r="D220" s="5" t="n">
        <v>130800</v>
      </c>
    </row>
    <row r="221" spans="1:4">
      <c r="A221" s="4" t="s">
        <v>578</v>
      </c>
    </row>
    <row r="222" spans="1:4">
      <c r="A222" s="4" t="s">
        <v>266</v>
      </c>
      <c r="B222" s="5" t="n">
        <v>537</v>
      </c>
      <c r="C222" s="5" t="n">
        <v>724</v>
      </c>
      <c r="D222" s="5" t="n">
        <v>799</v>
      </c>
    </row>
    <row r="223" spans="1:4">
      <c r="A223" s="4" t="s">
        <v>579</v>
      </c>
    </row>
    <row r="224" spans="1:4">
      <c r="A224" s="4" t="s">
        <v>266</v>
      </c>
      <c r="B224" s="5" t="n">
        <v>0</v>
      </c>
      <c r="C224" s="5" t="n">
        <v>0</v>
      </c>
      <c r="D224" s="5" t="n">
        <v>38889</v>
      </c>
    </row>
    <row r="225" spans="1:4">
      <c r="A225" s="4" t="s">
        <v>580</v>
      </c>
    </row>
    <row r="226" spans="1:4">
      <c r="A226" s="4" t="s">
        <v>266</v>
      </c>
      <c r="B226" s="5" t="n">
        <v>362</v>
      </c>
      <c r="C226" s="5" t="n">
        <v>488</v>
      </c>
      <c r="D226" s="5" t="n">
        <v>539</v>
      </c>
    </row>
    <row r="227" spans="1:4">
      <c r="A227" s="4" t="s">
        <v>581</v>
      </c>
    </row>
    <row r="228" spans="1:4">
      <c r="A228" s="4" t="s">
        <v>266</v>
      </c>
      <c r="B228" s="5" t="n">
        <v>9090</v>
      </c>
      <c r="C228" s="5" t="n">
        <v>12254</v>
      </c>
      <c r="D228" s="5" t="n">
        <v>13519</v>
      </c>
    </row>
    <row r="229" spans="1:4">
      <c r="A229" s="4" t="s">
        <v>582</v>
      </c>
    </row>
    <row r="230" spans="1:4">
      <c r="A230" s="4" t="s">
        <v>266</v>
      </c>
      <c r="B230" s="5" t="n">
        <v>68855</v>
      </c>
      <c r="C230" s="5" t="n">
        <v>92816</v>
      </c>
      <c r="D230" s="5" t="n">
        <v>102401</v>
      </c>
    </row>
    <row r="231" spans="1:4">
      <c r="A231" s="4" t="s">
        <v>583</v>
      </c>
    </row>
    <row r="232" spans="1:4">
      <c r="A232" s="4" t="s">
        <v>266</v>
      </c>
      <c r="B232" s="5" t="n">
        <v>0</v>
      </c>
      <c r="C232" s="5" t="n">
        <v>0</v>
      </c>
      <c r="D232" s="5" t="n">
        <v>2664</v>
      </c>
    </row>
    <row r="233" spans="1:4">
      <c r="A233" s="4" t="s">
        <v>584</v>
      </c>
    </row>
    <row r="234" spans="1:4">
      <c r="A234" s="4" t="s">
        <v>266</v>
      </c>
      <c r="B234" s="5" t="n">
        <v>0</v>
      </c>
      <c r="C234" s="5" t="n">
        <v>0</v>
      </c>
      <c r="D234" s="5" t="n">
        <v>7850</v>
      </c>
    </row>
    <row r="235" spans="1:4">
      <c r="A235" s="4" t="s">
        <v>585</v>
      </c>
    </row>
    <row r="236" spans="1:4">
      <c r="A236" s="4" t="s">
        <v>266</v>
      </c>
      <c r="B236" s="5" t="n">
        <v>22414</v>
      </c>
      <c r="C236" s="5" t="n">
        <v>30214</v>
      </c>
      <c r="D236" s="5" t="n">
        <v>33334</v>
      </c>
    </row>
    <row r="237" spans="1:4">
      <c r="A237" s="4" t="s">
        <v>586</v>
      </c>
    </row>
    <row r="238" spans="1:4">
      <c r="A238" s="4" t="s">
        <v>266</v>
      </c>
      <c r="B238" s="5" t="n">
        <v>0</v>
      </c>
      <c r="C238" s="5" t="n">
        <v>13183</v>
      </c>
      <c r="D238" s="5" t="n">
        <v>14544</v>
      </c>
    </row>
    <row r="239" spans="1:4">
      <c r="A239" s="4" t="s">
        <v>587</v>
      </c>
    </row>
    <row r="240" spans="1:4">
      <c r="A240" s="4" t="s">
        <v>266</v>
      </c>
      <c r="B240" s="5" t="n">
        <v>85777</v>
      </c>
      <c r="C240" s="5" t="n">
        <v>115626</v>
      </c>
      <c r="D240" s="5" t="n">
        <v>127566</v>
      </c>
    </row>
    <row r="241" spans="1:4">
      <c r="A241" s="4" t="s">
        <v>588</v>
      </c>
    </row>
    <row r="242" spans="1:4">
      <c r="A242" s="4" t="s">
        <v>266</v>
      </c>
      <c r="B242" s="5" t="n">
        <v>0</v>
      </c>
      <c r="C242" s="5" t="n">
        <v>3331</v>
      </c>
      <c r="D242" s="5" t="n">
        <v>3674</v>
      </c>
    </row>
    <row r="243" spans="1:4">
      <c r="A243" s="4" t="s">
        <v>589</v>
      </c>
    </row>
    <row r="244" spans="1:4">
      <c r="A244" s="4" t="s">
        <v>266</v>
      </c>
      <c r="B244" s="5" t="n">
        <v>2100</v>
      </c>
      <c r="C244" s="5" t="n">
        <v>2831</v>
      </c>
      <c r="D244" s="5" t="n">
        <v>3123</v>
      </c>
    </row>
    <row r="245" spans="1:4">
      <c r="A245" s="4" t="s">
        <v>590</v>
      </c>
    </row>
    <row r="246" spans="1:4">
      <c r="A246" s="4" t="s">
        <v>266</v>
      </c>
      <c r="B246" s="5" t="n">
        <v>0</v>
      </c>
      <c r="C246" s="5" t="n">
        <v>0</v>
      </c>
      <c r="D246" s="5" t="n">
        <v>11129</v>
      </c>
    </row>
    <row r="247" spans="1:4">
      <c r="A247" s="4" t="s">
        <v>591</v>
      </c>
    </row>
    <row r="248" spans="1:4">
      <c r="A248" s="4" t="s">
        <v>266</v>
      </c>
      <c r="B248" s="5" t="n">
        <v>1535</v>
      </c>
      <c r="C248" s="5" t="n">
        <v>2069</v>
      </c>
      <c r="D248" s="5" t="n">
        <v>2283</v>
      </c>
    </row>
    <row r="249" spans="1:4">
      <c r="A249" s="4" t="s">
        <v>592</v>
      </c>
    </row>
    <row r="250" spans="1:4">
      <c r="A250" s="4" t="s">
        <v>266</v>
      </c>
      <c r="B250" s="5" t="n">
        <v>9427</v>
      </c>
      <c r="C250" s="5" t="n">
        <v>12707</v>
      </c>
      <c r="D250" s="5" t="n">
        <v>14019</v>
      </c>
    </row>
    <row r="251" spans="1:4">
      <c r="A251" s="4" t="s">
        <v>593</v>
      </c>
    </row>
    <row r="252" spans="1:4">
      <c r="A252" s="4" t="s">
        <v>266</v>
      </c>
      <c r="B252" s="5" t="n">
        <v>6102</v>
      </c>
      <c r="C252" s="5" t="n">
        <v>8226</v>
      </c>
      <c r="D252" s="5" t="n">
        <v>9075</v>
      </c>
    </row>
    <row r="253" spans="1:4">
      <c r="A253" s="4" t="s">
        <v>594</v>
      </c>
    </row>
    <row r="254" spans="1:4">
      <c r="A254" s="4" t="s">
        <v>266</v>
      </c>
      <c r="B254" s="5" t="n">
        <v>1556</v>
      </c>
      <c r="C254" s="5" t="n">
        <v>2097</v>
      </c>
      <c r="D254" s="5" t="n">
        <v>2314</v>
      </c>
    </row>
    <row r="255" spans="1:4">
      <c r="A255" s="4" t="s">
        <v>595</v>
      </c>
    </row>
    <row r="256" spans="1:4">
      <c r="A256" s="4" t="s">
        <v>266</v>
      </c>
      <c r="B256" s="5" t="n">
        <v>3742</v>
      </c>
      <c r="C256" s="5" t="n">
        <v>5044</v>
      </c>
      <c r="D256" s="5" t="n">
        <v>5564</v>
      </c>
    </row>
    <row r="257" spans="1:4">
      <c r="A257" s="4" t="s">
        <v>596</v>
      </c>
    </row>
    <row r="258" spans="1:4">
      <c r="A258" s="4" t="s">
        <v>266</v>
      </c>
      <c r="B258" s="5" t="n">
        <v>6101</v>
      </c>
      <c r="C258" s="5" t="n">
        <v>8224</v>
      </c>
      <c r="D258" s="5" t="n">
        <v>9073</v>
      </c>
    </row>
    <row r="259" spans="1:4">
      <c r="A259" s="4" t="s">
        <v>597</v>
      </c>
    </row>
    <row r="260" spans="1:4">
      <c r="A260" s="4" t="s">
        <v>266</v>
      </c>
      <c r="B260" s="5" t="n">
        <v>3657</v>
      </c>
      <c r="C260" s="5" t="n">
        <v>4929</v>
      </c>
      <c r="D260" s="5" t="n">
        <v>5438</v>
      </c>
    </row>
    <row r="261" spans="1:4">
      <c r="A261" s="4" t="s">
        <v>598</v>
      </c>
    </row>
    <row r="262" spans="1:4">
      <c r="A262" s="4" t="s">
        <v>266</v>
      </c>
      <c r="B262" s="5" t="n">
        <v>2933</v>
      </c>
      <c r="C262" s="5" t="n">
        <v>3954</v>
      </c>
      <c r="D262" s="5" t="n">
        <v>4362</v>
      </c>
    </row>
    <row r="263" spans="1:4">
      <c r="A263" s="4" t="s">
        <v>599</v>
      </c>
    </row>
    <row r="264" spans="1:4">
      <c r="A264" s="4" t="s">
        <v>266</v>
      </c>
      <c r="B264" s="5" t="n">
        <v>1535</v>
      </c>
      <c r="C264" s="5" t="n">
        <v>2069</v>
      </c>
      <c r="D264" s="5" t="n">
        <v>2283</v>
      </c>
    </row>
    <row r="265" spans="1:4">
      <c r="A265" s="4" t="s">
        <v>600</v>
      </c>
    </row>
    <row r="266" spans="1:4">
      <c r="A266" s="4" t="s">
        <v>266</v>
      </c>
      <c r="B266" s="5" t="n">
        <v>7109</v>
      </c>
      <c r="C266" s="5" t="n">
        <v>9583</v>
      </c>
      <c r="D266" s="5" t="n">
        <v>10572</v>
      </c>
    </row>
    <row r="267" spans="1:4">
      <c r="A267" s="4" t="s">
        <v>601</v>
      </c>
    </row>
    <row r="268" spans="1:4">
      <c r="A268" s="4" t="s">
        <v>266</v>
      </c>
      <c r="B268" s="5" t="n">
        <v>21681</v>
      </c>
      <c r="C268" s="5" t="n">
        <v>29226</v>
      </c>
      <c r="D268" s="5" t="n">
        <v>32244</v>
      </c>
    </row>
    <row r="269" spans="1:4">
      <c r="A269" s="4" t="s">
        <v>602</v>
      </c>
    </row>
    <row r="270" spans="1:4">
      <c r="A270" s="4" t="s">
        <v>266</v>
      </c>
      <c r="B270" s="5" t="n">
        <v>0</v>
      </c>
      <c r="C270" s="5" t="n">
        <v>5419</v>
      </c>
      <c r="D270" s="5" t="n">
        <v>5978</v>
      </c>
    </row>
    <row r="271" spans="1:4">
      <c r="A271" s="4" t="s">
        <v>603</v>
      </c>
    </row>
    <row r="272" spans="1:4">
      <c r="A272" s="4" t="s">
        <v>266</v>
      </c>
      <c r="B272" s="5" t="n">
        <v>49158</v>
      </c>
      <c r="C272" s="5" t="n">
        <v>66265</v>
      </c>
      <c r="D272" s="5" t="n">
        <v>73107</v>
      </c>
    </row>
    <row r="273" spans="1:4">
      <c r="A273" s="4" t="s">
        <v>604</v>
      </c>
    </row>
    <row r="274" spans="1:4">
      <c r="A274" s="4" t="s">
        <v>266</v>
      </c>
      <c r="B274" s="5" t="n">
        <v>2336</v>
      </c>
      <c r="C274" s="5" t="n">
        <v>3149</v>
      </c>
      <c r="D274" s="5" t="n">
        <v>3475</v>
      </c>
    </row>
    <row r="275" spans="1:4">
      <c r="A275" s="4" t="s">
        <v>605</v>
      </c>
    </row>
    <row r="276" spans="1:4">
      <c r="A276" s="4" t="s">
        <v>266</v>
      </c>
      <c r="B276" s="5" t="n">
        <v>1365</v>
      </c>
      <c r="C276" s="5" t="n">
        <v>1840</v>
      </c>
      <c r="D276" s="5" t="n">
        <v>2030</v>
      </c>
    </row>
    <row r="277" spans="1:4">
      <c r="A277" s="4" t="s">
        <v>606</v>
      </c>
    </row>
    <row r="278" spans="1:4">
      <c r="A278" s="4" t="s">
        <v>266</v>
      </c>
      <c r="B278" s="5" t="n">
        <v>2686</v>
      </c>
      <c r="C278" s="5" t="n">
        <v>3620</v>
      </c>
      <c r="D278" s="5" t="n">
        <v>0</v>
      </c>
    </row>
    <row r="279" spans="1:4">
      <c r="A279" s="4" t="s">
        <v>607</v>
      </c>
    </row>
    <row r="280" spans="1:4">
      <c r="A280" s="4" t="s">
        <v>266</v>
      </c>
      <c r="B280" s="5" t="n">
        <v>1437</v>
      </c>
      <c r="C280" s="5" t="n">
        <v>1937</v>
      </c>
      <c r="D280" s="5" t="n">
        <v>2137</v>
      </c>
    </row>
    <row r="281" spans="1:4">
      <c r="A281" s="4" t="s">
        <v>608</v>
      </c>
    </row>
    <row r="282" spans="1:4">
      <c r="A282" s="4" t="s">
        <v>266</v>
      </c>
      <c r="B282" s="5" t="n">
        <v>2149</v>
      </c>
      <c r="C282" s="5" t="n">
        <v>2897</v>
      </c>
      <c r="D282" s="5" t="n">
        <v>3196</v>
      </c>
    </row>
    <row r="283" spans="1:4">
      <c r="A283" s="4" t="s">
        <v>609</v>
      </c>
    </row>
    <row r="284" spans="1:4">
      <c r="A284" s="4" t="s">
        <v>266</v>
      </c>
      <c r="B284" s="5" t="n">
        <v>5434</v>
      </c>
      <c r="C284" s="5" t="n">
        <v>7325</v>
      </c>
      <c r="D284" s="5" t="n">
        <v>8081</v>
      </c>
    </row>
    <row r="285" spans="1:4">
      <c r="A285" s="4" t="s">
        <v>610</v>
      </c>
    </row>
    <row r="286" spans="1:4">
      <c r="A286" s="4" t="s">
        <v>266</v>
      </c>
      <c r="B286" s="5" t="n">
        <v>5745</v>
      </c>
      <c r="C286" s="5" t="n">
        <v>7744</v>
      </c>
      <c r="D286" s="5" t="n">
        <v>8544</v>
      </c>
    </row>
    <row r="287" spans="1:4">
      <c r="A287" s="4" t="s">
        <v>611</v>
      </c>
    </row>
    <row r="288" spans="1:4">
      <c r="A288" s="4" t="s">
        <v>266</v>
      </c>
      <c r="B288" s="5" t="n">
        <v>2342</v>
      </c>
      <c r="C288" s="5" t="n">
        <v>3157</v>
      </c>
      <c r="D288" s="5" t="n">
        <v>0</v>
      </c>
    </row>
    <row r="289" spans="1:4">
      <c r="A289" s="4" t="s">
        <v>612</v>
      </c>
    </row>
    <row r="290" spans="1:4">
      <c r="A290" s="4" t="s">
        <v>266</v>
      </c>
      <c r="B290" s="5" t="n">
        <v>0</v>
      </c>
      <c r="C290" s="5" t="n">
        <v>4541</v>
      </c>
      <c r="D290" s="5" t="n">
        <v>5010</v>
      </c>
    </row>
    <row r="291" spans="1:4">
      <c r="A291" s="4" t="s">
        <v>613</v>
      </c>
    </row>
    <row r="292" spans="1:4">
      <c r="A292" s="4" t="s">
        <v>266</v>
      </c>
      <c r="B292" s="5" t="n">
        <v>4094</v>
      </c>
      <c r="C292" s="5" t="n">
        <v>5519</v>
      </c>
      <c r="D292" s="5" t="n">
        <v>6089</v>
      </c>
    </row>
    <row r="293" spans="1:4">
      <c r="A293" s="4" t="s">
        <v>614</v>
      </c>
    </row>
    <row r="294" spans="1:4">
      <c r="A294" s="4" t="s">
        <v>266</v>
      </c>
      <c r="B294" s="5" t="n">
        <v>21201</v>
      </c>
      <c r="C294" s="5" t="n">
        <v>28579</v>
      </c>
      <c r="D294" s="5" t="n">
        <v>31531</v>
      </c>
    </row>
    <row r="295" spans="1:4">
      <c r="A295" s="4" t="s">
        <v>615</v>
      </c>
    </row>
    <row r="296" spans="1:4">
      <c r="A296" s="4" t="s">
        <v>266</v>
      </c>
      <c r="B296" s="5" t="n">
        <v>6223</v>
      </c>
      <c r="C296" s="5" t="n">
        <v>8389</v>
      </c>
      <c r="D296" s="5" t="n">
        <v>9255</v>
      </c>
    </row>
    <row r="297" spans="1:4">
      <c r="A297" s="4" t="s">
        <v>616</v>
      </c>
    </row>
    <row r="298" spans="1:4">
      <c r="A298" s="4" t="s">
        <v>266</v>
      </c>
      <c r="B298" s="5" t="n">
        <v>0</v>
      </c>
      <c r="C298" s="5" t="n">
        <v>8405</v>
      </c>
      <c r="D298" s="5" t="n">
        <v>9273</v>
      </c>
    </row>
    <row r="299" spans="1:4">
      <c r="A299" s="4" t="s">
        <v>617</v>
      </c>
    </row>
    <row r="300" spans="1:4">
      <c r="A300" s="4" t="s">
        <v>266</v>
      </c>
      <c r="B300" s="5" t="n">
        <v>17919</v>
      </c>
      <c r="C300" s="5" t="n">
        <v>24155</v>
      </c>
      <c r="D300" s="5" t="n">
        <v>26650</v>
      </c>
    </row>
    <row r="301" spans="1:4">
      <c r="A301" s="4" t="s">
        <v>618</v>
      </c>
    </row>
    <row r="302" spans="1:4">
      <c r="A302" s="4" t="s">
        <v>266</v>
      </c>
      <c r="B302" s="5" t="n">
        <v>0</v>
      </c>
      <c r="C302" s="5" t="n">
        <v>0</v>
      </c>
      <c r="D302" s="5" t="n">
        <v>2238</v>
      </c>
    </row>
    <row r="303" spans="1:4">
      <c r="A303" s="4" t="s">
        <v>619</v>
      </c>
    </row>
    <row r="304" spans="1:4">
      <c r="A304" s="4" t="s">
        <v>266</v>
      </c>
      <c r="B304" s="5" t="n">
        <v>0</v>
      </c>
      <c r="C304" s="5" t="n">
        <v>0</v>
      </c>
      <c r="D304" s="5" t="n">
        <v>2030</v>
      </c>
    </row>
    <row r="305" spans="1:4">
      <c r="A305" s="4" t="s">
        <v>620</v>
      </c>
    </row>
    <row r="306" spans="1:4">
      <c r="A306" s="4" t="s">
        <v>266</v>
      </c>
      <c r="B306" s="5" t="n">
        <v>0</v>
      </c>
      <c r="C306" s="5" t="n">
        <v>0</v>
      </c>
      <c r="D306" s="5" t="n">
        <v>4766</v>
      </c>
    </row>
    <row r="307" spans="1:4">
      <c r="A307" s="4" t="s">
        <v>621</v>
      </c>
    </row>
    <row r="308" spans="1:4">
      <c r="A308" s="4" t="s">
        <v>266</v>
      </c>
      <c r="B308" s="5" t="n">
        <v>5204</v>
      </c>
      <c r="C308" s="5" t="n">
        <v>7015</v>
      </c>
      <c r="D308" s="5" t="n">
        <v>7740</v>
      </c>
    </row>
    <row r="309" spans="1:4">
      <c r="A309" s="4" t="s">
        <v>622</v>
      </c>
    </row>
    <row r="310" spans="1:4">
      <c r="A310" s="4" t="s">
        <v>266</v>
      </c>
      <c r="B310" s="5" t="n">
        <v>449</v>
      </c>
      <c r="C310" s="5" t="n">
        <v>606</v>
      </c>
      <c r="D310" s="5" t="n">
        <v>668</v>
      </c>
    </row>
    <row r="311" spans="1:4">
      <c r="A311" s="4" t="s">
        <v>623</v>
      </c>
    </row>
    <row r="312" spans="1:4">
      <c r="A312" s="4" t="s">
        <v>266</v>
      </c>
      <c r="B312" s="5" t="n">
        <v>2342</v>
      </c>
      <c r="C312" s="5" t="n">
        <v>3157</v>
      </c>
      <c r="D312" s="5" t="n">
        <v>0</v>
      </c>
    </row>
    <row r="313" spans="1:4">
      <c r="A313" s="4" t="s">
        <v>624</v>
      </c>
    </row>
    <row r="314" spans="1:4">
      <c r="A314" s="4" t="s">
        <v>266</v>
      </c>
      <c r="B314" s="5" t="n">
        <v>0</v>
      </c>
      <c r="C314" s="5" t="n">
        <v>37505</v>
      </c>
      <c r="D314" s="5" t="n">
        <v>41377</v>
      </c>
    </row>
    <row r="315" spans="1:4">
      <c r="A315" s="4" t="s">
        <v>625</v>
      </c>
    </row>
    <row r="316" spans="1:4">
      <c r="A316" s="4" t="s">
        <v>266</v>
      </c>
      <c r="B316" s="5" t="n">
        <v>5088</v>
      </c>
      <c r="C316" s="5" t="n">
        <v>6859</v>
      </c>
      <c r="D316" s="5" t="n">
        <v>7567</v>
      </c>
    </row>
    <row r="317" spans="1:4">
      <c r="A317" s="4" t="s">
        <v>626</v>
      </c>
    </row>
    <row r="318" spans="1:4">
      <c r="A318" s="4" t="s">
        <v>266</v>
      </c>
      <c r="B318" s="5" t="n">
        <v>1132</v>
      </c>
      <c r="C318" s="5" t="n">
        <v>1526</v>
      </c>
      <c r="D318" s="5" t="n">
        <v>1684</v>
      </c>
    </row>
    <row r="319" spans="1:4">
      <c r="A319" s="4" t="s">
        <v>627</v>
      </c>
    </row>
    <row r="320" spans="1:4">
      <c r="A320" s="4" t="s">
        <v>266</v>
      </c>
      <c r="B320" s="5" t="n">
        <v>1351</v>
      </c>
      <c r="C320" s="5" t="n">
        <v>1821</v>
      </c>
      <c r="D320" s="5" t="n">
        <v>2009</v>
      </c>
    </row>
    <row r="321" spans="1:4">
      <c r="A321" s="4" t="s">
        <v>628</v>
      </c>
    </row>
    <row r="322" spans="1:4">
      <c r="A322" s="4" t="s">
        <v>266</v>
      </c>
      <c r="B322" s="5" t="n">
        <v>935</v>
      </c>
      <c r="C322" s="5" t="n">
        <v>1260</v>
      </c>
      <c r="D322" s="5" t="n">
        <v>1390</v>
      </c>
    </row>
    <row r="323" spans="1:4">
      <c r="A323" s="4" t="s">
        <v>629</v>
      </c>
    </row>
    <row r="324" spans="1:4">
      <c r="A324" s="4" t="s">
        <v>266</v>
      </c>
      <c r="B324" s="5" t="n">
        <v>772</v>
      </c>
      <c r="C324" s="5" t="n">
        <v>1041</v>
      </c>
      <c r="D324" s="5" t="n">
        <v>1148</v>
      </c>
    </row>
    <row r="325" spans="1:4">
      <c r="A325" s="4" t="s">
        <v>630</v>
      </c>
    </row>
    <row r="326" spans="1:4">
      <c r="A326" s="4" t="s">
        <v>266</v>
      </c>
      <c r="B326" s="5" t="n">
        <v>3233</v>
      </c>
      <c r="C326" s="5" t="n">
        <v>4359</v>
      </c>
      <c r="D326" s="5" t="n">
        <v>4809</v>
      </c>
    </row>
    <row r="327" spans="1:4">
      <c r="A327" s="4" t="s">
        <v>631</v>
      </c>
    </row>
    <row r="328" spans="1:4">
      <c r="A328" s="4" t="s">
        <v>266</v>
      </c>
      <c r="B328" s="5" t="n">
        <v>2686</v>
      </c>
      <c r="C328" s="5" t="n">
        <v>3621</v>
      </c>
      <c r="D328" s="5" t="n">
        <v>3995</v>
      </c>
    </row>
    <row r="329" spans="1:4">
      <c r="A329" s="4" t="s">
        <v>632</v>
      </c>
    </row>
    <row r="330" spans="1:4">
      <c r="A330" s="4" t="s">
        <v>266</v>
      </c>
      <c r="B330" s="5" t="n">
        <v>6089</v>
      </c>
      <c r="C330" s="5" t="n">
        <v>8208</v>
      </c>
      <c r="D330" s="5" t="n">
        <v>9056</v>
      </c>
    </row>
    <row r="331" spans="1:4">
      <c r="A331" s="4" t="s">
        <v>633</v>
      </c>
    </row>
    <row r="332" spans="1:4">
      <c r="A332" s="4" t="s">
        <v>266</v>
      </c>
      <c r="B332" s="5" t="n">
        <v>4806</v>
      </c>
      <c r="C332" s="5" t="n">
        <v>6478</v>
      </c>
      <c r="D332" s="5" t="n">
        <v>7147</v>
      </c>
    </row>
    <row r="333" spans="1:4">
      <c r="A333" s="4" t="s">
        <v>634</v>
      </c>
    </row>
    <row r="334" spans="1:4">
      <c r="A334" s="4" t="s">
        <v>266</v>
      </c>
      <c r="B334" s="5" t="n">
        <v>5578</v>
      </c>
      <c r="C334" s="5" t="n">
        <v>7519</v>
      </c>
      <c r="D334" s="5" t="n">
        <v>8296</v>
      </c>
    </row>
    <row r="335" spans="1:4">
      <c r="A335" s="4" t="s">
        <v>635</v>
      </c>
    </row>
    <row r="336" spans="1:4">
      <c r="A336" s="4" t="s">
        <v>266</v>
      </c>
      <c r="B336" s="5" t="n">
        <v>4444</v>
      </c>
      <c r="C336" s="5" t="n">
        <v>5990</v>
      </c>
      <c r="D336" s="5" t="n">
        <v>6609</v>
      </c>
    </row>
    <row r="337" spans="1:4">
      <c r="A337" s="4" t="s">
        <v>636</v>
      </c>
    </row>
    <row r="338" spans="1:4">
      <c r="A338" s="4" t="s">
        <v>266</v>
      </c>
      <c r="B338" s="5" t="n">
        <v>30857</v>
      </c>
      <c r="C338" s="5" t="n">
        <v>41595</v>
      </c>
      <c r="D338" s="5" t="n">
        <v>45890</v>
      </c>
    </row>
    <row r="339" spans="1:4">
      <c r="A339" s="4" t="s">
        <v>637</v>
      </c>
    </row>
    <row r="340" spans="1:4">
      <c r="A340" s="4" t="s">
        <v>266</v>
      </c>
      <c r="B340" s="5" t="n">
        <v>11681</v>
      </c>
      <c r="C340" s="5" t="n">
        <v>15746</v>
      </c>
      <c r="D340" s="5" t="n">
        <v>17372</v>
      </c>
    </row>
    <row r="341" spans="1:4">
      <c r="A341" s="4" t="s">
        <v>638</v>
      </c>
    </row>
    <row r="342" spans="1:4">
      <c r="A342" s="4" t="s">
        <v>266</v>
      </c>
      <c r="B342" s="5" t="n">
        <v>0</v>
      </c>
      <c r="C342" s="5" t="n">
        <v>0</v>
      </c>
      <c r="D342" s="5" t="n">
        <v>6056</v>
      </c>
    </row>
    <row r="343" spans="1:4">
      <c r="A343" s="4" t="s">
        <v>639</v>
      </c>
    </row>
    <row r="344" spans="1:4">
      <c r="A344" s="4" t="s">
        <v>266</v>
      </c>
      <c r="B344" s="5" t="n">
        <v>1718</v>
      </c>
      <c r="C344" s="5" t="n">
        <v>2316</v>
      </c>
      <c r="D344" s="5" t="n">
        <v>2555</v>
      </c>
    </row>
    <row r="345" spans="1:4">
      <c r="A345" s="4" t="s">
        <v>640</v>
      </c>
    </row>
    <row r="346" spans="1:4">
      <c r="A346" s="4" t="s">
        <v>266</v>
      </c>
      <c r="B346" s="5" t="n">
        <v>0</v>
      </c>
      <c r="C346" s="5" t="n">
        <v>2316</v>
      </c>
      <c r="D346" s="5" t="n">
        <v>2555</v>
      </c>
    </row>
    <row r="347" spans="1:4">
      <c r="A347" s="4" t="s">
        <v>641</v>
      </c>
    </row>
    <row r="348" spans="1:4">
      <c r="A348" s="4" t="s">
        <v>266</v>
      </c>
      <c r="B348" s="5" t="n">
        <v>0</v>
      </c>
      <c r="C348" s="5" t="n">
        <v>3876</v>
      </c>
      <c r="D348" s="5" t="n">
        <v>4277</v>
      </c>
    </row>
    <row r="349" spans="1:4">
      <c r="A349" s="4" t="s">
        <v>642</v>
      </c>
    </row>
    <row r="350" spans="1:4">
      <c r="A350" s="4" t="s">
        <v>266</v>
      </c>
      <c r="B350" s="5" t="n">
        <v>7276</v>
      </c>
      <c r="C350" s="5" t="n">
        <v>9808</v>
      </c>
      <c r="D350" s="5" t="n">
        <v>10820</v>
      </c>
    </row>
    <row r="351" spans="1:4">
      <c r="A351" s="4" t="s">
        <v>643</v>
      </c>
    </row>
    <row r="352" spans="1:4">
      <c r="A352" s="4" t="s">
        <v>266</v>
      </c>
      <c r="B352" s="5" t="n">
        <v>3005</v>
      </c>
      <c r="C352" s="5" t="n">
        <v>4051</v>
      </c>
      <c r="D352" s="5" t="n">
        <v>4470</v>
      </c>
    </row>
    <row r="353" spans="1:4">
      <c r="A353" s="4" t="s">
        <v>644</v>
      </c>
    </row>
    <row r="354" spans="1:4">
      <c r="A354" s="4" t="s">
        <v>266</v>
      </c>
      <c r="B354" s="5" t="n">
        <v>0</v>
      </c>
      <c r="C354" s="5" t="n">
        <v>6614</v>
      </c>
      <c r="D354" s="5" t="n">
        <v>7297</v>
      </c>
    </row>
    <row r="355" spans="1:4">
      <c r="A355" s="4" t="s">
        <v>645</v>
      </c>
    </row>
    <row r="356" spans="1:4">
      <c r="A356" s="4" t="s">
        <v>266</v>
      </c>
      <c r="B356" s="5" t="n">
        <v>0</v>
      </c>
      <c r="C356" s="5" t="n">
        <v>3353</v>
      </c>
      <c r="D356" s="5" t="n">
        <v>3700</v>
      </c>
    </row>
    <row r="357" spans="1:4">
      <c r="A357" s="4" t="s">
        <v>646</v>
      </c>
    </row>
    <row r="358" spans="1:4">
      <c r="A358" s="4" t="s">
        <v>266</v>
      </c>
      <c r="B358" s="5" t="n">
        <v>2152</v>
      </c>
      <c r="C358" s="5" t="n">
        <v>2901</v>
      </c>
      <c r="D358" s="5" t="n">
        <v>3201</v>
      </c>
    </row>
    <row r="359" spans="1:4">
      <c r="A359" s="4" t="s">
        <v>647</v>
      </c>
    </row>
    <row r="360" spans="1:4">
      <c r="A360" s="4" t="s">
        <v>266</v>
      </c>
      <c r="B360" s="5" t="n">
        <v>0</v>
      </c>
      <c r="C360" s="5" t="n">
        <v>0</v>
      </c>
      <c r="D360" s="5" t="n">
        <v>2421</v>
      </c>
    </row>
    <row r="361" spans="1:4">
      <c r="A361" s="4" t="s">
        <v>648</v>
      </c>
    </row>
    <row r="362" spans="1:4">
      <c r="A362" s="4" t="s">
        <v>266</v>
      </c>
      <c r="B362" s="5" t="n">
        <v>0</v>
      </c>
      <c r="C362" s="5" t="n">
        <v>0</v>
      </c>
      <c r="D362" s="5" t="n">
        <v>2590</v>
      </c>
    </row>
    <row r="363" spans="1:4">
      <c r="A363" s="4" t="s">
        <v>649</v>
      </c>
    </row>
    <row r="364" spans="1:4">
      <c r="A364" s="4" t="s">
        <v>266</v>
      </c>
      <c r="B364" s="5" t="n">
        <v>0</v>
      </c>
      <c r="C364" s="5" t="n">
        <v>0</v>
      </c>
      <c r="D364" s="5" t="n">
        <v>136194</v>
      </c>
    </row>
    <row r="365" spans="1:4">
      <c r="A365" s="4" t="s">
        <v>650</v>
      </c>
    </row>
    <row r="366" spans="1:4">
      <c r="A366" s="4" t="s">
        <v>266</v>
      </c>
      <c r="B366" s="5" t="n">
        <v>0</v>
      </c>
      <c r="C366" s="5" t="n">
        <v>0</v>
      </c>
      <c r="D366" s="5" t="n">
        <v>10450</v>
      </c>
    </row>
    <row r="367" spans="1:4">
      <c r="A367" s="4" t="s">
        <v>651</v>
      </c>
    </row>
    <row r="368" spans="1:4">
      <c r="A368" s="4" t="s">
        <v>266</v>
      </c>
      <c r="B368" s="5" t="n">
        <v>0</v>
      </c>
      <c r="C368" s="5" t="n">
        <v>0</v>
      </c>
      <c r="D368" s="5" t="n">
        <v>5295</v>
      </c>
    </row>
    <row r="369" spans="1:4">
      <c r="A369" s="4" t="s">
        <v>652</v>
      </c>
    </row>
    <row r="370" spans="1:4">
      <c r="A370" s="4" t="s">
        <v>266</v>
      </c>
      <c r="B370" s="5" t="n">
        <v>0</v>
      </c>
      <c r="C370" s="5" t="n">
        <v>0</v>
      </c>
      <c r="D370" s="5" t="n">
        <v>11779</v>
      </c>
    </row>
    <row r="371" spans="1:4">
      <c r="A371" s="4" t="s">
        <v>653</v>
      </c>
    </row>
    <row r="372" spans="1:4">
      <c r="A372" s="4" t="s">
        <v>266</v>
      </c>
      <c r="B372" s="5" t="n">
        <v>1617</v>
      </c>
      <c r="C372" s="5" t="n">
        <v>2180</v>
      </c>
      <c r="D372" s="5" t="n">
        <v>2405</v>
      </c>
    </row>
    <row r="373" spans="1:4">
      <c r="A373" s="4" t="s">
        <v>654</v>
      </c>
    </row>
    <row r="374" spans="1:4">
      <c r="A374" s="4" t="s">
        <v>266</v>
      </c>
      <c r="B374" s="5" t="n">
        <v>1210</v>
      </c>
      <c r="C374" s="5" t="n">
        <v>1631</v>
      </c>
      <c r="D374" s="5" t="n">
        <v>1800</v>
      </c>
    </row>
    <row r="375" spans="1:4">
      <c r="A375" s="4" t="s">
        <v>655</v>
      </c>
    </row>
    <row r="376" spans="1:4">
      <c r="A376" s="4" t="s">
        <v>266</v>
      </c>
      <c r="B376" s="5" t="n">
        <v>0</v>
      </c>
      <c r="C376" s="5" t="n">
        <v>0</v>
      </c>
      <c r="D376" s="5" t="n">
        <v>20593</v>
      </c>
    </row>
    <row r="377" spans="1:4">
      <c r="A377" s="4" t="s">
        <v>656</v>
      </c>
    </row>
    <row r="378" spans="1:4">
      <c r="A378" s="4" t="s">
        <v>266</v>
      </c>
      <c r="B378" s="5" t="n">
        <v>1350</v>
      </c>
      <c r="C378" s="5" t="n">
        <v>1819</v>
      </c>
      <c r="D378" s="5" t="n">
        <v>2007</v>
      </c>
    </row>
    <row r="379" spans="1:4">
      <c r="A379" s="4" t="s">
        <v>657</v>
      </c>
    </row>
    <row r="380" spans="1:4">
      <c r="A380" s="4" t="s">
        <v>266</v>
      </c>
      <c r="B380" s="5" t="n">
        <v>0</v>
      </c>
      <c r="C380" s="5" t="n">
        <v>0</v>
      </c>
      <c r="D380" s="5" t="n">
        <v>15575</v>
      </c>
    </row>
    <row r="381" spans="1:4">
      <c r="A381" s="4" t="s">
        <v>658</v>
      </c>
    </row>
    <row r="382" spans="1:4">
      <c r="A382" s="4" t="s">
        <v>266</v>
      </c>
      <c r="B382" s="5" t="n">
        <v>0</v>
      </c>
      <c r="C382" s="5" t="n">
        <v>0</v>
      </c>
      <c r="D382" s="5" t="n">
        <v>8230</v>
      </c>
    </row>
    <row r="383" spans="1:4">
      <c r="A383" s="4" t="s">
        <v>659</v>
      </c>
    </row>
    <row r="384" spans="1:4">
      <c r="A384" s="4" t="s">
        <v>266</v>
      </c>
      <c r="B384" s="5" t="n">
        <v>0</v>
      </c>
      <c r="C384" s="5" t="n">
        <v>0</v>
      </c>
      <c r="D384" s="5" t="n">
        <v>94904</v>
      </c>
    </row>
    <row r="385" spans="1:4">
      <c r="A385" s="4" t="s">
        <v>660</v>
      </c>
    </row>
    <row r="386" spans="1:4">
      <c r="A386" s="4" t="s">
        <v>266</v>
      </c>
      <c r="B386" s="5" t="n">
        <v>0</v>
      </c>
      <c r="C386" s="5" t="n">
        <v>6041</v>
      </c>
      <c r="D386" s="5" t="n">
        <v>6665</v>
      </c>
    </row>
    <row r="387" spans="1:4">
      <c r="A387" s="4" t="s">
        <v>661</v>
      </c>
    </row>
    <row r="388" spans="1:4">
      <c r="A388" s="4" t="s">
        <v>266</v>
      </c>
      <c r="B388" s="5" t="n">
        <v>0</v>
      </c>
      <c r="C388" s="5" t="n">
        <v>0</v>
      </c>
      <c r="D388" s="5" t="n">
        <v>1838</v>
      </c>
    </row>
    <row r="389" spans="1:4">
      <c r="A389" s="4" t="s">
        <v>662</v>
      </c>
    </row>
    <row r="390" spans="1:4">
      <c r="A390" s="4" t="s">
        <v>266</v>
      </c>
      <c r="B390" s="5" t="n">
        <v>0</v>
      </c>
      <c r="C390" s="5" t="n">
        <v>0</v>
      </c>
      <c r="D390" s="5" t="n">
        <v>19950</v>
      </c>
    </row>
    <row r="391" spans="1:4">
      <c r="A391" s="4" t="s">
        <v>663</v>
      </c>
    </row>
    <row r="392" spans="1:4">
      <c r="A392" s="4" t="s">
        <v>266</v>
      </c>
      <c r="B392" s="5" t="n">
        <v>0</v>
      </c>
      <c r="C392" s="5" t="n">
        <v>0</v>
      </c>
      <c r="D392" s="5" t="n">
        <v>3654</v>
      </c>
    </row>
    <row r="393" spans="1:4">
      <c r="A393" s="4" t="s">
        <v>664</v>
      </c>
    </row>
    <row r="394" spans="1:4">
      <c r="A394" s="4" t="s">
        <v>266</v>
      </c>
      <c r="B394" s="5" t="n">
        <v>0</v>
      </c>
      <c r="C394" s="5" t="n">
        <v>0</v>
      </c>
      <c r="D394" s="5" t="n">
        <v>50698</v>
      </c>
    </row>
    <row r="395" spans="1:4">
      <c r="A395" s="4" t="s">
        <v>665</v>
      </c>
    </row>
    <row r="396" spans="1:4">
      <c r="A396" s="4" t="s">
        <v>266</v>
      </c>
      <c r="B396" s="5" t="n">
        <v>4814</v>
      </c>
      <c r="C396" s="5" t="n">
        <v>6489</v>
      </c>
      <c r="D396" s="5" t="n">
        <v>7159</v>
      </c>
    </row>
    <row r="397" spans="1:4">
      <c r="A397" s="4" t="s">
        <v>666</v>
      </c>
    </row>
    <row r="398" spans="1:4">
      <c r="A398" s="4" t="s">
        <v>266</v>
      </c>
      <c r="B398" s="5" t="n">
        <v>0</v>
      </c>
      <c r="C398" s="5" t="n">
        <v>0</v>
      </c>
      <c r="D398" s="5" t="n">
        <v>5956</v>
      </c>
    </row>
    <row r="399" spans="1:4">
      <c r="A399" s="4" t="s">
        <v>667</v>
      </c>
    </row>
    <row r="400" spans="1:4">
      <c r="A400" s="4" t="s">
        <v>266</v>
      </c>
      <c r="B400" s="5" t="n">
        <v>0</v>
      </c>
      <c r="C400" s="5" t="n">
        <v>0</v>
      </c>
      <c r="D400" s="5" t="n">
        <v>3063</v>
      </c>
    </row>
    <row r="401" spans="1:4">
      <c r="A401" s="4" t="s">
        <v>668</v>
      </c>
    </row>
    <row r="402" spans="1:4">
      <c r="A402" s="4" t="s">
        <v>266</v>
      </c>
      <c r="B402" s="6" t="n">
        <v>0</v>
      </c>
      <c r="C402" s="6" t="n">
        <v>0</v>
      </c>
      <c r="D402" s="6" t="n">
        <v>3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9</v>
      </c>
      <c r="B1" s="2" t="s">
        <v>2</v>
      </c>
      <c r="C1" s="2" t="s">
        <v>32</v>
      </c>
      <c r="D1" s="2" t="s">
        <v>71</v>
      </c>
    </row>
    <row r="2" spans="1:4">
      <c r="A2" s="4" t="s">
        <v>266</v>
      </c>
      <c r="B2" s="6" t="n">
        <v>4717490</v>
      </c>
      <c r="C2" s="6" t="n">
        <v>7336256</v>
      </c>
      <c r="D2" s="6" t="n">
        <v>10192361</v>
      </c>
    </row>
    <row r="3" spans="1:4">
      <c r="A3" s="4" t="s">
        <v>670</v>
      </c>
    </row>
    <row r="4" spans="1:4">
      <c r="A4" s="4" t="s">
        <v>266</v>
      </c>
      <c r="B4" s="5" t="n">
        <v>7977</v>
      </c>
      <c r="C4" s="5" t="n">
        <v>10753</v>
      </c>
      <c r="D4" s="5" t="n">
        <v>11863</v>
      </c>
    </row>
    <row r="5" spans="1:4">
      <c r="A5" s="4" t="s">
        <v>671</v>
      </c>
    </row>
    <row r="6" spans="1:4">
      <c r="A6" s="4" t="s">
        <v>266</v>
      </c>
      <c r="B6" s="5" t="n">
        <v>3558</v>
      </c>
      <c r="C6" s="5" t="n">
        <v>4796</v>
      </c>
      <c r="D6" s="5" t="n">
        <v>5291</v>
      </c>
    </row>
    <row r="7" spans="1:4">
      <c r="A7" s="4" t="s">
        <v>672</v>
      </c>
    </row>
    <row r="8" spans="1:4">
      <c r="A8" s="4" t="s">
        <v>266</v>
      </c>
      <c r="B8" s="5" t="n">
        <v>2149</v>
      </c>
      <c r="C8" s="5" t="n">
        <v>2896</v>
      </c>
      <c r="D8" s="5" t="n">
        <v>3195</v>
      </c>
    </row>
    <row r="9" spans="1:4">
      <c r="A9" s="4" t="s">
        <v>673</v>
      </c>
    </row>
    <row r="10" spans="1:4">
      <c r="A10" s="4" t="s">
        <v>266</v>
      </c>
      <c r="B10" s="5" t="n">
        <v>0</v>
      </c>
      <c r="C10" s="5" t="n">
        <v>7459</v>
      </c>
      <c r="D10" s="5" t="n">
        <v>8230</v>
      </c>
    </row>
    <row r="11" spans="1:4">
      <c r="A11" s="4" t="s">
        <v>674</v>
      </c>
    </row>
    <row r="12" spans="1:4">
      <c r="A12" s="4" t="s">
        <v>266</v>
      </c>
      <c r="B12" s="5" t="n">
        <v>0</v>
      </c>
      <c r="C12" s="5" t="n">
        <v>7775</v>
      </c>
      <c r="D12" s="5" t="n">
        <v>8578</v>
      </c>
    </row>
    <row r="13" spans="1:4">
      <c r="A13" s="4" t="s">
        <v>675</v>
      </c>
    </row>
    <row r="14" spans="1:4">
      <c r="A14" s="4" t="s">
        <v>266</v>
      </c>
      <c r="B14" s="5" t="n">
        <v>0</v>
      </c>
      <c r="C14" s="5" t="n">
        <v>6353</v>
      </c>
      <c r="D14" s="5" t="n">
        <v>7009</v>
      </c>
    </row>
    <row r="15" spans="1:4">
      <c r="A15" s="4" t="s">
        <v>676</v>
      </c>
    </row>
    <row r="16" spans="1:4">
      <c r="A16" s="4" t="s">
        <v>266</v>
      </c>
      <c r="B16" s="5" t="n">
        <v>0</v>
      </c>
      <c r="C16" s="5" t="n">
        <v>0</v>
      </c>
      <c r="D16" s="5" t="n">
        <v>5328</v>
      </c>
    </row>
    <row r="17" spans="1:4">
      <c r="A17" s="4" t="s">
        <v>677</v>
      </c>
    </row>
    <row r="18" spans="1:4">
      <c r="A18" s="4" t="s">
        <v>266</v>
      </c>
      <c r="B18" s="5" t="n">
        <v>7957</v>
      </c>
      <c r="C18" s="5" t="n">
        <v>10726</v>
      </c>
      <c r="D18" s="5" t="n">
        <v>11833</v>
      </c>
    </row>
    <row r="19" spans="1:4">
      <c r="A19" s="4" t="s">
        <v>678</v>
      </c>
    </row>
    <row r="20" spans="1:4">
      <c r="A20" s="4" t="s">
        <v>266</v>
      </c>
      <c r="B20" s="5" t="n">
        <v>7208</v>
      </c>
      <c r="C20" s="5" t="n">
        <v>9717</v>
      </c>
      <c r="D20" s="5" t="n">
        <v>10720</v>
      </c>
    </row>
    <row r="21" spans="1:4">
      <c r="A21" s="4" t="s">
        <v>679</v>
      </c>
    </row>
    <row r="22" spans="1:4">
      <c r="A22" s="4" t="s">
        <v>266</v>
      </c>
      <c r="B22" s="5" t="n">
        <v>2836</v>
      </c>
      <c r="C22" s="5" t="n">
        <v>3823</v>
      </c>
      <c r="D22" s="5" t="n">
        <v>4218</v>
      </c>
    </row>
    <row r="23" spans="1:4">
      <c r="A23" s="4" t="s">
        <v>680</v>
      </c>
    </row>
    <row r="24" spans="1:4">
      <c r="A24" s="4" t="s">
        <v>266</v>
      </c>
      <c r="B24" s="5" t="n">
        <v>4391</v>
      </c>
      <c r="C24" s="5" t="n">
        <v>6474</v>
      </c>
      <c r="D24" s="5" t="n">
        <v>7142</v>
      </c>
    </row>
    <row r="25" spans="1:4">
      <c r="A25" s="4" t="s">
        <v>681</v>
      </c>
    </row>
    <row r="26" spans="1:4">
      <c r="A26" s="4" t="s">
        <v>266</v>
      </c>
      <c r="B26" s="5" t="n">
        <v>0</v>
      </c>
      <c r="C26" s="5" t="n">
        <v>11017</v>
      </c>
      <c r="D26" s="5" t="n">
        <v>12155</v>
      </c>
    </row>
    <row r="27" spans="1:4">
      <c r="A27" s="4" t="s">
        <v>682</v>
      </c>
    </row>
    <row r="28" spans="1:4">
      <c r="A28" s="4" t="s">
        <v>266</v>
      </c>
      <c r="B28" s="5" t="n">
        <v>1452</v>
      </c>
      <c r="C28" s="5" t="n">
        <v>1957</v>
      </c>
      <c r="D28" s="5" t="n">
        <v>2159</v>
      </c>
    </row>
    <row r="29" spans="1:4">
      <c r="A29" s="4" t="s">
        <v>683</v>
      </c>
    </row>
    <row r="30" spans="1:4">
      <c r="A30" s="4" t="s">
        <v>266</v>
      </c>
      <c r="B30" s="5" t="n">
        <v>3937</v>
      </c>
      <c r="C30" s="5" t="n">
        <v>5307</v>
      </c>
      <c r="D30" s="5" t="n">
        <v>5855</v>
      </c>
    </row>
    <row r="31" spans="1:4">
      <c r="A31" s="4" t="s">
        <v>684</v>
      </c>
    </row>
    <row r="32" spans="1:4">
      <c r="A32" s="4" t="s">
        <v>266</v>
      </c>
      <c r="B32" s="5" t="n">
        <v>2092</v>
      </c>
      <c r="C32" s="5" t="n">
        <v>2821</v>
      </c>
      <c r="D32" s="5" t="n">
        <v>3112</v>
      </c>
    </row>
    <row r="33" spans="1:4">
      <c r="A33" s="4" t="s">
        <v>685</v>
      </c>
    </row>
    <row r="34" spans="1:4">
      <c r="A34" s="4" t="s">
        <v>266</v>
      </c>
      <c r="B34" s="5" t="n">
        <v>0</v>
      </c>
      <c r="C34" s="5" t="n">
        <v>4618</v>
      </c>
      <c r="D34" s="5" t="n">
        <v>5095</v>
      </c>
    </row>
    <row r="35" spans="1:4">
      <c r="A35" s="4" t="s">
        <v>686</v>
      </c>
    </row>
    <row r="36" spans="1:4">
      <c r="A36" s="4" t="s">
        <v>266</v>
      </c>
      <c r="B36" s="5" t="n">
        <v>2515</v>
      </c>
      <c r="C36" s="5" t="n">
        <v>3391</v>
      </c>
      <c r="D36" s="5" t="n">
        <v>3741</v>
      </c>
    </row>
    <row r="37" spans="1:4">
      <c r="A37" s="4" t="s">
        <v>687</v>
      </c>
    </row>
    <row r="38" spans="1:4">
      <c r="A38" s="4" t="s">
        <v>266</v>
      </c>
      <c r="B38" s="5" t="n">
        <v>12582</v>
      </c>
      <c r="C38" s="5" t="n">
        <v>16960</v>
      </c>
      <c r="D38" s="5" t="n">
        <v>18712</v>
      </c>
    </row>
    <row r="39" spans="1:4">
      <c r="A39" s="4" t="s">
        <v>688</v>
      </c>
    </row>
    <row r="40" spans="1:4">
      <c r="A40" s="4" t="s">
        <v>266</v>
      </c>
      <c r="B40" s="5" t="n">
        <v>6081</v>
      </c>
      <c r="C40" s="5" t="n">
        <v>8197</v>
      </c>
      <c r="D40" s="5" t="n">
        <v>9043</v>
      </c>
    </row>
    <row r="41" spans="1:4">
      <c r="A41" s="4" t="s">
        <v>689</v>
      </c>
    </row>
    <row r="42" spans="1:4">
      <c r="A42" s="4" t="s">
        <v>266</v>
      </c>
      <c r="B42" s="5" t="n">
        <v>3856</v>
      </c>
      <c r="C42" s="5" t="n">
        <v>5198</v>
      </c>
      <c r="D42" s="5" t="n">
        <v>5734</v>
      </c>
    </row>
    <row r="43" spans="1:4">
      <c r="A43" s="4" t="s">
        <v>690</v>
      </c>
    </row>
    <row r="44" spans="1:4">
      <c r="A44" s="4" t="s">
        <v>266</v>
      </c>
      <c r="B44" s="5" t="n">
        <v>8491</v>
      </c>
      <c r="C44" s="5" t="n">
        <v>11446</v>
      </c>
      <c r="D44" s="5" t="n">
        <v>12628</v>
      </c>
    </row>
    <row r="45" spans="1:4">
      <c r="A45" s="4" t="s">
        <v>691</v>
      </c>
    </row>
    <row r="46" spans="1:4">
      <c r="A46" s="4" t="s">
        <v>266</v>
      </c>
      <c r="B46" s="5" t="n">
        <v>8326</v>
      </c>
      <c r="C46" s="5" t="n">
        <v>11223</v>
      </c>
      <c r="D46" s="5" t="n">
        <v>12382</v>
      </c>
    </row>
    <row r="47" spans="1:4">
      <c r="A47" s="4" t="s">
        <v>692</v>
      </c>
    </row>
    <row r="48" spans="1:4">
      <c r="A48" s="4" t="s">
        <v>266</v>
      </c>
      <c r="B48" s="5" t="n">
        <v>5839</v>
      </c>
      <c r="C48" s="5" t="n">
        <v>7871</v>
      </c>
      <c r="D48" s="5" t="n">
        <v>8684</v>
      </c>
    </row>
    <row r="49" spans="1:4">
      <c r="A49" s="4" t="s">
        <v>693</v>
      </c>
    </row>
    <row r="50" spans="1:4">
      <c r="A50" s="4" t="s">
        <v>266</v>
      </c>
      <c r="B50" s="5" t="n">
        <v>5354</v>
      </c>
      <c r="C50" s="5" t="n">
        <v>7218</v>
      </c>
      <c r="D50" s="5" t="n">
        <v>7963</v>
      </c>
    </row>
    <row r="51" spans="1:4">
      <c r="A51" s="4" t="s">
        <v>694</v>
      </c>
    </row>
    <row r="52" spans="1:4">
      <c r="A52" s="4" t="s">
        <v>266</v>
      </c>
      <c r="B52" s="5" t="n">
        <v>2685</v>
      </c>
      <c r="C52" s="5" t="n">
        <v>3619</v>
      </c>
      <c r="D52" s="5" t="n">
        <v>3993</v>
      </c>
    </row>
    <row r="53" spans="1:4">
      <c r="A53" s="4" t="s">
        <v>695</v>
      </c>
    </row>
    <row r="54" spans="1:4">
      <c r="A54" s="4" t="s">
        <v>266</v>
      </c>
      <c r="B54" s="5" t="n">
        <v>1845</v>
      </c>
      <c r="C54" s="5" t="n">
        <v>2487</v>
      </c>
      <c r="D54" s="5" t="n">
        <v>2744</v>
      </c>
    </row>
    <row r="55" spans="1:4">
      <c r="A55" s="4" t="s">
        <v>696</v>
      </c>
    </row>
    <row r="56" spans="1:4">
      <c r="A56" s="4" t="s">
        <v>266</v>
      </c>
      <c r="B56" s="5" t="n">
        <v>9573</v>
      </c>
      <c r="C56" s="5" t="n">
        <v>12905</v>
      </c>
      <c r="D56" s="5" t="n">
        <v>14237</v>
      </c>
    </row>
    <row r="57" spans="1:4">
      <c r="A57" s="4" t="s">
        <v>697</v>
      </c>
    </row>
    <row r="58" spans="1:4">
      <c r="A58" s="4" t="s">
        <v>266</v>
      </c>
      <c r="B58" s="5" t="n">
        <v>2858</v>
      </c>
      <c r="C58" s="5" t="n">
        <v>3853</v>
      </c>
      <c r="D58" s="5" t="n">
        <v>4251</v>
      </c>
    </row>
    <row r="59" spans="1:4">
      <c r="A59" s="4" t="s">
        <v>698</v>
      </c>
    </row>
    <row r="60" spans="1:4">
      <c r="A60" s="4" t="s">
        <v>266</v>
      </c>
      <c r="B60" s="5" t="n">
        <v>3459</v>
      </c>
      <c r="C60" s="5" t="n">
        <v>4663</v>
      </c>
      <c r="D60" s="5" t="n">
        <v>5144</v>
      </c>
    </row>
    <row r="61" spans="1:4">
      <c r="A61" s="4" t="s">
        <v>699</v>
      </c>
    </row>
    <row r="62" spans="1:4">
      <c r="A62" s="4" t="s">
        <v>266</v>
      </c>
      <c r="B62" s="5" t="n">
        <v>2306</v>
      </c>
      <c r="C62" s="5" t="n">
        <v>3109</v>
      </c>
      <c r="D62" s="5" t="n">
        <v>3430</v>
      </c>
    </row>
    <row r="63" spans="1:4">
      <c r="A63" s="4" t="s">
        <v>700</v>
      </c>
    </row>
    <row r="64" spans="1:4">
      <c r="A64" s="4" t="s">
        <v>266</v>
      </c>
      <c r="B64" s="5" t="n">
        <v>4794</v>
      </c>
      <c r="C64" s="5" t="n">
        <v>6462</v>
      </c>
      <c r="D64" s="5" t="n">
        <v>7130</v>
      </c>
    </row>
    <row r="65" spans="1:4">
      <c r="A65" s="4" t="s">
        <v>701</v>
      </c>
    </row>
    <row r="66" spans="1:4">
      <c r="A66" s="4" t="s">
        <v>266</v>
      </c>
      <c r="B66" s="5" t="n">
        <v>6981</v>
      </c>
      <c r="C66" s="5" t="n">
        <v>9411</v>
      </c>
      <c r="D66" s="5" t="n">
        <v>10382</v>
      </c>
    </row>
    <row r="67" spans="1:4">
      <c r="A67" s="4" t="s">
        <v>702</v>
      </c>
    </row>
    <row r="68" spans="1:4">
      <c r="A68" s="4" t="s">
        <v>266</v>
      </c>
      <c r="B68" s="5" t="n">
        <v>12779</v>
      </c>
      <c r="C68" s="5" t="n">
        <v>17227</v>
      </c>
      <c r="D68" s="5" t="n">
        <v>19006</v>
      </c>
    </row>
    <row r="69" spans="1:4">
      <c r="A69" s="4" t="s">
        <v>703</v>
      </c>
    </row>
    <row r="70" spans="1:4">
      <c r="A70" s="4" t="s">
        <v>266</v>
      </c>
      <c r="B70" s="5" t="n">
        <v>0</v>
      </c>
      <c r="C70" s="5" t="n">
        <v>2386</v>
      </c>
      <c r="D70" s="5" t="n">
        <v>2633</v>
      </c>
    </row>
    <row r="71" spans="1:4">
      <c r="A71" s="4" t="s">
        <v>704</v>
      </c>
    </row>
    <row r="72" spans="1:4">
      <c r="A72" s="4" t="s">
        <v>266</v>
      </c>
      <c r="B72" s="5" t="n">
        <v>4224</v>
      </c>
      <c r="C72" s="5" t="n">
        <v>5694</v>
      </c>
      <c r="D72" s="5" t="n">
        <v>6281</v>
      </c>
    </row>
    <row r="73" spans="1:4">
      <c r="A73" s="4" t="s">
        <v>705</v>
      </c>
    </row>
    <row r="74" spans="1:4">
      <c r="A74" s="4" t="s">
        <v>266</v>
      </c>
      <c r="B74" s="5" t="n">
        <v>15341</v>
      </c>
      <c r="C74" s="5" t="n">
        <v>20679</v>
      </c>
      <c r="D74" s="5" t="n">
        <v>22815</v>
      </c>
    </row>
    <row r="75" spans="1:4">
      <c r="A75" s="4" t="s">
        <v>706</v>
      </c>
    </row>
    <row r="76" spans="1:4">
      <c r="A76" s="4" t="s">
        <v>266</v>
      </c>
      <c r="B76" s="5" t="n">
        <v>12119</v>
      </c>
      <c r="C76" s="5" t="n">
        <v>16337</v>
      </c>
      <c r="D76" s="5" t="n">
        <v>18024</v>
      </c>
    </row>
    <row r="77" spans="1:4">
      <c r="A77" s="4" t="s">
        <v>707</v>
      </c>
    </row>
    <row r="78" spans="1:4">
      <c r="A78" s="4" t="s">
        <v>266</v>
      </c>
      <c r="B78" s="5" t="n">
        <v>7155</v>
      </c>
      <c r="C78" s="5" t="n">
        <v>9645</v>
      </c>
      <c r="D78" s="5" t="n">
        <v>10641</v>
      </c>
    </row>
    <row r="79" spans="1:4">
      <c r="A79" s="4" t="s">
        <v>708</v>
      </c>
    </row>
    <row r="80" spans="1:4">
      <c r="A80" s="4" t="s">
        <v>266</v>
      </c>
      <c r="B80" s="5" t="n">
        <v>0</v>
      </c>
      <c r="C80" s="5" t="n">
        <v>1298</v>
      </c>
      <c r="D80" s="5" t="n">
        <v>1432</v>
      </c>
    </row>
    <row r="81" spans="1:4">
      <c r="A81" s="4" t="s">
        <v>709</v>
      </c>
    </row>
    <row r="82" spans="1:4">
      <c r="A82" s="4" t="s">
        <v>266</v>
      </c>
      <c r="B82" s="5" t="n">
        <v>1448</v>
      </c>
      <c r="C82" s="5" t="n">
        <v>1952</v>
      </c>
      <c r="D82" s="5" t="n">
        <v>2154</v>
      </c>
    </row>
    <row r="83" spans="1:4">
      <c r="A83" s="4" t="s">
        <v>710</v>
      </c>
    </row>
    <row r="84" spans="1:4">
      <c r="A84" s="4" t="s">
        <v>266</v>
      </c>
      <c r="B84" s="5" t="n">
        <v>15584</v>
      </c>
      <c r="C84" s="5" t="n">
        <v>21007</v>
      </c>
      <c r="D84" s="5" t="n">
        <v>23177</v>
      </c>
    </row>
    <row r="85" spans="1:4">
      <c r="A85" s="4" t="s">
        <v>711</v>
      </c>
    </row>
    <row r="86" spans="1:4">
      <c r="A86" s="4" t="s">
        <v>266</v>
      </c>
      <c r="B86" s="5" t="n">
        <v>2703</v>
      </c>
      <c r="C86" s="5" t="n">
        <v>3644</v>
      </c>
      <c r="D86" s="5" t="n">
        <v>4020</v>
      </c>
    </row>
    <row r="87" spans="1:4">
      <c r="A87" s="4" t="s">
        <v>712</v>
      </c>
    </row>
    <row r="88" spans="1:4">
      <c r="A88" s="4" t="s">
        <v>266</v>
      </c>
      <c r="B88" s="5" t="n">
        <v>20096</v>
      </c>
      <c r="C88" s="5" t="n">
        <v>27090</v>
      </c>
      <c r="D88" s="5" t="n">
        <v>29887</v>
      </c>
    </row>
    <row r="89" spans="1:4">
      <c r="A89" s="4" t="s">
        <v>713</v>
      </c>
    </row>
    <row r="90" spans="1:4">
      <c r="A90" s="4" t="s">
        <v>266</v>
      </c>
      <c r="B90" s="5" t="n">
        <v>2585</v>
      </c>
      <c r="C90" s="5" t="n">
        <v>3484</v>
      </c>
      <c r="D90" s="5" t="n">
        <v>3844</v>
      </c>
    </row>
    <row r="91" spans="1:4">
      <c r="A91" s="4" t="s">
        <v>714</v>
      </c>
    </row>
    <row r="92" spans="1:4">
      <c r="A92" s="4" t="s">
        <v>266</v>
      </c>
      <c r="B92" s="5" t="n">
        <v>20509</v>
      </c>
      <c r="C92" s="5" t="n">
        <v>27647</v>
      </c>
      <c r="D92" s="5" t="n">
        <v>30501</v>
      </c>
    </row>
    <row r="93" spans="1:4">
      <c r="A93" s="4" t="s">
        <v>715</v>
      </c>
    </row>
    <row r="94" spans="1:4">
      <c r="A94" s="4" t="s">
        <v>266</v>
      </c>
      <c r="B94" s="5" t="n">
        <v>0</v>
      </c>
      <c r="C94" s="5" t="n">
        <v>0</v>
      </c>
      <c r="D94" s="5" t="n">
        <v>4291</v>
      </c>
    </row>
    <row r="95" spans="1:4">
      <c r="A95" s="4" t="s">
        <v>716</v>
      </c>
    </row>
    <row r="96" spans="1:4">
      <c r="A96" s="4" t="s">
        <v>266</v>
      </c>
      <c r="B96" s="5" t="n">
        <v>10061</v>
      </c>
      <c r="C96" s="5" t="n">
        <v>13563</v>
      </c>
      <c r="D96" s="5" t="n">
        <v>14963</v>
      </c>
    </row>
    <row r="97" spans="1:4">
      <c r="A97" s="4" t="s">
        <v>717</v>
      </c>
    </row>
    <row r="98" spans="1:4">
      <c r="A98" s="4" t="s">
        <v>266</v>
      </c>
      <c r="B98" s="5" t="n">
        <v>40454</v>
      </c>
      <c r="C98" s="5" t="n">
        <v>54532</v>
      </c>
      <c r="D98" s="5" t="n">
        <v>60163</v>
      </c>
    </row>
    <row r="99" spans="1:4">
      <c r="A99" s="4" t="s">
        <v>718</v>
      </c>
    </row>
    <row r="100" spans="1:4">
      <c r="A100" s="4" t="s">
        <v>266</v>
      </c>
      <c r="B100" s="5" t="n">
        <v>5756</v>
      </c>
      <c r="C100" s="5" t="n">
        <v>7759</v>
      </c>
      <c r="D100" s="5" t="n">
        <v>8560</v>
      </c>
    </row>
    <row r="101" spans="1:4">
      <c r="A101" s="4" t="s">
        <v>719</v>
      </c>
    </row>
    <row r="102" spans="1:4">
      <c r="A102" s="4" t="s">
        <v>266</v>
      </c>
      <c r="B102" s="5" t="n">
        <v>3223</v>
      </c>
      <c r="C102" s="5" t="n">
        <v>4344</v>
      </c>
      <c r="D102" s="5" t="n">
        <v>4793</v>
      </c>
    </row>
    <row r="103" spans="1:4">
      <c r="A103" s="4" t="s">
        <v>720</v>
      </c>
    </row>
    <row r="104" spans="1:4">
      <c r="A104" s="4" t="s">
        <v>266</v>
      </c>
      <c r="B104" s="5" t="n">
        <v>949</v>
      </c>
      <c r="C104" s="5" t="n">
        <v>1279</v>
      </c>
      <c r="D104" s="5" t="n">
        <v>1411</v>
      </c>
    </row>
    <row r="105" spans="1:4">
      <c r="A105" s="4" t="s">
        <v>721</v>
      </c>
    </row>
    <row r="106" spans="1:4">
      <c r="A106" s="4" t="s">
        <v>266</v>
      </c>
      <c r="B106" s="5" t="n">
        <v>12887</v>
      </c>
      <c r="C106" s="5" t="n">
        <v>17372</v>
      </c>
      <c r="D106" s="5" t="n">
        <v>19166</v>
      </c>
    </row>
    <row r="107" spans="1:4">
      <c r="A107" s="4" t="s">
        <v>722</v>
      </c>
    </row>
    <row r="108" spans="1:4">
      <c r="A108" s="4" t="s">
        <v>266</v>
      </c>
      <c r="B108" s="5" t="n">
        <v>2149</v>
      </c>
      <c r="C108" s="5" t="n">
        <v>2896</v>
      </c>
      <c r="D108" s="5" t="n">
        <v>3195</v>
      </c>
    </row>
    <row r="109" spans="1:4">
      <c r="A109" s="4" t="s">
        <v>723</v>
      </c>
    </row>
    <row r="110" spans="1:4">
      <c r="A110" s="4" t="s">
        <v>266</v>
      </c>
      <c r="B110" s="5" t="n">
        <v>1556</v>
      </c>
      <c r="C110" s="5" t="n">
        <v>2097</v>
      </c>
      <c r="D110" s="5" t="n">
        <v>2314</v>
      </c>
    </row>
    <row r="111" spans="1:4">
      <c r="A111" s="4" t="s">
        <v>724</v>
      </c>
    </row>
    <row r="112" spans="1:4">
      <c r="A112" s="4" t="s">
        <v>266</v>
      </c>
      <c r="B112" s="5" t="n">
        <v>4297</v>
      </c>
      <c r="C112" s="5" t="n">
        <v>5792</v>
      </c>
      <c r="D112" s="5" t="n">
        <v>6391</v>
      </c>
    </row>
    <row r="113" spans="1:4">
      <c r="A113" s="4" t="s">
        <v>725</v>
      </c>
    </row>
    <row r="114" spans="1:4">
      <c r="A114" s="4" t="s">
        <v>266</v>
      </c>
      <c r="B114" s="5" t="n">
        <v>0</v>
      </c>
      <c r="C114" s="5" t="n">
        <v>10328</v>
      </c>
      <c r="D114" s="5" t="n">
        <v>11395</v>
      </c>
    </row>
    <row r="115" spans="1:4">
      <c r="A115" s="4" t="s">
        <v>726</v>
      </c>
    </row>
    <row r="116" spans="1:4">
      <c r="A116" s="4" t="s">
        <v>266</v>
      </c>
      <c r="B116" s="5" t="n">
        <v>0</v>
      </c>
      <c r="C116" s="5" t="n">
        <v>8254</v>
      </c>
      <c r="D116" s="5" t="n">
        <v>9106</v>
      </c>
    </row>
    <row r="117" spans="1:4">
      <c r="A117" s="4" t="s">
        <v>727</v>
      </c>
    </row>
    <row r="118" spans="1:4">
      <c r="A118" s="4" t="s">
        <v>266</v>
      </c>
      <c r="B118" s="5" t="n">
        <v>2149</v>
      </c>
      <c r="C118" s="5" t="n">
        <v>2896</v>
      </c>
      <c r="D118" s="5" t="n">
        <v>3195</v>
      </c>
    </row>
    <row r="119" spans="1:4">
      <c r="A119" s="4" t="s">
        <v>728</v>
      </c>
    </row>
    <row r="120" spans="1:4">
      <c r="A120" s="4" t="s">
        <v>266</v>
      </c>
      <c r="B120" s="5" t="n">
        <v>2231</v>
      </c>
      <c r="C120" s="5" t="n">
        <v>3008</v>
      </c>
      <c r="D120" s="5" t="n">
        <v>3318</v>
      </c>
    </row>
    <row r="121" spans="1:4">
      <c r="A121" s="4" t="s">
        <v>729</v>
      </c>
    </row>
    <row r="122" spans="1:4">
      <c r="A122" s="4" t="s">
        <v>266</v>
      </c>
      <c r="B122" s="5" t="n">
        <v>1591</v>
      </c>
      <c r="C122" s="5" t="n">
        <v>2145</v>
      </c>
      <c r="D122" s="5" t="n">
        <v>2367</v>
      </c>
    </row>
    <row r="123" spans="1:4">
      <c r="A123" s="4" t="s">
        <v>730</v>
      </c>
    </row>
    <row r="124" spans="1:4">
      <c r="A124" s="4" t="s">
        <v>266</v>
      </c>
      <c r="B124" s="5" t="n">
        <v>0</v>
      </c>
      <c r="C124" s="5" t="n">
        <v>0</v>
      </c>
      <c r="D124" s="5" t="n">
        <v>5660</v>
      </c>
    </row>
    <row r="125" spans="1:4">
      <c r="A125" s="4" t="s">
        <v>731</v>
      </c>
    </row>
    <row r="126" spans="1:4">
      <c r="A126" s="4" t="s">
        <v>266</v>
      </c>
      <c r="B126" s="5" t="n">
        <v>8319</v>
      </c>
      <c r="C126" s="5" t="n">
        <v>11213</v>
      </c>
      <c r="D126" s="5" t="n">
        <v>12371</v>
      </c>
    </row>
    <row r="127" spans="1:4">
      <c r="A127" s="4" t="s">
        <v>732</v>
      </c>
    </row>
    <row r="128" spans="1:4">
      <c r="A128" s="4" t="s">
        <v>266</v>
      </c>
      <c r="B128" s="5" t="n">
        <v>1254</v>
      </c>
      <c r="C128" s="5" t="n">
        <v>1690</v>
      </c>
      <c r="D128" s="5" t="n">
        <v>1865</v>
      </c>
    </row>
    <row r="129" spans="1:4">
      <c r="A129" s="4" t="s">
        <v>733</v>
      </c>
    </row>
    <row r="130" spans="1:4">
      <c r="A130" s="4" t="s">
        <v>266</v>
      </c>
      <c r="B130" s="5" t="n">
        <v>2399</v>
      </c>
      <c r="C130" s="5" t="n">
        <v>3233</v>
      </c>
      <c r="D130" s="5" t="n">
        <v>3567</v>
      </c>
    </row>
    <row r="131" spans="1:4">
      <c r="A131" s="4" t="s">
        <v>734</v>
      </c>
    </row>
    <row r="132" spans="1:4">
      <c r="A132" s="4" t="s">
        <v>266</v>
      </c>
      <c r="B132" s="5" t="n">
        <v>12014</v>
      </c>
      <c r="C132" s="5" t="n">
        <v>16195</v>
      </c>
      <c r="D132" s="5" t="n">
        <v>17867</v>
      </c>
    </row>
    <row r="133" spans="1:4">
      <c r="A133" s="4" t="s">
        <v>735</v>
      </c>
    </row>
    <row r="134" spans="1:4">
      <c r="A134" s="4" t="s">
        <v>266</v>
      </c>
      <c r="B134" s="5" t="n">
        <v>5406</v>
      </c>
      <c r="C134" s="5" t="n">
        <v>7288</v>
      </c>
      <c r="D134" s="5" t="n">
        <v>8040</v>
      </c>
    </row>
    <row r="135" spans="1:4">
      <c r="A135" s="4" t="s">
        <v>736</v>
      </c>
    </row>
    <row r="136" spans="1:4">
      <c r="A136" s="4" t="s">
        <v>266</v>
      </c>
      <c r="B136" s="5" t="n">
        <v>22986</v>
      </c>
      <c r="C136" s="5" t="n">
        <v>30984</v>
      </c>
      <c r="D136" s="5" t="n">
        <v>34184</v>
      </c>
    </row>
    <row r="137" spans="1:4">
      <c r="A137" s="4" t="s">
        <v>737</v>
      </c>
    </row>
    <row r="138" spans="1:4">
      <c r="A138" s="4" t="s">
        <v>266</v>
      </c>
      <c r="B138" s="5" t="n">
        <v>9627</v>
      </c>
      <c r="C138" s="5" t="n">
        <v>12977</v>
      </c>
      <c r="D138" s="5" t="n">
        <v>14317</v>
      </c>
    </row>
    <row r="139" spans="1:4">
      <c r="A139" s="4" t="s">
        <v>738</v>
      </c>
    </row>
    <row r="140" spans="1:4">
      <c r="A140" s="4" t="s">
        <v>266</v>
      </c>
      <c r="B140" s="5" t="n">
        <v>0</v>
      </c>
      <c r="C140" s="5" t="n">
        <v>0</v>
      </c>
      <c r="D140" s="5" t="n">
        <v>1326</v>
      </c>
    </row>
    <row r="141" spans="1:4">
      <c r="A141" s="4" t="s">
        <v>739</v>
      </c>
    </row>
    <row r="142" spans="1:4">
      <c r="A142" s="4" t="s">
        <v>266</v>
      </c>
      <c r="B142" s="5" t="n">
        <v>1569</v>
      </c>
      <c r="C142" s="5" t="n">
        <v>2115</v>
      </c>
      <c r="D142" s="5" t="n">
        <v>2333</v>
      </c>
    </row>
    <row r="143" spans="1:4">
      <c r="A143" s="4" t="s">
        <v>740</v>
      </c>
    </row>
    <row r="144" spans="1:4">
      <c r="A144" s="4" t="s">
        <v>266</v>
      </c>
      <c r="B144" s="5" t="n">
        <v>2149</v>
      </c>
      <c r="C144" s="5" t="n">
        <v>2896</v>
      </c>
      <c r="D144" s="5" t="n">
        <v>3195</v>
      </c>
    </row>
    <row r="145" spans="1:4">
      <c r="A145" s="4" t="s">
        <v>741</v>
      </c>
    </row>
    <row r="146" spans="1:4">
      <c r="A146" s="4" t="s">
        <v>266</v>
      </c>
      <c r="B146" s="5" t="n">
        <v>5103</v>
      </c>
      <c r="C146" s="5" t="n">
        <v>6878</v>
      </c>
      <c r="D146" s="5" t="n">
        <v>7589</v>
      </c>
    </row>
    <row r="147" spans="1:4">
      <c r="A147" s="4" t="s">
        <v>742</v>
      </c>
    </row>
    <row r="148" spans="1:4">
      <c r="A148" s="4" t="s">
        <v>266</v>
      </c>
      <c r="B148" s="5" t="n">
        <v>2551</v>
      </c>
      <c r="C148" s="5" t="n">
        <v>3439</v>
      </c>
      <c r="D148" s="5" t="n">
        <v>3794</v>
      </c>
    </row>
    <row r="149" spans="1:4">
      <c r="A149" s="4" t="s">
        <v>743</v>
      </c>
    </row>
    <row r="150" spans="1:4">
      <c r="A150" s="4" t="s">
        <v>266</v>
      </c>
      <c r="B150" s="5" t="n">
        <v>9155</v>
      </c>
      <c r="C150" s="5" t="n">
        <v>12340</v>
      </c>
      <c r="D150" s="5" t="n">
        <v>13615</v>
      </c>
    </row>
    <row r="151" spans="1:4">
      <c r="A151" s="4" t="s">
        <v>744</v>
      </c>
    </row>
    <row r="152" spans="1:4">
      <c r="A152" s="4" t="s">
        <v>266</v>
      </c>
      <c r="B152" s="5" t="n">
        <v>2149</v>
      </c>
      <c r="C152" s="5" t="n">
        <v>2896</v>
      </c>
      <c r="D152" s="5" t="n">
        <v>3195</v>
      </c>
    </row>
    <row r="153" spans="1:4">
      <c r="A153" s="4" t="s">
        <v>745</v>
      </c>
    </row>
    <row r="154" spans="1:4">
      <c r="A154" s="4" t="s">
        <v>266</v>
      </c>
      <c r="B154" s="5" t="n">
        <v>2666</v>
      </c>
      <c r="C154" s="5" t="n">
        <v>3593</v>
      </c>
      <c r="D154" s="5" t="n">
        <v>3964</v>
      </c>
    </row>
    <row r="155" spans="1:4">
      <c r="A155" s="4" t="s">
        <v>746</v>
      </c>
    </row>
    <row r="156" spans="1:4">
      <c r="A156" s="4" t="s">
        <v>266</v>
      </c>
      <c r="B156" s="5" t="n">
        <v>2466</v>
      </c>
      <c r="C156" s="5" t="n">
        <v>3324</v>
      </c>
      <c r="D156" s="5" t="n">
        <v>3667</v>
      </c>
    </row>
    <row r="157" spans="1:4">
      <c r="A157" s="4" t="s">
        <v>747</v>
      </c>
    </row>
    <row r="158" spans="1:4">
      <c r="A158" s="4" t="s">
        <v>266</v>
      </c>
      <c r="B158" s="5" t="n">
        <v>3452</v>
      </c>
      <c r="C158" s="5" t="n">
        <v>4653</v>
      </c>
      <c r="D158" s="5" t="n">
        <v>5133</v>
      </c>
    </row>
    <row r="159" spans="1:4">
      <c r="A159" s="4" t="s">
        <v>748</v>
      </c>
    </row>
    <row r="160" spans="1:4">
      <c r="A160" s="4" t="s">
        <v>266</v>
      </c>
      <c r="B160" s="5" t="n">
        <v>18853</v>
      </c>
      <c r="C160" s="5" t="n">
        <v>25414</v>
      </c>
      <c r="D160" s="5" t="n">
        <v>28039</v>
      </c>
    </row>
    <row r="161" spans="1:4">
      <c r="A161" s="4" t="s">
        <v>749</v>
      </c>
    </row>
    <row r="162" spans="1:4">
      <c r="A162" s="4" t="s">
        <v>266</v>
      </c>
      <c r="B162" s="5" t="n">
        <v>2229</v>
      </c>
      <c r="C162" s="5" t="n">
        <v>3004</v>
      </c>
      <c r="D162" s="5" t="n">
        <v>3315</v>
      </c>
    </row>
    <row r="163" spans="1:4">
      <c r="A163" s="4" t="s">
        <v>750</v>
      </c>
    </row>
    <row r="164" spans="1:4">
      <c r="A164" s="4" t="s">
        <v>266</v>
      </c>
      <c r="B164" s="5" t="n">
        <v>2154</v>
      </c>
      <c r="C164" s="5" t="n">
        <v>2904</v>
      </c>
      <c r="D164" s="5" t="n">
        <v>3204</v>
      </c>
    </row>
    <row r="165" spans="1:4">
      <c r="A165" s="4" t="s">
        <v>751</v>
      </c>
    </row>
    <row r="166" spans="1:4">
      <c r="A166" s="4" t="s">
        <v>266</v>
      </c>
      <c r="B166" s="5" t="n">
        <v>0</v>
      </c>
      <c r="C166" s="5" t="n">
        <v>0</v>
      </c>
      <c r="D166" s="5" t="n">
        <v>4233</v>
      </c>
    </row>
    <row r="167" spans="1:4">
      <c r="A167" s="4" t="s">
        <v>752</v>
      </c>
    </row>
    <row r="168" spans="1:4">
      <c r="A168" s="4" t="s">
        <v>266</v>
      </c>
      <c r="B168" s="5" t="n">
        <v>8410</v>
      </c>
      <c r="C168" s="5" t="n">
        <v>11336</v>
      </c>
      <c r="D168" s="5" t="n">
        <v>12507</v>
      </c>
    </row>
    <row r="169" spans="1:4">
      <c r="A169" s="4" t="s">
        <v>753</v>
      </c>
    </row>
    <row r="170" spans="1:4">
      <c r="A170" s="4" t="s">
        <v>266</v>
      </c>
      <c r="B170" s="5" t="n">
        <v>0</v>
      </c>
      <c r="C170" s="5" t="n">
        <v>0</v>
      </c>
      <c r="D170" s="5" t="n">
        <v>51617</v>
      </c>
    </row>
    <row r="171" spans="1:4">
      <c r="A171" s="4" t="s">
        <v>754</v>
      </c>
    </row>
    <row r="172" spans="1:4">
      <c r="A172" s="4" t="s">
        <v>266</v>
      </c>
      <c r="B172" s="5" t="n">
        <v>901</v>
      </c>
      <c r="C172" s="5" t="n">
        <v>1214</v>
      </c>
      <c r="D172" s="5" t="n">
        <v>1339</v>
      </c>
    </row>
    <row r="173" spans="1:4">
      <c r="A173" s="4" t="s">
        <v>755</v>
      </c>
    </row>
    <row r="174" spans="1:4">
      <c r="A174" s="4" t="s">
        <v>266</v>
      </c>
      <c r="B174" s="5" t="n">
        <v>901</v>
      </c>
      <c r="C174" s="5" t="n">
        <v>1214</v>
      </c>
      <c r="D174" s="5" t="n">
        <v>1339</v>
      </c>
    </row>
    <row r="175" spans="1:4">
      <c r="A175" s="4" t="s">
        <v>756</v>
      </c>
    </row>
    <row r="176" spans="1:4">
      <c r="A176" s="4" t="s">
        <v>266</v>
      </c>
      <c r="B176" s="5" t="n">
        <v>2288</v>
      </c>
      <c r="C176" s="5" t="n">
        <v>3084</v>
      </c>
      <c r="D176" s="5" t="n">
        <v>3403</v>
      </c>
    </row>
    <row r="177" spans="1:4">
      <c r="A177" s="4" t="s">
        <v>757</v>
      </c>
    </row>
    <row r="178" spans="1:4">
      <c r="A178" s="4" t="s">
        <v>266</v>
      </c>
      <c r="B178" s="5" t="n">
        <v>0</v>
      </c>
      <c r="C178" s="5" t="n">
        <v>0</v>
      </c>
      <c r="D178" s="5" t="n">
        <v>10573</v>
      </c>
    </row>
    <row r="179" spans="1:4">
      <c r="A179" s="4" t="s">
        <v>758</v>
      </c>
    </row>
    <row r="180" spans="1:4">
      <c r="A180" s="4" t="s">
        <v>266</v>
      </c>
      <c r="B180" s="5" t="n">
        <v>2686</v>
      </c>
      <c r="C180" s="5" t="n">
        <v>3620</v>
      </c>
      <c r="D180" s="5" t="n">
        <v>3994</v>
      </c>
    </row>
    <row r="181" spans="1:4">
      <c r="A181" s="4" t="s">
        <v>759</v>
      </c>
    </row>
    <row r="182" spans="1:4">
      <c r="A182" s="4" t="s">
        <v>266</v>
      </c>
      <c r="B182" s="5" t="n">
        <v>0</v>
      </c>
      <c r="C182" s="5" t="n">
        <v>0</v>
      </c>
      <c r="D182" s="5" t="n">
        <v>42810</v>
      </c>
    </row>
    <row r="183" spans="1:4">
      <c r="A183" s="4" t="s">
        <v>760</v>
      </c>
    </row>
    <row r="184" spans="1:4">
      <c r="A184" s="4" t="s">
        <v>266</v>
      </c>
      <c r="B184" s="5" t="n">
        <v>3265</v>
      </c>
      <c r="C184" s="5" t="n">
        <v>4401</v>
      </c>
      <c r="D184" s="5" t="n">
        <v>4855</v>
      </c>
    </row>
    <row r="185" spans="1:4">
      <c r="A185" s="4" t="s">
        <v>761</v>
      </c>
    </row>
    <row r="186" spans="1:4">
      <c r="A186" s="4" t="s">
        <v>266</v>
      </c>
      <c r="B186" s="5" t="n">
        <v>1535</v>
      </c>
      <c r="C186" s="5" t="n">
        <v>2069</v>
      </c>
      <c r="D186" s="5" t="n">
        <v>2283</v>
      </c>
    </row>
    <row r="187" spans="1:4">
      <c r="A187" s="4" t="s">
        <v>762</v>
      </c>
    </row>
    <row r="188" spans="1:4">
      <c r="A188" s="4" t="s">
        <v>266</v>
      </c>
      <c r="B188" s="5" t="n">
        <v>7778</v>
      </c>
      <c r="C188" s="5" t="n">
        <v>10485</v>
      </c>
      <c r="D188" s="5" t="n">
        <v>11568</v>
      </c>
    </row>
    <row r="189" spans="1:4">
      <c r="A189" s="4" t="s">
        <v>763</v>
      </c>
    </row>
    <row r="190" spans="1:4">
      <c r="A190" s="4" t="s">
        <v>266</v>
      </c>
      <c r="B190" s="5" t="n">
        <v>2192</v>
      </c>
      <c r="C190" s="5" t="n">
        <v>2955</v>
      </c>
      <c r="D190" s="5" t="n">
        <v>3260</v>
      </c>
    </row>
    <row r="191" spans="1:4">
      <c r="A191" s="4" t="s">
        <v>764</v>
      </c>
    </row>
    <row r="192" spans="1:4">
      <c r="A192" s="4" t="s">
        <v>266</v>
      </c>
      <c r="B192" s="5" t="n">
        <v>3738</v>
      </c>
      <c r="C192" s="5" t="n">
        <v>5039</v>
      </c>
      <c r="D192" s="5" t="n">
        <v>5560</v>
      </c>
    </row>
    <row r="193" spans="1:4">
      <c r="A193" s="4" t="s">
        <v>765</v>
      </c>
    </row>
    <row r="194" spans="1:4">
      <c r="A194" s="4" t="s">
        <v>266</v>
      </c>
      <c r="B194" s="5" t="n">
        <v>9466</v>
      </c>
      <c r="C194" s="5" t="n">
        <v>12760</v>
      </c>
      <c r="D194" s="5" t="n">
        <v>14078</v>
      </c>
    </row>
    <row r="195" spans="1:4">
      <c r="A195" s="4" t="s">
        <v>766</v>
      </c>
    </row>
    <row r="196" spans="1:4">
      <c r="A196" s="4" t="s">
        <v>266</v>
      </c>
      <c r="B196" s="5" t="n">
        <v>1095</v>
      </c>
      <c r="C196" s="5" t="n">
        <v>1477</v>
      </c>
      <c r="D196" s="5" t="n">
        <v>1629</v>
      </c>
    </row>
    <row r="197" spans="1:4">
      <c r="A197" s="4" t="s">
        <v>767</v>
      </c>
    </row>
    <row r="198" spans="1:4">
      <c r="A198" s="4" t="s">
        <v>266</v>
      </c>
      <c r="B198" s="5" t="n">
        <v>5689</v>
      </c>
      <c r="C198" s="5" t="n">
        <v>7668</v>
      </c>
      <c r="D198" s="5" t="n">
        <v>8460</v>
      </c>
    </row>
    <row r="199" spans="1:4">
      <c r="A199" s="4" t="s">
        <v>768</v>
      </c>
    </row>
    <row r="200" spans="1:4">
      <c r="A200" s="4" t="s">
        <v>266</v>
      </c>
      <c r="B200" s="5" t="n">
        <v>0</v>
      </c>
      <c r="C200" s="5" t="n">
        <v>0</v>
      </c>
      <c r="D200" s="5" t="n">
        <v>2505</v>
      </c>
    </row>
    <row r="201" spans="1:4">
      <c r="A201" s="4" t="s">
        <v>769</v>
      </c>
    </row>
    <row r="202" spans="1:4">
      <c r="A202" s="4" t="s">
        <v>266</v>
      </c>
      <c r="B202" s="5" t="n">
        <v>1166</v>
      </c>
      <c r="C202" s="5" t="n">
        <v>1572</v>
      </c>
      <c r="D202" s="5" t="n">
        <v>0</v>
      </c>
    </row>
    <row r="203" spans="1:4">
      <c r="A203" s="4" t="s">
        <v>770</v>
      </c>
    </row>
    <row r="204" spans="1:4">
      <c r="A204" s="4" t="s">
        <v>266</v>
      </c>
      <c r="B204" s="5" t="n">
        <v>2813</v>
      </c>
      <c r="C204" s="5" t="n">
        <v>3792</v>
      </c>
      <c r="D204" s="5" t="n">
        <v>4184</v>
      </c>
    </row>
    <row r="205" spans="1:4">
      <c r="A205" s="4" t="s">
        <v>771</v>
      </c>
    </row>
    <row r="206" spans="1:4">
      <c r="A206" s="4" t="s">
        <v>266</v>
      </c>
      <c r="B206" s="5" t="n">
        <v>8777</v>
      </c>
      <c r="C206" s="5" t="n">
        <v>11831</v>
      </c>
      <c r="D206" s="5" t="n">
        <v>0</v>
      </c>
    </row>
    <row r="207" spans="1:4">
      <c r="A207" s="4" t="s">
        <v>772</v>
      </c>
    </row>
    <row r="208" spans="1:4">
      <c r="A208" s="4" t="s">
        <v>266</v>
      </c>
      <c r="B208" s="5" t="n">
        <v>2000</v>
      </c>
      <c r="C208" s="5" t="n">
        <v>2696</v>
      </c>
      <c r="D208" s="5" t="n">
        <v>2975</v>
      </c>
    </row>
    <row r="209" spans="1:4">
      <c r="A209" s="4" t="s">
        <v>773</v>
      </c>
    </row>
    <row r="210" spans="1:4">
      <c r="A210" s="4" t="s">
        <v>266</v>
      </c>
      <c r="B210" s="5" t="n">
        <v>5292</v>
      </c>
      <c r="C210" s="5" t="n">
        <v>7134</v>
      </c>
      <c r="D210" s="5" t="n">
        <v>0</v>
      </c>
    </row>
    <row r="211" spans="1:4">
      <c r="A211" s="4" t="s">
        <v>774</v>
      </c>
    </row>
    <row r="212" spans="1:4">
      <c r="A212" s="4" t="s">
        <v>266</v>
      </c>
      <c r="B212" s="5" t="n">
        <v>7461</v>
      </c>
      <c r="C212" s="5" t="n">
        <v>10057</v>
      </c>
      <c r="D212" s="5" t="n">
        <v>11095</v>
      </c>
    </row>
    <row r="213" spans="1:4">
      <c r="A213" s="4" t="s">
        <v>775</v>
      </c>
    </row>
    <row r="214" spans="1:4">
      <c r="A214" s="4" t="s">
        <v>266</v>
      </c>
      <c r="B214" s="5" t="n">
        <v>1532</v>
      </c>
      <c r="C214" s="5" t="n">
        <v>2066</v>
      </c>
      <c r="D214" s="5" t="n">
        <v>2279</v>
      </c>
    </row>
    <row r="215" spans="1:4">
      <c r="A215" s="4" t="s">
        <v>776</v>
      </c>
    </row>
    <row r="216" spans="1:4">
      <c r="A216" s="4" t="s">
        <v>266</v>
      </c>
      <c r="B216" s="5" t="n">
        <v>7208</v>
      </c>
      <c r="C216" s="5" t="n">
        <v>9717</v>
      </c>
      <c r="D216" s="5" t="n">
        <v>10720</v>
      </c>
    </row>
    <row r="217" spans="1:4">
      <c r="A217" s="4" t="s">
        <v>777</v>
      </c>
    </row>
    <row r="218" spans="1:4">
      <c r="A218" s="4" t="s">
        <v>266</v>
      </c>
      <c r="B218" s="5" t="n">
        <v>8925</v>
      </c>
      <c r="C218" s="5" t="n">
        <v>12031</v>
      </c>
      <c r="D218" s="5" t="n">
        <v>13272</v>
      </c>
    </row>
    <row r="219" spans="1:4">
      <c r="A219" s="4" t="s">
        <v>778</v>
      </c>
    </row>
    <row r="220" spans="1:4">
      <c r="A220" s="4" t="s">
        <v>266</v>
      </c>
      <c r="B220" s="5" t="n">
        <v>0</v>
      </c>
      <c r="C220" s="5" t="n">
        <v>0</v>
      </c>
      <c r="D220" s="5" t="n">
        <v>22827</v>
      </c>
    </row>
    <row r="221" spans="1:4">
      <c r="A221" s="4" t="s">
        <v>779</v>
      </c>
    </row>
    <row r="222" spans="1:4">
      <c r="A222" s="4" t="s">
        <v>266</v>
      </c>
      <c r="B222" s="5" t="n">
        <v>0</v>
      </c>
      <c r="C222" s="5" t="n">
        <v>16761</v>
      </c>
      <c r="D222" s="5" t="n">
        <v>18492</v>
      </c>
    </row>
    <row r="223" spans="1:4">
      <c r="A223" s="4" t="s">
        <v>780</v>
      </c>
    </row>
    <row r="224" spans="1:4">
      <c r="A224" s="4" t="s">
        <v>266</v>
      </c>
      <c r="B224" s="5" t="n">
        <v>7674</v>
      </c>
      <c r="C224" s="5" t="n">
        <v>10345</v>
      </c>
      <c r="D224" s="5" t="n">
        <v>11413</v>
      </c>
    </row>
    <row r="225" spans="1:4">
      <c r="A225" s="4" t="s">
        <v>781</v>
      </c>
    </row>
    <row r="226" spans="1:4">
      <c r="A226" s="4" t="s">
        <v>266</v>
      </c>
      <c r="B226" s="5" t="n">
        <v>0</v>
      </c>
      <c r="C226" s="5" t="n">
        <v>0</v>
      </c>
      <c r="D226" s="5" t="n">
        <v>2564</v>
      </c>
    </row>
    <row r="227" spans="1:4">
      <c r="A227" s="4" t="s">
        <v>782</v>
      </c>
    </row>
    <row r="228" spans="1:4">
      <c r="A228" s="4" t="s">
        <v>266</v>
      </c>
      <c r="B228" s="5" t="n">
        <v>6538</v>
      </c>
      <c r="C228" s="5" t="n">
        <v>8813</v>
      </c>
      <c r="D228" s="5" t="n">
        <v>9724</v>
      </c>
    </row>
    <row r="229" spans="1:4">
      <c r="A229" s="4" t="s">
        <v>783</v>
      </c>
    </row>
    <row r="230" spans="1:4">
      <c r="A230" s="4" t="s">
        <v>266</v>
      </c>
      <c r="B230" s="5" t="n">
        <v>2870</v>
      </c>
      <c r="C230" s="5" t="n">
        <v>3869</v>
      </c>
      <c r="D230" s="5" t="n">
        <v>4269</v>
      </c>
    </row>
    <row r="231" spans="1:4">
      <c r="A231" s="4" t="s">
        <v>784</v>
      </c>
    </row>
    <row r="232" spans="1:4">
      <c r="A232" s="4" t="s">
        <v>266</v>
      </c>
      <c r="B232" s="5" t="n">
        <v>5371</v>
      </c>
      <c r="C232" s="5" t="n">
        <v>7241</v>
      </c>
      <c r="D232" s="5" t="n">
        <v>7988</v>
      </c>
    </row>
    <row r="233" spans="1:4">
      <c r="A233" s="4" t="s">
        <v>785</v>
      </c>
    </row>
    <row r="234" spans="1:4">
      <c r="A234" s="4" t="s">
        <v>266</v>
      </c>
      <c r="B234" s="5" t="n">
        <v>2830</v>
      </c>
      <c r="C234" s="5" t="n">
        <v>3815</v>
      </c>
      <c r="D234" s="5" t="n">
        <v>4209</v>
      </c>
    </row>
    <row r="235" spans="1:4">
      <c r="A235" s="4" t="s">
        <v>786</v>
      </c>
    </row>
    <row r="236" spans="1:4">
      <c r="A236" s="4" t="s">
        <v>266</v>
      </c>
      <c r="B236" s="5" t="n">
        <v>0</v>
      </c>
      <c r="C236" s="5" t="n">
        <v>0</v>
      </c>
      <c r="D236" s="5" t="n">
        <v>7988</v>
      </c>
    </row>
    <row r="237" spans="1:4">
      <c r="A237" s="4" t="s">
        <v>787</v>
      </c>
    </row>
    <row r="238" spans="1:4">
      <c r="A238" s="4" t="s">
        <v>266</v>
      </c>
      <c r="B238" s="5" t="n">
        <v>21485</v>
      </c>
      <c r="C238" s="5" t="n">
        <v>28962</v>
      </c>
      <c r="D238" s="5" t="n">
        <v>31953</v>
      </c>
    </row>
    <row r="239" spans="1:4">
      <c r="A239" s="4" t="s">
        <v>788</v>
      </c>
    </row>
    <row r="240" spans="1:4">
      <c r="A240" s="4" t="s">
        <v>266</v>
      </c>
      <c r="B240" s="5" t="n">
        <v>16114</v>
      </c>
      <c r="C240" s="5" t="n">
        <v>21722</v>
      </c>
      <c r="D240" s="5" t="n">
        <v>23965</v>
      </c>
    </row>
    <row r="241" spans="1:4">
      <c r="A241" s="4" t="s">
        <v>789</v>
      </c>
    </row>
    <row r="242" spans="1:4">
      <c r="A242" s="4" t="s">
        <v>266</v>
      </c>
      <c r="B242" s="5" t="n">
        <v>9627</v>
      </c>
      <c r="C242" s="5" t="n">
        <v>12977</v>
      </c>
      <c r="D242" s="5" t="n">
        <v>14317</v>
      </c>
    </row>
    <row r="243" spans="1:4">
      <c r="A243" s="4" t="s">
        <v>790</v>
      </c>
    </row>
    <row r="244" spans="1:4">
      <c r="A244" s="4" t="s">
        <v>266</v>
      </c>
      <c r="B244" s="5" t="n">
        <v>5371</v>
      </c>
      <c r="C244" s="5" t="n">
        <v>7241</v>
      </c>
      <c r="D244" s="5" t="n">
        <v>7988</v>
      </c>
    </row>
    <row r="245" spans="1:4">
      <c r="A245" s="4" t="s">
        <v>791</v>
      </c>
    </row>
    <row r="246" spans="1:4">
      <c r="A246" s="4" t="s">
        <v>266</v>
      </c>
      <c r="B246" s="5" t="n">
        <v>3050</v>
      </c>
      <c r="C246" s="5" t="n">
        <v>4112</v>
      </c>
      <c r="D246" s="5" t="n">
        <v>4536</v>
      </c>
    </row>
    <row r="247" spans="1:4">
      <c r="A247" s="4" t="s">
        <v>792</v>
      </c>
    </row>
    <row r="248" spans="1:4">
      <c r="A248" s="4" t="s">
        <v>266</v>
      </c>
      <c r="B248" s="5" t="n">
        <v>0</v>
      </c>
      <c r="C248" s="5" t="n">
        <v>0</v>
      </c>
      <c r="D248" s="5" t="n">
        <v>3127</v>
      </c>
    </row>
    <row r="249" spans="1:4">
      <c r="A249" s="4" t="s">
        <v>793</v>
      </c>
    </row>
    <row r="250" spans="1:4">
      <c r="A250" s="4" t="s">
        <v>266</v>
      </c>
      <c r="B250" s="5" t="n">
        <v>3438</v>
      </c>
      <c r="C250" s="5" t="n">
        <v>4635</v>
      </c>
      <c r="D250" s="5" t="n">
        <v>5113</v>
      </c>
    </row>
    <row r="251" spans="1:4">
      <c r="A251" s="4" t="s">
        <v>794</v>
      </c>
    </row>
    <row r="252" spans="1:4">
      <c r="A252" s="4" t="s">
        <v>266</v>
      </c>
      <c r="B252" s="5" t="n">
        <v>10252</v>
      </c>
      <c r="C252" s="5" t="n">
        <v>13820</v>
      </c>
      <c r="D252" s="5" t="n">
        <v>15247</v>
      </c>
    </row>
    <row r="253" spans="1:4">
      <c r="A253" s="4" t="s">
        <v>795</v>
      </c>
    </row>
    <row r="254" spans="1:4">
      <c r="A254" s="4" t="s">
        <v>266</v>
      </c>
      <c r="B254" s="5" t="n">
        <v>5372</v>
      </c>
      <c r="C254" s="5" t="n">
        <v>7241</v>
      </c>
      <c r="D254" s="5" t="n">
        <v>7989</v>
      </c>
    </row>
    <row r="255" spans="1:4">
      <c r="A255" s="4" t="s">
        <v>796</v>
      </c>
    </row>
    <row r="256" spans="1:4">
      <c r="A256" s="4" t="s">
        <v>266</v>
      </c>
      <c r="B256" s="5" t="n">
        <v>9103</v>
      </c>
      <c r="C256" s="5" t="n">
        <v>12271</v>
      </c>
      <c r="D256" s="5" t="n">
        <v>13538</v>
      </c>
    </row>
    <row r="257" spans="1:4">
      <c r="A257" s="4" t="s">
        <v>797</v>
      </c>
    </row>
    <row r="258" spans="1:4">
      <c r="A258" s="4" t="s">
        <v>266</v>
      </c>
      <c r="B258" s="5" t="n">
        <v>7009</v>
      </c>
      <c r="C258" s="5" t="n">
        <v>9448</v>
      </c>
      <c r="D258" s="5" t="n">
        <v>10424</v>
      </c>
    </row>
    <row r="259" spans="1:4">
      <c r="A259" s="4" t="s">
        <v>798</v>
      </c>
    </row>
    <row r="260" spans="1:4">
      <c r="A260" s="4" t="s">
        <v>266</v>
      </c>
      <c r="B260" s="5" t="n">
        <v>7660</v>
      </c>
      <c r="C260" s="5" t="n">
        <v>10325</v>
      </c>
      <c r="D260" s="5" t="n">
        <v>11391</v>
      </c>
    </row>
    <row r="261" spans="1:4">
      <c r="A261" s="4" t="s">
        <v>799</v>
      </c>
    </row>
    <row r="262" spans="1:4">
      <c r="A262" s="4" t="s">
        <v>266</v>
      </c>
      <c r="B262" s="5" t="n">
        <v>16114</v>
      </c>
      <c r="C262" s="5" t="n">
        <v>21722</v>
      </c>
      <c r="D262" s="5" t="n">
        <v>23965</v>
      </c>
    </row>
    <row r="263" spans="1:4">
      <c r="A263" s="4" t="s">
        <v>800</v>
      </c>
    </row>
    <row r="264" spans="1:4">
      <c r="A264" s="4" t="s">
        <v>266</v>
      </c>
      <c r="B264" s="5" t="n">
        <v>10743</v>
      </c>
      <c r="C264" s="5" t="n">
        <v>14481</v>
      </c>
      <c r="D264" s="5" t="n">
        <v>15976</v>
      </c>
    </row>
    <row r="265" spans="1:4">
      <c r="A265" s="4" t="s">
        <v>801</v>
      </c>
    </row>
    <row r="266" spans="1:4">
      <c r="A266" s="4" t="s">
        <v>266</v>
      </c>
      <c r="B266" s="5" t="n">
        <v>5661</v>
      </c>
      <c r="C266" s="5" t="n">
        <v>7631</v>
      </c>
      <c r="D266" s="5" t="n">
        <v>8419</v>
      </c>
    </row>
    <row r="267" spans="1:4">
      <c r="A267" s="4" t="s">
        <v>802</v>
      </c>
    </row>
    <row r="268" spans="1:4">
      <c r="A268" s="4" t="s">
        <v>266</v>
      </c>
      <c r="B268" s="5" t="n">
        <v>19202</v>
      </c>
      <c r="C268" s="5" t="n">
        <v>25884</v>
      </c>
      <c r="D268" s="5" t="n">
        <v>28557</v>
      </c>
    </row>
    <row r="269" spans="1:4">
      <c r="A269" s="4" t="s">
        <v>803</v>
      </c>
    </row>
    <row r="270" spans="1:4">
      <c r="A270" s="4" t="s">
        <v>266</v>
      </c>
      <c r="B270" s="5" t="n">
        <v>8772</v>
      </c>
      <c r="C270" s="5" t="n">
        <v>11825</v>
      </c>
      <c r="D270" s="5" t="n">
        <v>13046</v>
      </c>
    </row>
    <row r="271" spans="1:4">
      <c r="A271" s="4" t="s">
        <v>804</v>
      </c>
    </row>
    <row r="272" spans="1:4">
      <c r="A272" s="4" t="s">
        <v>266</v>
      </c>
      <c r="B272" s="5" t="n">
        <v>0</v>
      </c>
      <c r="C272" s="5" t="n">
        <v>0</v>
      </c>
      <c r="D272" s="5" t="n">
        <v>39941</v>
      </c>
    </row>
    <row r="273" spans="1:4">
      <c r="A273" s="4" t="s">
        <v>805</v>
      </c>
    </row>
    <row r="274" spans="1:4">
      <c r="A274" s="4" t="s">
        <v>266</v>
      </c>
      <c r="B274" s="5" t="n">
        <v>5129</v>
      </c>
      <c r="C274" s="5" t="n">
        <v>6914</v>
      </c>
      <c r="D274" s="5" t="n">
        <v>7627</v>
      </c>
    </row>
    <row r="275" spans="1:4">
      <c r="A275" s="4" t="s">
        <v>806</v>
      </c>
    </row>
    <row r="276" spans="1:4">
      <c r="A276" s="4" t="s">
        <v>266</v>
      </c>
      <c r="B276" s="5" t="n">
        <v>11157</v>
      </c>
      <c r="C276" s="5" t="n">
        <v>15039</v>
      </c>
      <c r="D276" s="5" t="n">
        <v>16592</v>
      </c>
    </row>
    <row r="277" spans="1:4">
      <c r="A277" s="4" t="s">
        <v>807</v>
      </c>
    </row>
    <row r="278" spans="1:4">
      <c r="A278" s="4" t="s">
        <v>266</v>
      </c>
      <c r="B278" s="5" t="n">
        <v>2471</v>
      </c>
      <c r="C278" s="5" t="n">
        <v>3331</v>
      </c>
      <c r="D278" s="5" t="n">
        <v>3674</v>
      </c>
    </row>
    <row r="279" spans="1:4">
      <c r="A279" s="4" t="s">
        <v>808</v>
      </c>
    </row>
    <row r="280" spans="1:4">
      <c r="A280" s="4" t="s">
        <v>266</v>
      </c>
      <c r="B280" s="5" t="n">
        <v>10743</v>
      </c>
      <c r="C280" s="5" t="n">
        <v>14481</v>
      </c>
      <c r="D280" s="5" t="n">
        <v>15976</v>
      </c>
    </row>
    <row r="281" spans="1:4">
      <c r="A281" s="4" t="s">
        <v>809</v>
      </c>
    </row>
    <row r="282" spans="1:4">
      <c r="A282" s="4" t="s">
        <v>266</v>
      </c>
      <c r="B282" s="5" t="n">
        <v>2229</v>
      </c>
      <c r="C282" s="5" t="n">
        <v>3004</v>
      </c>
      <c r="D282" s="5" t="n">
        <v>3315</v>
      </c>
    </row>
    <row r="283" spans="1:4">
      <c r="A283" s="4" t="s">
        <v>810</v>
      </c>
    </row>
    <row r="284" spans="1:4">
      <c r="A284" s="4" t="s">
        <v>266</v>
      </c>
      <c r="B284" s="5" t="n">
        <v>6123</v>
      </c>
      <c r="C284" s="5" t="n">
        <v>8254</v>
      </c>
      <c r="D284" s="5" t="n">
        <v>9106</v>
      </c>
    </row>
    <row r="285" spans="1:4">
      <c r="A285" s="4" t="s">
        <v>811</v>
      </c>
    </row>
    <row r="286" spans="1:4">
      <c r="A286" s="4" t="s">
        <v>266</v>
      </c>
      <c r="B286" s="5" t="n">
        <v>14104</v>
      </c>
      <c r="C286" s="5" t="n">
        <v>19012</v>
      </c>
      <c r="D286" s="5" t="n">
        <v>0</v>
      </c>
    </row>
    <row r="287" spans="1:4">
      <c r="A287" s="4" t="s">
        <v>812</v>
      </c>
    </row>
    <row r="288" spans="1:4">
      <c r="A288" s="4" t="s">
        <v>266</v>
      </c>
      <c r="B288" s="5" t="n">
        <v>1308</v>
      </c>
      <c r="C288" s="5" t="n">
        <v>1763</v>
      </c>
      <c r="D288" s="5" t="n">
        <v>0</v>
      </c>
    </row>
    <row r="289" spans="1:4">
      <c r="A289" s="4" t="s">
        <v>813</v>
      </c>
    </row>
    <row r="290" spans="1:4">
      <c r="A290" s="4" t="s">
        <v>266</v>
      </c>
      <c r="B290" s="5" t="n">
        <v>34537</v>
      </c>
      <c r="C290" s="5" t="n">
        <v>46556</v>
      </c>
      <c r="D290" s="5" t="n">
        <v>51363</v>
      </c>
    </row>
    <row r="291" spans="1:4">
      <c r="A291" s="4" t="s">
        <v>814</v>
      </c>
    </row>
    <row r="292" spans="1:4">
      <c r="A292" s="4" t="s">
        <v>266</v>
      </c>
      <c r="B292" s="5" t="n">
        <v>12526</v>
      </c>
      <c r="C292" s="5" t="n">
        <v>16885</v>
      </c>
      <c r="D292" s="5" t="n">
        <v>18629</v>
      </c>
    </row>
    <row r="293" spans="1:4">
      <c r="A293" s="4" t="s">
        <v>815</v>
      </c>
    </row>
    <row r="294" spans="1:4">
      <c r="A294" s="4" t="s">
        <v>266</v>
      </c>
      <c r="B294" s="5" t="n">
        <v>5629</v>
      </c>
      <c r="C294" s="5" t="n">
        <v>7588</v>
      </c>
      <c r="D294" s="5" t="n">
        <v>8372</v>
      </c>
    </row>
    <row r="295" spans="1:4">
      <c r="A295" s="4" t="s">
        <v>816</v>
      </c>
    </row>
    <row r="296" spans="1:4">
      <c r="A296" s="4" t="s">
        <v>266</v>
      </c>
      <c r="B296" s="5" t="n">
        <v>10743</v>
      </c>
      <c r="C296" s="5" t="n">
        <v>14481</v>
      </c>
      <c r="D296" s="5" t="n">
        <v>15976</v>
      </c>
    </row>
    <row r="297" spans="1:4">
      <c r="A297" s="4" t="s">
        <v>817</v>
      </c>
    </row>
    <row r="298" spans="1:4">
      <c r="A298" s="4" t="s">
        <v>266</v>
      </c>
      <c r="B298" s="5" t="n">
        <v>6542</v>
      </c>
      <c r="C298" s="5" t="n">
        <v>8818</v>
      </c>
      <c r="D298" s="5" t="n">
        <v>9729</v>
      </c>
    </row>
    <row r="299" spans="1:4">
      <c r="A299" s="4" t="s">
        <v>818</v>
      </c>
    </row>
    <row r="300" spans="1:4">
      <c r="A300" s="4" t="s">
        <v>266</v>
      </c>
      <c r="B300" s="5" t="n">
        <v>3050</v>
      </c>
      <c r="C300" s="5" t="n">
        <v>4112</v>
      </c>
      <c r="D300" s="5" t="n">
        <v>4536</v>
      </c>
    </row>
    <row r="301" spans="1:4">
      <c r="A301" s="4" t="s">
        <v>819</v>
      </c>
    </row>
    <row r="302" spans="1:4">
      <c r="A302" s="4" t="s">
        <v>266</v>
      </c>
      <c r="B302" s="5" t="n">
        <v>9071</v>
      </c>
      <c r="C302" s="5" t="n">
        <v>12228</v>
      </c>
      <c r="D302" s="5" t="n">
        <v>13490</v>
      </c>
    </row>
    <row r="303" spans="1:4">
      <c r="A303" s="4" t="s">
        <v>820</v>
      </c>
    </row>
    <row r="304" spans="1:4">
      <c r="A304" s="4" t="s">
        <v>266</v>
      </c>
      <c r="B304" s="5" t="n">
        <v>43613</v>
      </c>
      <c r="C304" s="5" t="n">
        <v>58790</v>
      </c>
      <c r="D304" s="5" t="n">
        <v>0</v>
      </c>
    </row>
    <row r="305" spans="1:4">
      <c r="A305" s="4" t="s">
        <v>821</v>
      </c>
    </row>
    <row r="306" spans="1:4">
      <c r="A306" s="4" t="s">
        <v>266</v>
      </c>
      <c r="B306" s="5" t="n">
        <v>4674</v>
      </c>
      <c r="C306" s="5" t="n">
        <v>6300</v>
      </c>
      <c r="D306" s="5" t="n">
        <v>0</v>
      </c>
    </row>
    <row r="307" spans="1:4">
      <c r="A307" s="4" t="s">
        <v>822</v>
      </c>
    </row>
    <row r="308" spans="1:4">
      <c r="A308" s="4" t="s">
        <v>266</v>
      </c>
      <c r="B308" s="5" t="n">
        <v>13567</v>
      </c>
      <c r="C308" s="5" t="n">
        <v>18288</v>
      </c>
      <c r="D308" s="5" t="n">
        <v>0</v>
      </c>
    </row>
    <row r="309" spans="1:4">
      <c r="A309" s="4" t="s">
        <v>823</v>
      </c>
    </row>
    <row r="310" spans="1:4">
      <c r="A310" s="4" t="s">
        <v>266</v>
      </c>
      <c r="B310" s="5" t="n">
        <v>2149</v>
      </c>
      <c r="C310" s="5" t="n">
        <v>2896</v>
      </c>
      <c r="D310" s="5" t="n">
        <v>3195</v>
      </c>
    </row>
    <row r="311" spans="1:4">
      <c r="A311" s="4" t="s">
        <v>824</v>
      </c>
    </row>
    <row r="312" spans="1:4">
      <c r="A312" s="4" t="s">
        <v>266</v>
      </c>
      <c r="B312" s="5" t="n">
        <v>3888</v>
      </c>
      <c r="C312" s="5" t="n">
        <v>5241</v>
      </c>
      <c r="D312" s="5" t="n">
        <v>5782</v>
      </c>
    </row>
    <row r="313" spans="1:4">
      <c r="A313" s="4" t="s">
        <v>825</v>
      </c>
    </row>
    <row r="314" spans="1:4">
      <c r="A314" s="4" t="s">
        <v>266</v>
      </c>
      <c r="B314" s="5" t="n">
        <v>6114</v>
      </c>
      <c r="C314" s="5" t="n">
        <v>8241</v>
      </c>
      <c r="D314" s="5" t="n">
        <v>0</v>
      </c>
    </row>
    <row r="315" spans="1:4">
      <c r="A315" s="4" t="s">
        <v>826</v>
      </c>
    </row>
    <row r="316" spans="1:4">
      <c r="A316" s="4" t="s">
        <v>266</v>
      </c>
      <c r="B316" s="5" t="n">
        <v>7662</v>
      </c>
      <c r="C316" s="5" t="n">
        <v>10328</v>
      </c>
      <c r="D316" s="5" t="n">
        <v>11395</v>
      </c>
    </row>
    <row r="317" spans="1:4">
      <c r="A317" s="4" t="s">
        <v>827</v>
      </c>
    </row>
    <row r="318" spans="1:4">
      <c r="A318" s="4" t="s">
        <v>266</v>
      </c>
      <c r="B318" s="5" t="n">
        <v>9151</v>
      </c>
      <c r="C318" s="5" t="n">
        <v>12336</v>
      </c>
      <c r="D318" s="5" t="n">
        <v>13609</v>
      </c>
    </row>
    <row r="319" spans="1:4">
      <c r="A319" s="4" t="s">
        <v>828</v>
      </c>
    </row>
    <row r="320" spans="1:4">
      <c r="A320" s="4" t="s">
        <v>266</v>
      </c>
      <c r="B320" s="5" t="n">
        <v>12016</v>
      </c>
      <c r="C320" s="5" t="n">
        <v>16197</v>
      </c>
      <c r="D320" s="5" t="n">
        <v>0</v>
      </c>
    </row>
    <row r="321" spans="1:4">
      <c r="A321" s="4" t="s">
        <v>829</v>
      </c>
    </row>
    <row r="322" spans="1:4">
      <c r="A322" s="4" t="s">
        <v>266</v>
      </c>
      <c r="B322" s="5" t="n">
        <v>10386</v>
      </c>
      <c r="C322" s="5" t="n">
        <v>14000</v>
      </c>
      <c r="D322" s="5" t="n">
        <v>15446</v>
      </c>
    </row>
    <row r="323" spans="1:4">
      <c r="A323" s="4" t="s">
        <v>830</v>
      </c>
    </row>
    <row r="324" spans="1:4">
      <c r="A324" s="4" t="s">
        <v>266</v>
      </c>
      <c r="B324" s="5" t="n">
        <v>1139</v>
      </c>
      <c r="C324" s="5" t="n">
        <v>1535</v>
      </c>
      <c r="D324" s="5" t="n">
        <v>1694</v>
      </c>
    </row>
    <row r="325" spans="1:4">
      <c r="A325" s="4" t="s">
        <v>831</v>
      </c>
    </row>
    <row r="326" spans="1:4">
      <c r="A326" s="4" t="s">
        <v>266</v>
      </c>
      <c r="B326" s="5" t="n">
        <v>7664</v>
      </c>
      <c r="C326" s="5" t="n">
        <v>10331</v>
      </c>
      <c r="D326" s="5" t="n">
        <v>11398</v>
      </c>
    </row>
    <row r="327" spans="1:4">
      <c r="A327" s="4" t="s">
        <v>832</v>
      </c>
    </row>
    <row r="328" spans="1:4">
      <c r="A328" s="4" t="s">
        <v>266</v>
      </c>
      <c r="B328" s="5" t="n">
        <v>2383</v>
      </c>
      <c r="C328" s="5" t="n">
        <v>3212</v>
      </c>
      <c r="D328" s="5" t="n">
        <v>3543</v>
      </c>
    </row>
    <row r="329" spans="1:4">
      <c r="A329" s="4" t="s">
        <v>833</v>
      </c>
    </row>
    <row r="330" spans="1:4">
      <c r="A330" s="4" t="s">
        <v>266</v>
      </c>
      <c r="B330" s="5" t="n">
        <v>6443</v>
      </c>
      <c r="C330" s="5" t="n">
        <v>8684</v>
      </c>
      <c r="D330" s="5" t="n">
        <v>9581</v>
      </c>
    </row>
    <row r="331" spans="1:4">
      <c r="A331" s="4" t="s">
        <v>834</v>
      </c>
    </row>
    <row r="332" spans="1:4">
      <c r="A332" s="4" t="s">
        <v>266</v>
      </c>
      <c r="B332" s="5" t="n">
        <v>6919</v>
      </c>
      <c r="C332" s="5" t="n">
        <v>9327</v>
      </c>
      <c r="D332" s="5" t="n">
        <v>10290</v>
      </c>
    </row>
    <row r="333" spans="1:4">
      <c r="A333" s="4" t="s">
        <v>835</v>
      </c>
    </row>
    <row r="334" spans="1:4">
      <c r="A334" s="4" t="s">
        <v>266</v>
      </c>
      <c r="B334" s="5" t="n">
        <v>1990</v>
      </c>
      <c r="C334" s="5" t="n">
        <v>2683</v>
      </c>
      <c r="D334" s="5" t="n">
        <v>2960</v>
      </c>
    </row>
    <row r="335" spans="1:4">
      <c r="A335" s="4" t="s">
        <v>836</v>
      </c>
    </row>
    <row r="336" spans="1:4">
      <c r="A336" s="4" t="s">
        <v>266</v>
      </c>
      <c r="B336" s="5" t="n">
        <v>1532</v>
      </c>
      <c r="C336" s="5" t="n">
        <v>2065</v>
      </c>
      <c r="D336" s="5" t="n">
        <v>2278</v>
      </c>
    </row>
    <row r="337" spans="1:4">
      <c r="A337" s="4" t="s">
        <v>837</v>
      </c>
    </row>
    <row r="338" spans="1:4">
      <c r="A338" s="4" t="s">
        <v>266</v>
      </c>
      <c r="B338" s="5" t="n">
        <v>24451</v>
      </c>
      <c r="C338" s="5" t="n">
        <v>32960</v>
      </c>
      <c r="D338" s="5" t="n">
        <v>36363</v>
      </c>
    </row>
    <row r="339" spans="1:4">
      <c r="A339" s="4" t="s">
        <v>838</v>
      </c>
    </row>
    <row r="340" spans="1:4">
      <c r="A340" s="4" t="s">
        <v>266</v>
      </c>
      <c r="B340" s="5" t="n">
        <v>72512</v>
      </c>
      <c r="C340" s="5" t="n">
        <v>97745</v>
      </c>
      <c r="D340" s="5" t="n">
        <v>107839</v>
      </c>
    </row>
    <row r="341" spans="1:4">
      <c r="A341" s="4" t="s">
        <v>839</v>
      </c>
    </row>
    <row r="342" spans="1:4">
      <c r="A342" s="4" t="s">
        <v>266</v>
      </c>
      <c r="B342" s="5" t="n">
        <v>901</v>
      </c>
      <c r="C342" s="5" t="n">
        <v>1214</v>
      </c>
      <c r="D342" s="5" t="n">
        <v>1339</v>
      </c>
    </row>
    <row r="343" spans="1:4">
      <c r="A343" s="4" t="s">
        <v>840</v>
      </c>
    </row>
    <row r="344" spans="1:4">
      <c r="A344" s="4" t="s">
        <v>266</v>
      </c>
      <c r="B344" s="5" t="n">
        <v>1591</v>
      </c>
      <c r="C344" s="5" t="n">
        <v>2145</v>
      </c>
      <c r="D344" s="5" t="n">
        <v>2367</v>
      </c>
    </row>
    <row r="345" spans="1:4">
      <c r="A345" s="4" t="s">
        <v>841</v>
      </c>
    </row>
    <row r="346" spans="1:4">
      <c r="A346" s="4" t="s">
        <v>266</v>
      </c>
      <c r="B346" s="5" t="n">
        <v>40930</v>
      </c>
      <c r="C346" s="5" t="n">
        <v>55174</v>
      </c>
      <c r="D346" s="5" t="n">
        <v>60871</v>
      </c>
    </row>
    <row r="347" spans="1:4">
      <c r="A347" s="4" t="s">
        <v>842</v>
      </c>
    </row>
    <row r="348" spans="1:4">
      <c r="A348" s="4" t="s">
        <v>266</v>
      </c>
      <c r="B348" s="5" t="n">
        <v>3043</v>
      </c>
      <c r="C348" s="5" t="n">
        <v>4102</v>
      </c>
      <c r="D348" s="5" t="n">
        <v>4525</v>
      </c>
    </row>
    <row r="349" spans="1:4">
      <c r="A349" s="4" t="s">
        <v>843</v>
      </c>
    </row>
    <row r="350" spans="1:4">
      <c r="A350" s="4" t="s">
        <v>266</v>
      </c>
      <c r="B350" s="5" t="n">
        <v>1351</v>
      </c>
      <c r="C350" s="5" t="n">
        <v>1821</v>
      </c>
      <c r="D350" s="5" t="n">
        <v>2009</v>
      </c>
    </row>
    <row r="351" spans="1:4">
      <c r="A351" s="4" t="s">
        <v>844</v>
      </c>
    </row>
    <row r="352" spans="1:4">
      <c r="A352" s="4" t="s">
        <v>266</v>
      </c>
      <c r="B352" s="5" t="n">
        <v>3973</v>
      </c>
      <c r="C352" s="5" t="n">
        <v>5356</v>
      </c>
      <c r="D352" s="5" t="n">
        <v>5909</v>
      </c>
    </row>
    <row r="353" spans="1:4">
      <c r="A353" s="4" t="s">
        <v>845</v>
      </c>
    </row>
    <row r="354" spans="1:4">
      <c r="A354" s="4" t="s">
        <v>266</v>
      </c>
      <c r="B354" s="5" t="n">
        <v>901</v>
      </c>
      <c r="C354" s="5" t="n">
        <v>1214</v>
      </c>
      <c r="D354" s="5" t="n">
        <v>1339</v>
      </c>
    </row>
    <row r="355" spans="1:4">
      <c r="A355" s="4" t="s">
        <v>846</v>
      </c>
    </row>
    <row r="356" spans="1:4">
      <c r="A356" s="4" t="s">
        <v>266</v>
      </c>
      <c r="B356" s="5" t="n">
        <v>8705</v>
      </c>
      <c r="C356" s="5" t="n">
        <v>11734</v>
      </c>
      <c r="D356" s="5" t="n">
        <v>12946</v>
      </c>
    </row>
    <row r="357" spans="1:4">
      <c r="A357" s="4" t="s">
        <v>847</v>
      </c>
    </row>
    <row r="358" spans="1:4">
      <c r="A358" s="4" t="s">
        <v>266</v>
      </c>
      <c r="B358" s="5" t="n">
        <v>1873</v>
      </c>
      <c r="C358" s="5" t="n">
        <v>2525</v>
      </c>
      <c r="D358" s="5" t="n">
        <v>2786</v>
      </c>
    </row>
    <row r="359" spans="1:4">
      <c r="A359" s="4" t="s">
        <v>848</v>
      </c>
    </row>
    <row r="360" spans="1:4">
      <c r="A360" s="4" t="s">
        <v>266</v>
      </c>
      <c r="B360" s="5" t="n">
        <v>0</v>
      </c>
      <c r="C360" s="5" t="n">
        <v>9582</v>
      </c>
      <c r="D360" s="5" t="n">
        <v>10571</v>
      </c>
    </row>
    <row r="361" spans="1:4">
      <c r="A361" s="4" t="s">
        <v>849</v>
      </c>
    </row>
    <row r="362" spans="1:4">
      <c r="A362" s="4" t="s">
        <v>266</v>
      </c>
      <c r="B362" s="5" t="n">
        <v>6778</v>
      </c>
      <c r="C362" s="5" t="n">
        <v>10485</v>
      </c>
      <c r="D362" s="5" t="n">
        <v>11568</v>
      </c>
    </row>
    <row r="363" spans="1:4">
      <c r="A363" s="4" t="s">
        <v>850</v>
      </c>
    </row>
    <row r="364" spans="1:4">
      <c r="A364" s="4" t="s">
        <v>266</v>
      </c>
      <c r="B364" s="5" t="n">
        <v>3294</v>
      </c>
      <c r="C364" s="5" t="n">
        <v>4440</v>
      </c>
      <c r="D364" s="5" t="n">
        <v>4899</v>
      </c>
    </row>
    <row r="365" spans="1:4">
      <c r="A365" s="4" t="s">
        <v>851</v>
      </c>
    </row>
    <row r="366" spans="1:4">
      <c r="A366" s="4" t="s">
        <v>266</v>
      </c>
      <c r="B366" s="5" t="n">
        <v>3294</v>
      </c>
      <c r="C366" s="5" t="n">
        <v>4440</v>
      </c>
      <c r="D366" s="5" t="n">
        <v>4899</v>
      </c>
    </row>
    <row r="367" spans="1:4">
      <c r="A367" s="4" t="s">
        <v>852</v>
      </c>
    </row>
    <row r="368" spans="1:4">
      <c r="A368" s="4" t="s">
        <v>266</v>
      </c>
      <c r="B368" s="5" t="n">
        <v>2652</v>
      </c>
      <c r="C368" s="5" t="n">
        <v>3575</v>
      </c>
      <c r="D368" s="5" t="n">
        <v>3944</v>
      </c>
    </row>
    <row r="369" spans="1:4">
      <c r="A369" s="4" t="s">
        <v>853</v>
      </c>
    </row>
    <row r="370" spans="1:4">
      <c r="A370" s="4" t="s">
        <v>266</v>
      </c>
      <c r="B370" s="5" t="n">
        <v>761</v>
      </c>
      <c r="C370" s="5" t="n">
        <v>1025</v>
      </c>
      <c r="D370" s="5" t="n">
        <v>1131</v>
      </c>
    </row>
    <row r="371" spans="1:4">
      <c r="A371" s="4" t="s">
        <v>854</v>
      </c>
    </row>
    <row r="372" spans="1:4">
      <c r="A372" s="4" t="s">
        <v>266</v>
      </c>
      <c r="B372" s="5" t="n">
        <v>1492</v>
      </c>
      <c r="C372" s="5" t="n">
        <v>2011</v>
      </c>
      <c r="D372" s="5" t="n">
        <v>2218</v>
      </c>
    </row>
    <row r="373" spans="1:4">
      <c r="A373" s="4" t="s">
        <v>855</v>
      </c>
    </row>
    <row r="374" spans="1:4">
      <c r="A374" s="4" t="s">
        <v>266</v>
      </c>
      <c r="B374" s="5" t="n">
        <v>3201</v>
      </c>
      <c r="C374" s="5" t="n">
        <v>4315</v>
      </c>
      <c r="D374" s="5" t="n">
        <v>4760</v>
      </c>
    </row>
    <row r="375" spans="1:4">
      <c r="A375" s="4" t="s">
        <v>856</v>
      </c>
    </row>
    <row r="376" spans="1:4">
      <c r="A376" s="4" t="s">
        <v>266</v>
      </c>
      <c r="B376" s="5" t="n">
        <v>2302</v>
      </c>
      <c r="C376" s="5" t="n">
        <v>3104</v>
      </c>
      <c r="D376" s="5" t="n">
        <v>3424</v>
      </c>
    </row>
    <row r="377" spans="1:4">
      <c r="A377" s="4" t="s">
        <v>857</v>
      </c>
    </row>
    <row r="378" spans="1:4">
      <c r="A378" s="4" t="s">
        <v>266</v>
      </c>
      <c r="B378" s="5" t="n">
        <v>1461</v>
      </c>
      <c r="C378" s="5" t="n">
        <v>1970</v>
      </c>
      <c r="D378" s="5" t="n">
        <v>2173</v>
      </c>
    </row>
    <row r="379" spans="1:4">
      <c r="A379" s="4" t="s">
        <v>858</v>
      </c>
    </row>
    <row r="380" spans="1:4">
      <c r="A380" s="4" t="s">
        <v>266</v>
      </c>
      <c r="B380" s="5" t="n">
        <v>9782</v>
      </c>
      <c r="C380" s="5" t="n">
        <v>13187</v>
      </c>
      <c r="D380" s="5" t="n">
        <v>14548</v>
      </c>
    </row>
    <row r="381" spans="1:4">
      <c r="A381" s="4" t="s">
        <v>859</v>
      </c>
    </row>
    <row r="382" spans="1:4">
      <c r="A382" s="4" t="s">
        <v>266</v>
      </c>
      <c r="B382" s="5" t="n">
        <v>0</v>
      </c>
      <c r="C382" s="5" t="n">
        <v>11585</v>
      </c>
      <c r="D382" s="5" t="n">
        <v>12781</v>
      </c>
    </row>
    <row r="383" spans="1:4">
      <c r="A383" s="4" t="s">
        <v>860</v>
      </c>
    </row>
    <row r="384" spans="1:4">
      <c r="A384" s="4" t="s">
        <v>266</v>
      </c>
      <c r="B384" s="5" t="n">
        <v>0</v>
      </c>
      <c r="C384" s="5" t="n">
        <v>0</v>
      </c>
      <c r="D384" s="5" t="n">
        <v>10590</v>
      </c>
    </row>
    <row r="385" spans="1:4">
      <c r="A385" s="4" t="s">
        <v>861</v>
      </c>
    </row>
    <row r="386" spans="1:4">
      <c r="A386" s="4" t="s">
        <v>266</v>
      </c>
      <c r="B386" s="5" t="n">
        <v>0</v>
      </c>
      <c r="C386" s="5" t="n">
        <v>0</v>
      </c>
      <c r="D386" s="5" t="n">
        <v>20975</v>
      </c>
    </row>
    <row r="387" spans="1:4">
      <c r="A387" s="4" t="s">
        <v>862</v>
      </c>
    </row>
    <row r="388" spans="1:4">
      <c r="A388" s="4" t="s">
        <v>266</v>
      </c>
      <c r="B388" s="5" t="n">
        <v>5850</v>
      </c>
      <c r="C388" s="5" t="n">
        <v>7886</v>
      </c>
      <c r="D388" s="5" t="n">
        <v>8700</v>
      </c>
    </row>
    <row r="389" spans="1:4">
      <c r="A389" s="4" t="s">
        <v>863</v>
      </c>
    </row>
    <row r="390" spans="1:4">
      <c r="A390" s="4" t="s">
        <v>266</v>
      </c>
      <c r="B390" s="5" t="n">
        <v>1341</v>
      </c>
      <c r="C390" s="5" t="n">
        <v>1808</v>
      </c>
      <c r="D390" s="5" t="n">
        <v>1995</v>
      </c>
    </row>
    <row r="391" spans="1:4">
      <c r="A391" s="4" t="s">
        <v>864</v>
      </c>
    </row>
    <row r="392" spans="1:4">
      <c r="A392" s="4" t="s">
        <v>266</v>
      </c>
      <c r="B392" s="5" t="n">
        <v>1591</v>
      </c>
      <c r="C392" s="5" t="n">
        <v>2145</v>
      </c>
      <c r="D392" s="5" t="n">
        <v>2367</v>
      </c>
    </row>
    <row r="393" spans="1:4">
      <c r="A393" s="4" t="s">
        <v>865</v>
      </c>
    </row>
    <row r="394" spans="1:4">
      <c r="A394" s="4" t="s">
        <v>266</v>
      </c>
      <c r="B394" s="5" t="n">
        <v>3978</v>
      </c>
      <c r="C394" s="5" t="n">
        <v>5363</v>
      </c>
      <c r="D394" s="5" t="n">
        <v>5917</v>
      </c>
    </row>
    <row r="395" spans="1:4">
      <c r="A395" s="4" t="s">
        <v>866</v>
      </c>
    </row>
    <row r="396" spans="1:4">
      <c r="A396" s="4" t="s">
        <v>266</v>
      </c>
      <c r="B396" s="5" t="n">
        <v>761</v>
      </c>
      <c r="C396" s="5" t="n">
        <v>1025</v>
      </c>
      <c r="D396" s="5" t="n">
        <v>1131</v>
      </c>
    </row>
    <row r="397" spans="1:4">
      <c r="A397" s="4" t="s">
        <v>867</v>
      </c>
    </row>
    <row r="398" spans="1:4">
      <c r="A398" s="4" t="s">
        <v>266</v>
      </c>
      <c r="B398" s="5" t="n">
        <v>2879</v>
      </c>
      <c r="C398" s="5" t="n">
        <v>3880</v>
      </c>
      <c r="D398" s="5" t="n">
        <v>4281</v>
      </c>
    </row>
    <row r="399" spans="1:4">
      <c r="A399" s="4" t="s">
        <v>868</v>
      </c>
    </row>
    <row r="400" spans="1:4">
      <c r="A400" s="4" t="s">
        <v>266</v>
      </c>
      <c r="B400" s="5" t="n">
        <v>789</v>
      </c>
      <c r="C400" s="5" t="n">
        <v>1063</v>
      </c>
      <c r="D400" s="5" t="n">
        <v>1173</v>
      </c>
    </row>
    <row r="401" spans="1:4">
      <c r="A401" s="4" t="s">
        <v>869</v>
      </c>
    </row>
    <row r="402" spans="1:4">
      <c r="A402" s="4" t="s">
        <v>266</v>
      </c>
      <c r="B402" s="6" t="n">
        <v>0</v>
      </c>
      <c r="C402" s="6" t="n">
        <v>0</v>
      </c>
      <c r="D402" s="6" t="n">
        <v>69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70</v>
      </c>
      <c r="B1" s="2" t="s">
        <v>2</v>
      </c>
      <c r="C1" s="2" t="s">
        <v>32</v>
      </c>
      <c r="D1" s="2" t="s">
        <v>71</v>
      </c>
    </row>
    <row r="2" spans="1:4">
      <c r="A2" s="4" t="s">
        <v>266</v>
      </c>
      <c r="B2" s="6" t="n">
        <v>4717490</v>
      </c>
      <c r="C2" s="6" t="n">
        <v>7336256</v>
      </c>
      <c r="D2" s="6" t="n">
        <v>10192361</v>
      </c>
    </row>
    <row r="3" spans="1:4">
      <c r="A3" s="4" t="s">
        <v>871</v>
      </c>
    </row>
    <row r="4" spans="1:4">
      <c r="A4" s="4" t="s">
        <v>266</v>
      </c>
      <c r="B4" s="5" t="n">
        <v>7247</v>
      </c>
      <c r="C4" s="5" t="n">
        <v>9769</v>
      </c>
      <c r="D4" s="5" t="n">
        <v>10778</v>
      </c>
    </row>
    <row r="5" spans="1:4">
      <c r="A5" s="4" t="s">
        <v>872</v>
      </c>
    </row>
    <row r="6" spans="1:4">
      <c r="A6" s="4" t="s">
        <v>266</v>
      </c>
      <c r="B6" s="5" t="n">
        <v>10012</v>
      </c>
      <c r="C6" s="5" t="n">
        <v>13497</v>
      </c>
      <c r="D6" s="5" t="n">
        <v>14890</v>
      </c>
    </row>
    <row r="7" spans="1:4">
      <c r="A7" s="4" t="s">
        <v>873</v>
      </c>
    </row>
    <row r="8" spans="1:4">
      <c r="A8" s="4" t="s">
        <v>266</v>
      </c>
      <c r="B8" s="5" t="n">
        <v>2336</v>
      </c>
      <c r="C8" s="5" t="n">
        <v>3149</v>
      </c>
      <c r="D8" s="5" t="n">
        <v>3474</v>
      </c>
    </row>
    <row r="9" spans="1:4">
      <c r="A9" s="4" t="s">
        <v>874</v>
      </c>
    </row>
    <row r="10" spans="1:4">
      <c r="A10" s="4" t="s">
        <v>266</v>
      </c>
      <c r="B10" s="5" t="n">
        <v>6009</v>
      </c>
      <c r="C10" s="5" t="n">
        <v>8100</v>
      </c>
      <c r="D10" s="5" t="n">
        <v>8937</v>
      </c>
    </row>
    <row r="11" spans="1:4">
      <c r="A11" s="4" t="s">
        <v>875</v>
      </c>
    </row>
    <row r="12" spans="1:4">
      <c r="A12" s="4" t="s">
        <v>266</v>
      </c>
      <c r="B12" s="5" t="n">
        <v>7923</v>
      </c>
      <c r="C12" s="5" t="n">
        <v>10680</v>
      </c>
      <c r="D12" s="5" t="n">
        <v>11783</v>
      </c>
    </row>
    <row r="13" spans="1:4">
      <c r="A13" s="4" t="s">
        <v>876</v>
      </c>
    </row>
    <row r="14" spans="1:4">
      <c r="A14" s="4" t="s">
        <v>266</v>
      </c>
      <c r="B14" s="5" t="n">
        <v>2876</v>
      </c>
      <c r="C14" s="5" t="n">
        <v>3877</v>
      </c>
      <c r="D14" s="5" t="n">
        <v>4277</v>
      </c>
    </row>
    <row r="15" spans="1:4">
      <c r="A15" s="4" t="s">
        <v>877</v>
      </c>
    </row>
    <row r="16" spans="1:4">
      <c r="A16" s="4" t="s">
        <v>266</v>
      </c>
      <c r="B16" s="5" t="n">
        <v>6010</v>
      </c>
      <c r="C16" s="5" t="n">
        <v>8101</v>
      </c>
      <c r="D16" s="5" t="n">
        <v>8938</v>
      </c>
    </row>
    <row r="17" spans="1:4">
      <c r="A17" s="4" t="s">
        <v>878</v>
      </c>
    </row>
    <row r="18" spans="1:4">
      <c r="A18" s="4" t="s">
        <v>266</v>
      </c>
      <c r="B18" s="5" t="n">
        <v>0</v>
      </c>
      <c r="C18" s="5" t="n">
        <v>0</v>
      </c>
      <c r="D18" s="5" t="n">
        <v>55864</v>
      </c>
    </row>
    <row r="19" spans="1:4">
      <c r="A19" s="4" t="s">
        <v>879</v>
      </c>
    </row>
    <row r="20" spans="1:4">
      <c r="A20" s="4" t="s">
        <v>266</v>
      </c>
      <c r="B20" s="5" t="n">
        <v>0</v>
      </c>
      <c r="C20" s="5" t="n">
        <v>0</v>
      </c>
      <c r="D20" s="5" t="n">
        <v>3407</v>
      </c>
    </row>
    <row r="21" spans="1:4">
      <c r="A21" s="4" t="s">
        <v>880</v>
      </c>
    </row>
    <row r="22" spans="1:4">
      <c r="A22" s="4" t="s">
        <v>266</v>
      </c>
      <c r="B22" s="5" t="n">
        <v>0</v>
      </c>
      <c r="C22" s="5" t="n">
        <v>0</v>
      </c>
      <c r="D22" s="5" t="n">
        <v>1703</v>
      </c>
    </row>
    <row r="23" spans="1:4">
      <c r="A23" s="4" t="s">
        <v>881</v>
      </c>
    </row>
    <row r="24" spans="1:4">
      <c r="A24" s="4" t="s">
        <v>266</v>
      </c>
      <c r="B24" s="5" t="n">
        <v>0</v>
      </c>
      <c r="C24" s="5" t="n">
        <v>0</v>
      </c>
      <c r="D24" s="5" t="n">
        <v>5256</v>
      </c>
    </row>
    <row r="25" spans="1:4">
      <c r="A25" s="4" t="s">
        <v>882</v>
      </c>
    </row>
    <row r="26" spans="1:4">
      <c r="A26" s="4" t="s">
        <v>266</v>
      </c>
      <c r="B26" s="5" t="n">
        <v>0</v>
      </c>
      <c r="C26" s="5" t="n">
        <v>0</v>
      </c>
      <c r="D26" s="5" t="n">
        <v>18313</v>
      </c>
    </row>
    <row r="27" spans="1:4">
      <c r="A27" s="4" t="s">
        <v>883</v>
      </c>
    </row>
    <row r="28" spans="1:4">
      <c r="A28" s="4" t="s">
        <v>266</v>
      </c>
      <c r="B28" s="5" t="n">
        <v>0</v>
      </c>
      <c r="C28" s="5" t="n">
        <v>0</v>
      </c>
      <c r="D28" s="5" t="n">
        <v>5413</v>
      </c>
    </row>
    <row r="29" spans="1:4">
      <c r="A29" s="4" t="s">
        <v>884</v>
      </c>
    </row>
    <row r="30" spans="1:4">
      <c r="A30" s="4" t="s">
        <v>266</v>
      </c>
      <c r="B30" s="5" t="n">
        <v>0</v>
      </c>
      <c r="C30" s="5" t="n">
        <v>0</v>
      </c>
      <c r="D30" s="5" t="n">
        <v>2895</v>
      </c>
    </row>
    <row r="31" spans="1:4">
      <c r="A31" s="4" t="s">
        <v>885</v>
      </c>
    </row>
    <row r="32" spans="1:4">
      <c r="A32" s="4" t="s">
        <v>266</v>
      </c>
      <c r="B32" s="5" t="n">
        <v>0</v>
      </c>
      <c r="C32" s="5" t="n">
        <v>0</v>
      </c>
      <c r="D32" s="5" t="n">
        <v>12354</v>
      </c>
    </row>
    <row r="33" spans="1:4">
      <c r="A33" s="4" t="s">
        <v>886</v>
      </c>
    </row>
    <row r="34" spans="1:4">
      <c r="A34" s="4" t="s">
        <v>266</v>
      </c>
      <c r="B34" s="5" t="n">
        <v>0</v>
      </c>
      <c r="C34" s="5" t="n">
        <v>0</v>
      </c>
      <c r="D34" s="5" t="n">
        <v>5703</v>
      </c>
    </row>
    <row r="35" spans="1:4">
      <c r="A35" s="4" t="s">
        <v>887</v>
      </c>
    </row>
    <row r="36" spans="1:4">
      <c r="A36" s="4" t="s">
        <v>266</v>
      </c>
      <c r="B36" s="5" t="n">
        <v>0</v>
      </c>
      <c r="C36" s="5" t="n">
        <v>0</v>
      </c>
      <c r="D36" s="5" t="n">
        <v>4298</v>
      </c>
    </row>
    <row r="37" spans="1:4">
      <c r="A37" s="4" t="s">
        <v>888</v>
      </c>
    </row>
    <row r="38" spans="1:4">
      <c r="A38" s="4" t="s">
        <v>266</v>
      </c>
      <c r="B38" s="5" t="n">
        <v>4731</v>
      </c>
      <c r="C38" s="5" t="n">
        <v>6377</v>
      </c>
      <c r="D38" s="5" t="n">
        <v>7036</v>
      </c>
    </row>
    <row r="39" spans="1:4">
      <c r="A39" s="4" t="s">
        <v>889</v>
      </c>
    </row>
    <row r="40" spans="1:4">
      <c r="A40" s="4" t="s">
        <v>266</v>
      </c>
      <c r="B40" s="5" t="n">
        <v>0</v>
      </c>
      <c r="C40" s="5" t="n">
        <v>7999</v>
      </c>
      <c r="D40" s="5" t="n">
        <v>8825</v>
      </c>
    </row>
    <row r="41" spans="1:4">
      <c r="A41" s="4" t="s">
        <v>890</v>
      </c>
    </row>
    <row r="42" spans="1:4">
      <c r="A42" s="4" t="s">
        <v>266</v>
      </c>
      <c r="B42" s="5" t="n">
        <v>1993</v>
      </c>
      <c r="C42" s="5" t="n">
        <v>2686</v>
      </c>
      <c r="D42" s="5" t="n">
        <v>2964</v>
      </c>
    </row>
    <row r="43" spans="1:4">
      <c r="A43" s="4" t="s">
        <v>891</v>
      </c>
    </row>
    <row r="44" spans="1:4">
      <c r="A44" s="4" t="s">
        <v>266</v>
      </c>
      <c r="B44" s="5" t="n">
        <v>2169</v>
      </c>
      <c r="C44" s="5" t="n">
        <v>2924</v>
      </c>
      <c r="D44" s="5" t="n">
        <v>3226</v>
      </c>
    </row>
    <row r="45" spans="1:4">
      <c r="A45" s="4" t="s">
        <v>892</v>
      </c>
    </row>
    <row r="46" spans="1:4">
      <c r="A46" s="4" t="s">
        <v>266</v>
      </c>
      <c r="B46" s="5" t="n">
        <v>5835</v>
      </c>
      <c r="C46" s="5" t="n">
        <v>7865</v>
      </c>
      <c r="D46" s="5" t="n">
        <v>8677</v>
      </c>
    </row>
    <row r="47" spans="1:4">
      <c r="A47" s="4" t="s">
        <v>893</v>
      </c>
    </row>
    <row r="48" spans="1:4">
      <c r="A48" s="4" t="s">
        <v>266</v>
      </c>
      <c r="B48" s="5" t="n">
        <v>3904</v>
      </c>
      <c r="C48" s="5" t="n">
        <v>5262</v>
      </c>
      <c r="D48" s="5" t="n">
        <v>5806</v>
      </c>
    </row>
    <row r="49" spans="1:4">
      <c r="A49" s="4" t="s">
        <v>894</v>
      </c>
    </row>
    <row r="50" spans="1:4">
      <c r="A50" s="4" t="s">
        <v>266</v>
      </c>
      <c r="B50" s="5" t="n">
        <v>9509</v>
      </c>
      <c r="C50" s="5" t="n">
        <v>12818</v>
      </c>
      <c r="D50" s="5" t="n">
        <v>14142</v>
      </c>
    </row>
    <row r="51" spans="1:4">
      <c r="A51" s="4" t="s">
        <v>895</v>
      </c>
    </row>
    <row r="52" spans="1:4">
      <c r="A52" s="4" t="s">
        <v>266</v>
      </c>
      <c r="B52" s="5" t="n">
        <v>78096</v>
      </c>
      <c r="C52" s="5" t="n">
        <v>105273</v>
      </c>
      <c r="D52" s="5" t="n">
        <v>116144</v>
      </c>
    </row>
    <row r="53" spans="1:4">
      <c r="A53" s="4" t="s">
        <v>896</v>
      </c>
    </row>
    <row r="54" spans="1:4">
      <c r="A54" s="4" t="s">
        <v>266</v>
      </c>
      <c r="B54" s="5" t="n">
        <v>16114</v>
      </c>
      <c r="C54" s="5" t="n">
        <v>21722</v>
      </c>
      <c r="D54" s="5" t="n">
        <v>23965</v>
      </c>
    </row>
    <row r="55" spans="1:4">
      <c r="A55" s="4" t="s">
        <v>897</v>
      </c>
    </row>
    <row r="56" spans="1:4">
      <c r="A56" s="4" t="s">
        <v>266</v>
      </c>
      <c r="B56" s="5" t="n">
        <v>0</v>
      </c>
      <c r="C56" s="5" t="n">
        <v>0</v>
      </c>
      <c r="D56" s="5" t="n">
        <v>11819</v>
      </c>
    </row>
    <row r="57" spans="1:4">
      <c r="A57" s="4" t="s">
        <v>898</v>
      </c>
    </row>
    <row r="58" spans="1:4">
      <c r="A58" s="4" t="s">
        <v>266</v>
      </c>
      <c r="B58" s="5" t="n">
        <v>7664</v>
      </c>
      <c r="C58" s="5" t="n">
        <v>10331</v>
      </c>
      <c r="D58" s="5" t="n">
        <v>11398</v>
      </c>
    </row>
    <row r="59" spans="1:4">
      <c r="A59" s="4" t="s">
        <v>899</v>
      </c>
    </row>
    <row r="60" spans="1:4">
      <c r="A60" s="4" t="s">
        <v>266</v>
      </c>
      <c r="B60" s="5" t="n">
        <v>0</v>
      </c>
      <c r="C60" s="5" t="n">
        <v>16596</v>
      </c>
      <c r="D60" s="5" t="n">
        <v>18310</v>
      </c>
    </row>
    <row r="61" spans="1:4">
      <c r="A61" s="4" t="s">
        <v>900</v>
      </c>
    </row>
    <row r="62" spans="1:4">
      <c r="A62" s="4" t="s">
        <v>266</v>
      </c>
      <c r="B62" s="5" t="n">
        <v>0</v>
      </c>
      <c r="C62" s="5" t="n">
        <v>0</v>
      </c>
      <c r="D62" s="5" t="n">
        <v>5696</v>
      </c>
    </row>
    <row r="63" spans="1:4">
      <c r="A63" s="4" t="s">
        <v>901</v>
      </c>
    </row>
    <row r="64" spans="1:4">
      <c r="A64" s="4" t="s">
        <v>266</v>
      </c>
      <c r="B64" s="5" t="n">
        <v>0</v>
      </c>
      <c r="C64" s="5" t="n">
        <v>0</v>
      </c>
      <c r="D64" s="5" t="n">
        <v>15976</v>
      </c>
    </row>
    <row r="65" spans="1:4">
      <c r="A65" s="4" t="s">
        <v>902</v>
      </c>
    </row>
    <row r="66" spans="1:4">
      <c r="A66" s="4" t="s">
        <v>266</v>
      </c>
      <c r="B66" s="5" t="n">
        <v>0</v>
      </c>
      <c r="C66" s="5" t="n">
        <v>0</v>
      </c>
      <c r="D66" s="5" t="n">
        <v>8932</v>
      </c>
    </row>
    <row r="67" spans="1:4">
      <c r="A67" s="4" t="s">
        <v>903</v>
      </c>
    </row>
    <row r="68" spans="1:4">
      <c r="A68" s="4" t="s">
        <v>266</v>
      </c>
      <c r="B68" s="5" t="n">
        <v>0</v>
      </c>
      <c r="C68" s="5" t="n">
        <v>0</v>
      </c>
      <c r="D68" s="5" t="n">
        <v>5513</v>
      </c>
    </row>
    <row r="69" spans="1:4">
      <c r="A69" s="4" t="s">
        <v>904</v>
      </c>
    </row>
    <row r="70" spans="1:4">
      <c r="A70" s="4" t="s">
        <v>266</v>
      </c>
      <c r="B70" s="5" t="n">
        <v>2038</v>
      </c>
      <c r="C70" s="5" t="n">
        <v>2747</v>
      </c>
      <c r="D70" s="5" t="n">
        <v>3031</v>
      </c>
    </row>
    <row r="71" spans="1:4">
      <c r="A71" s="4" t="s">
        <v>905</v>
      </c>
    </row>
    <row r="72" spans="1:4">
      <c r="A72" s="4" t="s">
        <v>266</v>
      </c>
      <c r="B72" s="5" t="n">
        <v>7947</v>
      </c>
      <c r="C72" s="5" t="n">
        <v>10712</v>
      </c>
      <c r="D72" s="5" t="n">
        <v>11819</v>
      </c>
    </row>
    <row r="73" spans="1:4">
      <c r="A73" s="4" t="s">
        <v>906</v>
      </c>
    </row>
    <row r="74" spans="1:4">
      <c r="A74" s="4" t="s">
        <v>266</v>
      </c>
      <c r="B74" s="5" t="n">
        <v>30003</v>
      </c>
      <c r="C74" s="5" t="n">
        <v>40443</v>
      </c>
      <c r="D74" s="5" t="n">
        <v>44620</v>
      </c>
    </row>
    <row r="75" spans="1:4">
      <c r="A75" s="4" t="s">
        <v>907</v>
      </c>
    </row>
    <row r="76" spans="1:4">
      <c r="A76" s="4" t="s">
        <v>266</v>
      </c>
      <c r="B76" s="5" t="n">
        <v>4475</v>
      </c>
      <c r="C76" s="5" t="n">
        <v>6032</v>
      </c>
      <c r="D76" s="5" t="n">
        <v>6655</v>
      </c>
    </row>
    <row r="77" spans="1:4">
      <c r="A77" s="4" t="s">
        <v>908</v>
      </c>
    </row>
    <row r="78" spans="1:4">
      <c r="A78" s="4" t="s">
        <v>266</v>
      </c>
      <c r="B78" s="5" t="n">
        <v>7078</v>
      </c>
      <c r="C78" s="5" t="n">
        <v>9541</v>
      </c>
      <c r="D78" s="5" t="n">
        <v>10526</v>
      </c>
    </row>
    <row r="79" spans="1:4">
      <c r="A79" s="4" t="s">
        <v>909</v>
      </c>
    </row>
    <row r="80" spans="1:4">
      <c r="A80" s="4" t="s">
        <v>266</v>
      </c>
      <c r="B80" s="5" t="n">
        <v>2992</v>
      </c>
      <c r="C80" s="5" t="n">
        <v>4034</v>
      </c>
      <c r="D80" s="5" t="n">
        <v>4450</v>
      </c>
    </row>
    <row r="81" spans="1:4">
      <c r="A81" s="4" t="s">
        <v>910</v>
      </c>
    </row>
    <row r="82" spans="1:4">
      <c r="A82" s="4" t="s">
        <v>266</v>
      </c>
      <c r="B82" s="5" t="n">
        <v>0</v>
      </c>
      <c r="C82" s="5" t="n">
        <v>3957</v>
      </c>
      <c r="D82" s="5" t="n">
        <v>4365</v>
      </c>
    </row>
    <row r="83" spans="1:4">
      <c r="A83" s="4" t="s">
        <v>911</v>
      </c>
    </row>
    <row r="84" spans="1:4">
      <c r="A84" s="4" t="s">
        <v>266</v>
      </c>
      <c r="B84" s="5" t="n">
        <v>9212</v>
      </c>
      <c r="C84" s="5" t="n">
        <v>16507</v>
      </c>
      <c r="D84" s="5" t="n">
        <v>26800</v>
      </c>
    </row>
    <row r="85" spans="1:4">
      <c r="A85" s="4" t="s">
        <v>912</v>
      </c>
    </row>
    <row r="86" spans="1:4">
      <c r="A86" s="4" t="s">
        <v>266</v>
      </c>
      <c r="B86" s="5" t="n">
        <v>0</v>
      </c>
      <c r="C86" s="5" t="n">
        <v>0</v>
      </c>
      <c r="D86" s="5" t="n">
        <v>3195</v>
      </c>
    </row>
    <row r="87" spans="1:4">
      <c r="A87" s="4" t="s">
        <v>913</v>
      </c>
    </row>
    <row r="88" spans="1:4">
      <c r="A88" s="4" t="s">
        <v>266</v>
      </c>
      <c r="B88" s="5" t="n">
        <v>2237</v>
      </c>
      <c r="C88" s="5" t="n">
        <v>3016</v>
      </c>
      <c r="D88" s="5" t="n">
        <v>3327</v>
      </c>
    </row>
    <row r="89" spans="1:4">
      <c r="A89" s="4" t="s">
        <v>914</v>
      </c>
    </row>
    <row r="90" spans="1:4">
      <c r="A90" s="4" t="s">
        <v>266</v>
      </c>
      <c r="B90" s="5" t="n">
        <v>0</v>
      </c>
      <c r="C90" s="5" t="n">
        <v>0</v>
      </c>
      <c r="D90" s="5" t="n">
        <v>9321</v>
      </c>
    </row>
    <row r="91" spans="1:4">
      <c r="A91" s="4" t="s">
        <v>915</v>
      </c>
    </row>
    <row r="92" spans="1:4">
      <c r="A92" s="4" t="s">
        <v>266</v>
      </c>
      <c r="B92" s="5" t="n">
        <v>0</v>
      </c>
      <c r="C92" s="5" t="n">
        <v>8448</v>
      </c>
      <c r="D92" s="5" t="n">
        <v>9321</v>
      </c>
    </row>
    <row r="93" spans="1:4">
      <c r="A93" s="4" t="s">
        <v>916</v>
      </c>
    </row>
    <row r="94" spans="1:4">
      <c r="A94" s="4" t="s">
        <v>266</v>
      </c>
      <c r="B94" s="5" t="n">
        <v>0</v>
      </c>
      <c r="C94" s="5" t="n">
        <v>5974</v>
      </c>
      <c r="D94" s="5" t="n">
        <v>6591</v>
      </c>
    </row>
    <row r="95" spans="1:4">
      <c r="A95" s="4" t="s">
        <v>917</v>
      </c>
    </row>
    <row r="96" spans="1:4">
      <c r="A96" s="4" t="s">
        <v>266</v>
      </c>
      <c r="B96" s="5" t="n">
        <v>0</v>
      </c>
      <c r="C96" s="5" t="n">
        <v>9310</v>
      </c>
      <c r="D96" s="5" t="n">
        <v>10271</v>
      </c>
    </row>
    <row r="97" spans="1:4">
      <c r="A97" s="4" t="s">
        <v>918</v>
      </c>
    </row>
    <row r="98" spans="1:4">
      <c r="A98" s="4" t="s">
        <v>266</v>
      </c>
      <c r="B98" s="5" t="n">
        <v>3640</v>
      </c>
      <c r="C98" s="5" t="n">
        <v>4907</v>
      </c>
      <c r="D98" s="5" t="n">
        <v>5413</v>
      </c>
    </row>
    <row r="99" spans="1:4">
      <c r="A99" s="4" t="s">
        <v>919</v>
      </c>
    </row>
    <row r="100" spans="1:4">
      <c r="A100" s="4" t="s">
        <v>266</v>
      </c>
      <c r="B100" s="5" t="n">
        <v>0</v>
      </c>
      <c r="C100" s="5" t="n">
        <v>0</v>
      </c>
      <c r="D100" s="5" t="n">
        <v>42510</v>
      </c>
    </row>
    <row r="101" spans="1:4">
      <c r="A101" s="4" t="s">
        <v>920</v>
      </c>
    </row>
    <row r="102" spans="1:4">
      <c r="A102" s="4" t="s">
        <v>266</v>
      </c>
      <c r="B102" s="5" t="n">
        <v>5372</v>
      </c>
      <c r="C102" s="5" t="n">
        <v>7242</v>
      </c>
      <c r="D102" s="5" t="n">
        <v>7989</v>
      </c>
    </row>
    <row r="103" spans="1:4">
      <c r="A103" s="4" t="s">
        <v>921</v>
      </c>
    </row>
    <row r="104" spans="1:4">
      <c r="A104" s="4" t="s">
        <v>266</v>
      </c>
      <c r="B104" s="5" t="n">
        <v>11001</v>
      </c>
      <c r="C104" s="5" t="n">
        <v>14829</v>
      </c>
      <c r="D104" s="5" t="n">
        <v>16361</v>
      </c>
    </row>
    <row r="105" spans="1:4">
      <c r="A105" s="4" t="s">
        <v>922</v>
      </c>
    </row>
    <row r="106" spans="1:4">
      <c r="A106" s="4" t="s">
        <v>266</v>
      </c>
      <c r="B106" s="5" t="n">
        <v>3223</v>
      </c>
      <c r="C106" s="5" t="n">
        <v>4344</v>
      </c>
      <c r="D106" s="5" t="n">
        <v>4793</v>
      </c>
    </row>
    <row r="107" spans="1:4">
      <c r="A107" s="4" t="s">
        <v>923</v>
      </c>
    </row>
    <row r="108" spans="1:4">
      <c r="A108" s="4" t="s">
        <v>266</v>
      </c>
      <c r="B108" s="5" t="n">
        <v>2149</v>
      </c>
      <c r="C108" s="5" t="n">
        <v>2896</v>
      </c>
      <c r="D108" s="5" t="n">
        <v>3195</v>
      </c>
    </row>
    <row r="109" spans="1:4">
      <c r="A109" s="4" t="s">
        <v>924</v>
      </c>
    </row>
    <row r="110" spans="1:4">
      <c r="A110" s="4" t="s">
        <v>266</v>
      </c>
      <c r="B110" s="5" t="n">
        <v>1926</v>
      </c>
      <c r="C110" s="5" t="n">
        <v>2596</v>
      </c>
      <c r="D110" s="5" t="n">
        <v>2864</v>
      </c>
    </row>
    <row r="111" spans="1:4">
      <c r="A111" s="4" t="s">
        <v>925</v>
      </c>
    </row>
    <row r="112" spans="1:4">
      <c r="A112" s="4" t="s">
        <v>266</v>
      </c>
      <c r="B112" s="5" t="n">
        <v>4297</v>
      </c>
      <c r="C112" s="5" t="n">
        <v>5792</v>
      </c>
      <c r="D112" s="5" t="n">
        <v>6391</v>
      </c>
    </row>
    <row r="113" spans="1:4">
      <c r="A113" s="4" t="s">
        <v>926</v>
      </c>
    </row>
    <row r="114" spans="1:4">
      <c r="A114" s="4" t="s">
        <v>266</v>
      </c>
      <c r="B114" s="5" t="n">
        <v>0</v>
      </c>
      <c r="C114" s="5" t="n">
        <v>7408</v>
      </c>
      <c r="D114" s="5" t="n">
        <v>8173</v>
      </c>
    </row>
    <row r="115" spans="1:4">
      <c r="A115" s="4" t="s">
        <v>927</v>
      </c>
    </row>
    <row r="116" spans="1:4">
      <c r="A116" s="4" t="s">
        <v>266</v>
      </c>
      <c r="B116" s="5" t="n">
        <v>8915</v>
      </c>
      <c r="C116" s="5" t="n">
        <v>6800</v>
      </c>
      <c r="D116" s="5" t="n">
        <v>7502</v>
      </c>
    </row>
    <row r="117" spans="1:4">
      <c r="A117" s="4" t="s">
        <v>928</v>
      </c>
    </row>
    <row r="118" spans="1:4">
      <c r="A118" s="4" t="s">
        <v>266</v>
      </c>
      <c r="B118" s="5" t="n">
        <v>0</v>
      </c>
      <c r="C118" s="5" t="n">
        <v>1526</v>
      </c>
      <c r="D118" s="5" t="n">
        <v>1684</v>
      </c>
    </row>
    <row r="119" spans="1:4">
      <c r="A119" s="4" t="s">
        <v>929</v>
      </c>
    </row>
    <row r="120" spans="1:4">
      <c r="A120" s="4" t="s">
        <v>266</v>
      </c>
      <c r="B120" s="5" t="n">
        <v>0</v>
      </c>
      <c r="C120" s="5" t="n">
        <v>3078</v>
      </c>
      <c r="D120" s="5" t="n">
        <v>3396</v>
      </c>
    </row>
    <row r="121" spans="1:4">
      <c r="A121" s="4" t="s">
        <v>930</v>
      </c>
    </row>
    <row r="122" spans="1:4">
      <c r="A122" s="4" t="s">
        <v>266</v>
      </c>
      <c r="B122" s="5" t="n">
        <v>0</v>
      </c>
      <c r="C122" s="5" t="n">
        <v>5217</v>
      </c>
      <c r="D122" s="5" t="n">
        <v>5756</v>
      </c>
    </row>
    <row r="123" spans="1:4">
      <c r="A123" s="4" t="s">
        <v>931</v>
      </c>
    </row>
    <row r="124" spans="1:4">
      <c r="A124" s="4" t="s">
        <v>266</v>
      </c>
      <c r="B124" s="5" t="n">
        <v>2149</v>
      </c>
      <c r="C124" s="5" t="n">
        <v>2896</v>
      </c>
      <c r="D124" s="5" t="n">
        <v>3195</v>
      </c>
    </row>
    <row r="125" spans="1:4">
      <c r="A125" s="4" t="s">
        <v>932</v>
      </c>
    </row>
    <row r="126" spans="1:4">
      <c r="A126" s="4" t="s">
        <v>266</v>
      </c>
      <c r="B126" s="5" t="n">
        <v>3223</v>
      </c>
      <c r="C126" s="5" t="n">
        <v>4344</v>
      </c>
      <c r="D126" s="5" t="n">
        <v>4793</v>
      </c>
    </row>
    <row r="127" spans="1:4">
      <c r="A127" s="4" t="s">
        <v>933</v>
      </c>
    </row>
    <row r="128" spans="1:4">
      <c r="A128" s="4" t="s">
        <v>266</v>
      </c>
      <c r="B128" s="5" t="n">
        <v>0</v>
      </c>
      <c r="C128" s="5" t="n">
        <v>0</v>
      </c>
      <c r="D128" s="5" t="n">
        <v>23637</v>
      </c>
    </row>
    <row r="129" spans="1:4">
      <c r="A129" s="4" t="s">
        <v>934</v>
      </c>
    </row>
    <row r="130" spans="1:4">
      <c r="A130" s="4" t="s">
        <v>266</v>
      </c>
      <c r="B130" s="5" t="n">
        <v>0</v>
      </c>
      <c r="C130" s="5" t="n">
        <v>0</v>
      </c>
      <c r="D130" s="5" t="n">
        <v>3384</v>
      </c>
    </row>
    <row r="131" spans="1:4">
      <c r="A131" s="4" t="s">
        <v>935</v>
      </c>
    </row>
    <row r="132" spans="1:4">
      <c r="A132" s="4" t="s">
        <v>266</v>
      </c>
      <c r="B132" s="5" t="n">
        <v>2847</v>
      </c>
      <c r="C132" s="5" t="n">
        <v>3838</v>
      </c>
      <c r="D132" s="5" t="n">
        <v>4234</v>
      </c>
    </row>
    <row r="133" spans="1:4">
      <c r="A133" s="4" t="s">
        <v>936</v>
      </c>
    </row>
    <row r="134" spans="1:4">
      <c r="A134" s="4" t="s">
        <v>266</v>
      </c>
      <c r="B134" s="5" t="n">
        <v>7315</v>
      </c>
      <c r="C134" s="5" t="n">
        <v>9861</v>
      </c>
      <c r="D134" s="5" t="n">
        <v>10879</v>
      </c>
    </row>
    <row r="135" spans="1:4">
      <c r="A135" s="4" t="s">
        <v>937</v>
      </c>
    </row>
    <row r="136" spans="1:4">
      <c r="A136" s="4" t="s">
        <v>266</v>
      </c>
      <c r="B136" s="5" t="n">
        <v>12683</v>
      </c>
      <c r="C136" s="5" t="n">
        <v>17097</v>
      </c>
      <c r="D136" s="5" t="n">
        <v>18862</v>
      </c>
    </row>
    <row r="137" spans="1:4">
      <c r="A137" s="4" t="s">
        <v>938</v>
      </c>
    </row>
    <row r="138" spans="1:4">
      <c r="A138" s="4" t="s">
        <v>266</v>
      </c>
      <c r="B138" s="5" t="n">
        <v>2505</v>
      </c>
      <c r="C138" s="5" t="n">
        <v>3377</v>
      </c>
      <c r="D138" s="5" t="n">
        <v>3726</v>
      </c>
    </row>
    <row r="139" spans="1:4">
      <c r="A139" s="4" t="s">
        <v>939</v>
      </c>
    </row>
    <row r="140" spans="1:4">
      <c r="A140" s="4" t="s">
        <v>266</v>
      </c>
      <c r="B140" s="5" t="n">
        <v>30312</v>
      </c>
      <c r="C140" s="5" t="n">
        <v>40861</v>
      </c>
      <c r="D140" s="5" t="n">
        <v>45080</v>
      </c>
    </row>
    <row r="141" spans="1:4">
      <c r="A141" s="4" t="s">
        <v>940</v>
      </c>
    </row>
    <row r="142" spans="1:4">
      <c r="A142" s="4" t="s">
        <v>266</v>
      </c>
      <c r="B142" s="5" t="n">
        <v>18780</v>
      </c>
      <c r="C142" s="5" t="n">
        <v>25316</v>
      </c>
      <c r="D142" s="5" t="n">
        <v>27930</v>
      </c>
    </row>
    <row r="143" spans="1:4">
      <c r="A143" s="4" t="s">
        <v>941</v>
      </c>
    </row>
    <row r="144" spans="1:4">
      <c r="A144" s="4" t="s">
        <v>266</v>
      </c>
      <c r="B144" s="5" t="n">
        <v>4430</v>
      </c>
      <c r="C144" s="5" t="n">
        <v>5972</v>
      </c>
      <c r="D144" s="5" t="n">
        <v>6589</v>
      </c>
    </row>
    <row r="145" spans="1:4">
      <c r="A145" s="4" t="s">
        <v>942</v>
      </c>
    </row>
    <row r="146" spans="1:4">
      <c r="A146" s="4" t="s">
        <v>266</v>
      </c>
      <c r="B146" s="5" t="n">
        <v>13482</v>
      </c>
      <c r="C146" s="5" t="n">
        <v>18174</v>
      </c>
      <c r="D146" s="5" t="n">
        <v>20051</v>
      </c>
    </row>
    <row r="147" spans="1:4">
      <c r="A147" s="4" t="s">
        <v>943</v>
      </c>
    </row>
    <row r="148" spans="1:4">
      <c r="A148" s="4" t="s">
        <v>266</v>
      </c>
      <c r="B148" s="5" t="n">
        <v>6160</v>
      </c>
      <c r="C148" s="5" t="n">
        <v>8304</v>
      </c>
      <c r="D148" s="5" t="n">
        <v>9162</v>
      </c>
    </row>
    <row r="149" spans="1:4">
      <c r="A149" s="4" t="s">
        <v>944</v>
      </c>
    </row>
    <row r="150" spans="1:4">
      <c r="A150" s="4" t="s">
        <v>266</v>
      </c>
      <c r="B150" s="5" t="n">
        <v>16338</v>
      </c>
      <c r="C150" s="5" t="n">
        <v>22023</v>
      </c>
      <c r="D150" s="5" t="n">
        <v>24297</v>
      </c>
    </row>
    <row r="151" spans="1:4">
      <c r="A151" s="4" t="s">
        <v>945</v>
      </c>
    </row>
    <row r="152" spans="1:4">
      <c r="A152" s="4" t="s">
        <v>266</v>
      </c>
      <c r="B152" s="5" t="n">
        <v>0</v>
      </c>
      <c r="C152" s="5" t="n">
        <v>0</v>
      </c>
      <c r="D152" s="5" t="n">
        <v>6689</v>
      </c>
    </row>
    <row r="153" spans="1:4">
      <c r="A153" s="4" t="s">
        <v>946</v>
      </c>
    </row>
    <row r="154" spans="1:4">
      <c r="A154" s="4" t="s">
        <v>266</v>
      </c>
      <c r="B154" s="5" t="n">
        <v>5423</v>
      </c>
      <c r="C154" s="5" t="n">
        <v>7310</v>
      </c>
      <c r="D154" s="5" t="n">
        <v>8065</v>
      </c>
    </row>
    <row r="155" spans="1:4">
      <c r="A155" s="4" t="s">
        <v>947</v>
      </c>
    </row>
    <row r="156" spans="1:4">
      <c r="A156" s="4" t="s">
        <v>266</v>
      </c>
      <c r="B156" s="5" t="n">
        <v>2154</v>
      </c>
      <c r="C156" s="5" t="n">
        <v>2904</v>
      </c>
      <c r="D156" s="5" t="n">
        <v>3204</v>
      </c>
    </row>
    <row r="157" spans="1:4">
      <c r="A157" s="4" t="s">
        <v>948</v>
      </c>
    </row>
    <row r="158" spans="1:4">
      <c r="A158" s="4" t="s">
        <v>266</v>
      </c>
      <c r="B158" s="5" t="n">
        <v>11512</v>
      </c>
      <c r="C158" s="5" t="n">
        <v>15519</v>
      </c>
      <c r="D158" s="5" t="n">
        <v>17121</v>
      </c>
    </row>
    <row r="159" spans="1:4">
      <c r="A159" s="4" t="s">
        <v>949</v>
      </c>
    </row>
    <row r="160" spans="1:4">
      <c r="A160" s="4" t="s">
        <v>266</v>
      </c>
      <c r="B160" s="5" t="n">
        <v>8270</v>
      </c>
      <c r="C160" s="5" t="n">
        <v>11148</v>
      </c>
      <c r="D160" s="5" t="n">
        <v>12299</v>
      </c>
    </row>
    <row r="161" spans="1:4">
      <c r="A161" s="4" t="s">
        <v>950</v>
      </c>
    </row>
    <row r="162" spans="1:4">
      <c r="A162" s="4" t="s">
        <v>266</v>
      </c>
      <c r="B162" s="5" t="n">
        <v>15359</v>
      </c>
      <c r="C162" s="5" t="n">
        <v>20704</v>
      </c>
      <c r="D162" s="5" t="n">
        <v>22842</v>
      </c>
    </row>
    <row r="163" spans="1:4">
      <c r="A163" s="4" t="s">
        <v>951</v>
      </c>
    </row>
    <row r="164" spans="1:4">
      <c r="A164" s="4" t="s">
        <v>266</v>
      </c>
      <c r="B164" s="5" t="n">
        <v>0</v>
      </c>
      <c r="C164" s="5" t="n">
        <v>0</v>
      </c>
      <c r="D164" s="5" t="n">
        <v>20177</v>
      </c>
    </row>
    <row r="165" spans="1:4">
      <c r="A165" s="4" t="s">
        <v>952</v>
      </c>
    </row>
    <row r="166" spans="1:4">
      <c r="A166" s="4" t="s">
        <v>266</v>
      </c>
      <c r="B166" s="5" t="n">
        <v>0</v>
      </c>
      <c r="C166" s="5" t="n">
        <v>0</v>
      </c>
      <c r="D166" s="5" t="n">
        <v>64861</v>
      </c>
    </row>
    <row r="167" spans="1:4">
      <c r="A167" s="4" t="s">
        <v>953</v>
      </c>
    </row>
    <row r="168" spans="1:4">
      <c r="A168" s="4" t="s">
        <v>266</v>
      </c>
      <c r="B168" s="5" t="n">
        <v>0</v>
      </c>
      <c r="C168" s="5" t="n">
        <v>0</v>
      </c>
      <c r="D168" s="5" t="n">
        <v>13053</v>
      </c>
    </row>
    <row r="169" spans="1:4">
      <c r="A169" s="4" t="s">
        <v>954</v>
      </c>
    </row>
    <row r="170" spans="1:4">
      <c r="A170" s="4" t="s">
        <v>266</v>
      </c>
      <c r="B170" s="5" t="n">
        <v>0</v>
      </c>
      <c r="C170" s="5" t="n">
        <v>0</v>
      </c>
      <c r="D170" s="5" t="n">
        <v>1734</v>
      </c>
    </row>
    <row r="171" spans="1:4">
      <c r="A171" s="4" t="s">
        <v>955</v>
      </c>
    </row>
    <row r="172" spans="1:4">
      <c r="A172" s="4" t="s">
        <v>266</v>
      </c>
      <c r="B172" s="5" t="n">
        <v>0</v>
      </c>
      <c r="C172" s="5" t="n">
        <v>0</v>
      </c>
      <c r="D172" s="5" t="n">
        <v>17870</v>
      </c>
    </row>
    <row r="173" spans="1:4">
      <c r="A173" s="4" t="s">
        <v>956</v>
      </c>
    </row>
    <row r="174" spans="1:4">
      <c r="A174" s="4" t="s">
        <v>266</v>
      </c>
      <c r="B174" s="5" t="n">
        <v>0</v>
      </c>
      <c r="C174" s="5" t="n">
        <v>0</v>
      </c>
      <c r="D174" s="5" t="n">
        <v>1945</v>
      </c>
    </row>
    <row r="175" spans="1:4">
      <c r="A175" s="4" t="s">
        <v>957</v>
      </c>
    </row>
    <row r="176" spans="1:4">
      <c r="A176" s="4" t="s">
        <v>266</v>
      </c>
      <c r="B176" s="5" t="n">
        <v>0</v>
      </c>
      <c r="C176" s="5" t="n">
        <v>0</v>
      </c>
      <c r="D176" s="5" t="n">
        <v>5746</v>
      </c>
    </row>
    <row r="177" spans="1:4">
      <c r="A177" s="4" t="s">
        <v>958</v>
      </c>
    </row>
    <row r="178" spans="1:4">
      <c r="A178" s="4" t="s">
        <v>266</v>
      </c>
      <c r="B178" s="5" t="n">
        <v>0</v>
      </c>
      <c r="C178" s="5" t="n">
        <v>3513</v>
      </c>
      <c r="D178" s="5" t="n">
        <v>3876</v>
      </c>
    </row>
    <row r="179" spans="1:4">
      <c r="A179" s="4" t="s">
        <v>959</v>
      </c>
    </row>
    <row r="180" spans="1:4">
      <c r="A180" s="4" t="s">
        <v>266</v>
      </c>
      <c r="B180" s="5" t="n">
        <v>7500</v>
      </c>
      <c r="C180" s="5" t="n">
        <v>10110</v>
      </c>
      <c r="D180" s="5" t="n">
        <v>11154</v>
      </c>
    </row>
    <row r="181" spans="1:4">
      <c r="A181" s="4" t="s">
        <v>960</v>
      </c>
    </row>
    <row r="182" spans="1:4">
      <c r="A182" s="4" t="s">
        <v>266</v>
      </c>
      <c r="B182" s="5" t="n">
        <v>0</v>
      </c>
      <c r="C182" s="5" t="n">
        <v>3049</v>
      </c>
      <c r="D182" s="5" t="n">
        <v>3363</v>
      </c>
    </row>
    <row r="183" spans="1:4">
      <c r="A183" s="4" t="s">
        <v>961</v>
      </c>
    </row>
    <row r="184" spans="1:4">
      <c r="A184" s="4" t="s">
        <v>266</v>
      </c>
      <c r="B184" s="5" t="n">
        <v>4524</v>
      </c>
      <c r="C184" s="5" t="n">
        <v>6099</v>
      </c>
      <c r="D184" s="5" t="n">
        <v>6728</v>
      </c>
    </row>
    <row r="185" spans="1:4">
      <c r="A185" s="4" t="s">
        <v>962</v>
      </c>
    </row>
    <row r="186" spans="1:4">
      <c r="A186" s="4" t="s">
        <v>266</v>
      </c>
      <c r="B186" s="5" t="n">
        <v>7660</v>
      </c>
      <c r="C186" s="5" t="n">
        <v>10325</v>
      </c>
      <c r="D186" s="5" t="n">
        <v>11391</v>
      </c>
    </row>
    <row r="187" spans="1:4">
      <c r="A187" s="4" t="s">
        <v>963</v>
      </c>
    </row>
    <row r="188" spans="1:4">
      <c r="A188" s="4" t="s">
        <v>266</v>
      </c>
      <c r="B188" s="5" t="n">
        <v>0</v>
      </c>
      <c r="C188" s="5" t="n">
        <v>0</v>
      </c>
      <c r="D188" s="5" t="n">
        <v>9745</v>
      </c>
    </row>
    <row r="189" spans="1:4">
      <c r="A189" s="4" t="s">
        <v>964</v>
      </c>
    </row>
    <row r="190" spans="1:4">
      <c r="A190" s="4" t="s">
        <v>266</v>
      </c>
      <c r="B190" s="5" t="n">
        <v>0</v>
      </c>
      <c r="C190" s="5" t="n">
        <v>0</v>
      </c>
      <c r="D190" s="5" t="n">
        <v>38186</v>
      </c>
    </row>
    <row r="191" spans="1:4">
      <c r="A191" s="4" t="s">
        <v>965</v>
      </c>
    </row>
    <row r="192" spans="1:4">
      <c r="A192" s="4" t="s">
        <v>266</v>
      </c>
      <c r="B192" s="5" t="n">
        <v>1532</v>
      </c>
      <c r="C192" s="5" t="n">
        <v>2066</v>
      </c>
      <c r="D192" s="5" t="n">
        <v>2279</v>
      </c>
    </row>
    <row r="193" spans="1:4">
      <c r="A193" s="4" t="s">
        <v>966</v>
      </c>
    </row>
    <row r="194" spans="1:4">
      <c r="A194" s="4" t="s">
        <v>266</v>
      </c>
      <c r="B194" s="5" t="n">
        <v>0</v>
      </c>
      <c r="C194" s="5" t="n">
        <v>0</v>
      </c>
      <c r="D194" s="5" t="n">
        <v>13750</v>
      </c>
    </row>
    <row r="195" spans="1:4">
      <c r="A195" s="4" t="s">
        <v>967</v>
      </c>
    </row>
    <row r="196" spans="1:4">
      <c r="A196" s="4" t="s">
        <v>266</v>
      </c>
      <c r="B196" s="5" t="n">
        <v>0</v>
      </c>
      <c r="C196" s="5" t="n">
        <v>0</v>
      </c>
      <c r="D196" s="5" t="n">
        <v>7372</v>
      </c>
    </row>
    <row r="197" spans="1:4">
      <c r="A197" s="4" t="s">
        <v>968</v>
      </c>
    </row>
    <row r="198" spans="1:4">
      <c r="A198" s="4" t="s">
        <v>266</v>
      </c>
      <c r="B198" s="5" t="n">
        <v>2307</v>
      </c>
      <c r="C198" s="5" t="n">
        <v>3110</v>
      </c>
      <c r="D198" s="5" t="n">
        <v>3431</v>
      </c>
    </row>
    <row r="199" spans="1:4">
      <c r="A199" s="4" t="s">
        <v>969</v>
      </c>
    </row>
    <row r="200" spans="1:4">
      <c r="A200" s="4" t="s">
        <v>266</v>
      </c>
      <c r="B200" s="5" t="n">
        <v>0</v>
      </c>
      <c r="C200" s="5" t="n">
        <v>0</v>
      </c>
      <c r="D200" s="5" t="n">
        <v>7884</v>
      </c>
    </row>
    <row r="201" spans="1:4">
      <c r="A201" s="4" t="s">
        <v>970</v>
      </c>
    </row>
    <row r="202" spans="1:4">
      <c r="A202" s="4" t="s">
        <v>266</v>
      </c>
      <c r="B202" s="5" t="n">
        <v>7649</v>
      </c>
      <c r="C202" s="5" t="n">
        <v>10310</v>
      </c>
      <c r="D202" s="5" t="n">
        <v>11375</v>
      </c>
    </row>
    <row r="203" spans="1:4">
      <c r="A203" s="4" t="s">
        <v>971</v>
      </c>
    </row>
    <row r="204" spans="1:4">
      <c r="A204" s="4" t="s">
        <v>266</v>
      </c>
      <c r="B204" s="5" t="n">
        <v>9573</v>
      </c>
      <c r="C204" s="5" t="n">
        <v>12904</v>
      </c>
      <c r="D204" s="5" t="n">
        <v>14237</v>
      </c>
    </row>
    <row r="205" spans="1:4">
      <c r="A205" s="4" t="s">
        <v>972</v>
      </c>
    </row>
    <row r="206" spans="1:4">
      <c r="A206" s="4" t="s">
        <v>266</v>
      </c>
      <c r="B206" s="5" t="n">
        <v>7658</v>
      </c>
      <c r="C206" s="5" t="n">
        <v>10323</v>
      </c>
      <c r="D206" s="5" t="n">
        <v>11389</v>
      </c>
    </row>
    <row r="207" spans="1:4">
      <c r="A207" s="4" t="s">
        <v>973</v>
      </c>
    </row>
    <row r="208" spans="1:4">
      <c r="A208" s="4" t="s">
        <v>266</v>
      </c>
      <c r="B208" s="5" t="n">
        <v>0</v>
      </c>
      <c r="C208" s="5" t="n">
        <v>28257</v>
      </c>
      <c r="D208" s="5" t="n">
        <v>31175</v>
      </c>
    </row>
    <row r="209" spans="1:4">
      <c r="A209" s="4" t="s">
        <v>974</v>
      </c>
    </row>
    <row r="210" spans="1:4">
      <c r="A210" s="4" t="s">
        <v>266</v>
      </c>
      <c r="B210" s="5" t="n">
        <v>4547</v>
      </c>
      <c r="C210" s="5" t="n">
        <v>6129</v>
      </c>
      <c r="D210" s="5" t="n">
        <v>6762</v>
      </c>
    </row>
    <row r="211" spans="1:4">
      <c r="A211" s="4" t="s">
        <v>975</v>
      </c>
    </row>
    <row r="212" spans="1:4">
      <c r="A212" s="4" t="s">
        <v>266</v>
      </c>
      <c r="B212" s="5" t="n">
        <v>3677</v>
      </c>
      <c r="C212" s="5" t="n">
        <v>4956</v>
      </c>
      <c r="D212" s="5" t="n">
        <v>5468</v>
      </c>
    </row>
    <row r="213" spans="1:4">
      <c r="A213" s="4" t="s">
        <v>976</v>
      </c>
    </row>
    <row r="214" spans="1:4">
      <c r="A214" s="4" t="s">
        <v>266</v>
      </c>
      <c r="B214" s="5" t="n">
        <v>2094</v>
      </c>
      <c r="C214" s="5" t="n">
        <v>2823</v>
      </c>
      <c r="D214" s="5" t="n">
        <v>3115</v>
      </c>
    </row>
    <row r="215" spans="1:4">
      <c r="A215" s="4" t="s">
        <v>977</v>
      </c>
    </row>
    <row r="216" spans="1:4">
      <c r="A216" s="4" t="s">
        <v>266</v>
      </c>
      <c r="B216" s="5" t="n">
        <v>9478</v>
      </c>
      <c r="C216" s="5" t="n">
        <v>12776</v>
      </c>
      <c r="D216" s="5" t="n">
        <v>14095</v>
      </c>
    </row>
    <row r="217" spans="1:4">
      <c r="A217" s="4" t="s">
        <v>978</v>
      </c>
    </row>
    <row r="218" spans="1:4">
      <c r="A218" s="4" t="s">
        <v>266</v>
      </c>
      <c r="B218" s="5" t="n">
        <v>0</v>
      </c>
      <c r="C218" s="5" t="n">
        <v>0</v>
      </c>
      <c r="D218" s="5" t="n">
        <v>39811</v>
      </c>
    </row>
    <row r="219" spans="1:4">
      <c r="A219" s="4" t="s">
        <v>979</v>
      </c>
    </row>
    <row r="220" spans="1:4">
      <c r="A220" s="4" t="s">
        <v>266</v>
      </c>
      <c r="B220" s="5" t="n">
        <v>1601</v>
      </c>
      <c r="C220" s="5" t="n">
        <v>2158</v>
      </c>
      <c r="D220" s="5" t="n">
        <v>2380</v>
      </c>
    </row>
    <row r="221" spans="1:4">
      <c r="A221" s="4" t="s">
        <v>980</v>
      </c>
    </row>
    <row r="222" spans="1:4">
      <c r="A222" s="4" t="s">
        <v>266</v>
      </c>
      <c r="B222" s="5" t="n">
        <v>0</v>
      </c>
      <c r="C222" s="5" t="n">
        <v>0</v>
      </c>
      <c r="D222" s="5" t="n">
        <v>28070</v>
      </c>
    </row>
    <row r="223" spans="1:4">
      <c r="A223" s="4" t="s">
        <v>981</v>
      </c>
    </row>
    <row r="224" spans="1:4">
      <c r="A224" s="4" t="s">
        <v>266</v>
      </c>
      <c r="B224" s="5" t="n">
        <v>10372</v>
      </c>
      <c r="C224" s="5" t="n">
        <v>13981</v>
      </c>
      <c r="D224" s="5" t="n">
        <v>15425</v>
      </c>
    </row>
    <row r="225" spans="1:4">
      <c r="A225" s="4" t="s">
        <v>982</v>
      </c>
    </row>
    <row r="226" spans="1:4">
      <c r="A226" s="4" t="s">
        <v>266</v>
      </c>
      <c r="B226" s="5" t="n">
        <v>0</v>
      </c>
      <c r="C226" s="5" t="n">
        <v>4060</v>
      </c>
      <c r="D226" s="5" t="n">
        <v>4479</v>
      </c>
    </row>
    <row r="227" spans="1:4">
      <c r="A227" s="4" t="s">
        <v>983</v>
      </c>
    </row>
    <row r="228" spans="1:4">
      <c r="A228" s="4" t="s">
        <v>266</v>
      </c>
      <c r="B228" s="5" t="n">
        <v>0</v>
      </c>
      <c r="C228" s="5" t="n">
        <v>14638</v>
      </c>
      <c r="D228" s="5" t="n">
        <v>16150</v>
      </c>
    </row>
    <row r="229" spans="1:4">
      <c r="A229" s="4" t="s">
        <v>984</v>
      </c>
    </row>
    <row r="230" spans="1:4">
      <c r="A230" s="4" t="s">
        <v>266</v>
      </c>
      <c r="B230" s="5" t="n">
        <v>1032</v>
      </c>
      <c r="C230" s="5" t="n">
        <v>1391</v>
      </c>
      <c r="D230" s="5" t="n">
        <v>1534</v>
      </c>
    </row>
    <row r="231" spans="1:4">
      <c r="A231" s="4" t="s">
        <v>985</v>
      </c>
    </row>
    <row r="232" spans="1:4">
      <c r="A232" s="4" t="s">
        <v>266</v>
      </c>
      <c r="B232" s="5" t="n">
        <v>2277</v>
      </c>
      <c r="C232" s="5" t="n">
        <v>3070</v>
      </c>
      <c r="D232" s="5" t="n">
        <v>3387</v>
      </c>
    </row>
    <row r="233" spans="1:4">
      <c r="A233" s="4" t="s">
        <v>986</v>
      </c>
    </row>
    <row r="234" spans="1:4">
      <c r="A234" s="4" t="s">
        <v>266</v>
      </c>
      <c r="B234" s="5" t="n">
        <v>3019</v>
      </c>
      <c r="C234" s="5" t="n">
        <v>4069</v>
      </c>
      <c r="D234" s="5" t="n">
        <v>4489</v>
      </c>
    </row>
    <row r="235" spans="1:4">
      <c r="A235" s="4" t="s">
        <v>987</v>
      </c>
    </row>
    <row r="236" spans="1:4">
      <c r="A236" s="4" t="s">
        <v>266</v>
      </c>
      <c r="B236" s="5" t="n">
        <v>0</v>
      </c>
      <c r="C236" s="5" t="n">
        <v>7097</v>
      </c>
      <c r="D236" s="5" t="n">
        <v>7830</v>
      </c>
    </row>
    <row r="237" spans="1:4">
      <c r="A237" s="4" t="s">
        <v>988</v>
      </c>
    </row>
    <row r="238" spans="1:4">
      <c r="A238" s="4" t="s">
        <v>266</v>
      </c>
      <c r="B238" s="5" t="n">
        <v>0</v>
      </c>
      <c r="C238" s="5" t="n">
        <v>0</v>
      </c>
      <c r="D238" s="5" t="n">
        <v>7871</v>
      </c>
    </row>
    <row r="239" spans="1:4">
      <c r="A239" s="4" t="s">
        <v>989</v>
      </c>
    </row>
    <row r="240" spans="1:4">
      <c r="A240" s="4" t="s">
        <v>266</v>
      </c>
      <c r="B240" s="5" t="n">
        <v>1520</v>
      </c>
      <c r="C240" s="5" t="n">
        <v>2049</v>
      </c>
      <c r="D240" s="5" t="n">
        <v>2261</v>
      </c>
    </row>
    <row r="241" spans="1:4">
      <c r="A241" s="4" t="s">
        <v>990</v>
      </c>
    </row>
    <row r="242" spans="1:4">
      <c r="A242" s="4" t="s">
        <v>266</v>
      </c>
      <c r="B242" s="5" t="n">
        <v>5585</v>
      </c>
      <c r="C242" s="5" t="n">
        <v>7528</v>
      </c>
      <c r="D242" s="5" t="n">
        <v>8306</v>
      </c>
    </row>
    <row r="243" spans="1:4">
      <c r="A243" s="4" t="s">
        <v>991</v>
      </c>
    </row>
    <row r="244" spans="1:4">
      <c r="A244" s="4" t="s">
        <v>266</v>
      </c>
      <c r="B244" s="5" t="n">
        <v>0</v>
      </c>
      <c r="C244" s="5" t="n">
        <v>0</v>
      </c>
      <c r="D244" s="5" t="n">
        <v>5220</v>
      </c>
    </row>
    <row r="245" spans="1:4">
      <c r="A245" s="4" t="s">
        <v>992</v>
      </c>
    </row>
    <row r="246" spans="1:4">
      <c r="A246" s="4" t="s">
        <v>266</v>
      </c>
      <c r="B246" s="5" t="n">
        <v>0</v>
      </c>
      <c r="C246" s="5" t="n">
        <v>21747</v>
      </c>
      <c r="D246" s="5" t="n">
        <v>23993</v>
      </c>
    </row>
    <row r="247" spans="1:4">
      <c r="A247" s="4" t="s">
        <v>993</v>
      </c>
    </row>
    <row r="248" spans="1:4">
      <c r="A248" s="4" t="s">
        <v>266</v>
      </c>
      <c r="B248" s="5" t="n">
        <v>0</v>
      </c>
      <c r="C248" s="5" t="n">
        <v>8143</v>
      </c>
      <c r="D248" s="5" t="n">
        <v>8984</v>
      </c>
    </row>
    <row r="249" spans="1:4">
      <c r="A249" s="4" t="s">
        <v>994</v>
      </c>
    </row>
    <row r="250" spans="1:4">
      <c r="A250" s="4" t="s">
        <v>266</v>
      </c>
      <c r="B250" s="5" t="n">
        <v>2872</v>
      </c>
      <c r="C250" s="5" t="n">
        <v>3872</v>
      </c>
      <c r="D250" s="5" t="n">
        <v>4272</v>
      </c>
    </row>
    <row r="251" spans="1:4">
      <c r="A251" s="4" t="s">
        <v>995</v>
      </c>
    </row>
    <row r="252" spans="1:4">
      <c r="A252" s="4" t="s">
        <v>266</v>
      </c>
      <c r="B252" s="5" t="n">
        <v>1620</v>
      </c>
      <c r="C252" s="5" t="n">
        <v>2183</v>
      </c>
      <c r="D252" s="5" t="n">
        <v>2409</v>
      </c>
    </row>
    <row r="253" spans="1:4">
      <c r="A253" s="4" t="s">
        <v>996</v>
      </c>
    </row>
    <row r="254" spans="1:4">
      <c r="A254" s="4" t="s">
        <v>266</v>
      </c>
      <c r="B254" s="5" t="n">
        <v>0</v>
      </c>
      <c r="C254" s="5" t="n">
        <v>7362</v>
      </c>
      <c r="D254" s="5" t="n">
        <v>8122</v>
      </c>
    </row>
    <row r="255" spans="1:4">
      <c r="A255" s="4" t="s">
        <v>997</v>
      </c>
    </row>
    <row r="256" spans="1:4">
      <c r="A256" s="4" t="s">
        <v>266</v>
      </c>
      <c r="B256" s="5" t="n">
        <v>0</v>
      </c>
      <c r="C256" s="5" t="n">
        <v>4388</v>
      </c>
      <c r="D256" s="5" t="n">
        <v>4841</v>
      </c>
    </row>
    <row r="257" spans="1:4">
      <c r="A257" s="4" t="s">
        <v>998</v>
      </c>
    </row>
    <row r="258" spans="1:4">
      <c r="A258" s="4" t="s">
        <v>266</v>
      </c>
      <c r="B258" s="5" t="n">
        <v>5194</v>
      </c>
      <c r="C258" s="5" t="n">
        <v>7002</v>
      </c>
      <c r="D258" s="5" t="n">
        <v>7725</v>
      </c>
    </row>
    <row r="259" spans="1:4">
      <c r="A259" s="4" t="s">
        <v>999</v>
      </c>
    </row>
    <row r="260" spans="1:4">
      <c r="A260" s="4" t="s">
        <v>266</v>
      </c>
      <c r="B260" s="5" t="n">
        <v>16114</v>
      </c>
      <c r="C260" s="5" t="n">
        <v>21722</v>
      </c>
      <c r="D260" s="5" t="n">
        <v>23965</v>
      </c>
    </row>
    <row r="261" spans="1:4">
      <c r="A261" s="4" t="s">
        <v>1000</v>
      </c>
    </row>
    <row r="262" spans="1:4">
      <c r="A262" s="4" t="s">
        <v>266</v>
      </c>
      <c r="B262" s="5" t="n">
        <v>2149</v>
      </c>
      <c r="C262" s="5" t="n">
        <v>2896</v>
      </c>
      <c r="D262" s="5" t="n">
        <v>3195</v>
      </c>
    </row>
    <row r="263" spans="1:4">
      <c r="A263" s="4" t="s">
        <v>1001</v>
      </c>
    </row>
    <row r="264" spans="1:4">
      <c r="A264" s="4" t="s">
        <v>266</v>
      </c>
      <c r="B264" s="5" t="n">
        <v>2000</v>
      </c>
      <c r="C264" s="5" t="n">
        <v>2696</v>
      </c>
      <c r="D264" s="5" t="n">
        <v>2975</v>
      </c>
    </row>
    <row r="265" spans="1:4">
      <c r="A265" s="4" t="s">
        <v>1002</v>
      </c>
    </row>
    <row r="266" spans="1:4">
      <c r="A266" s="4" t="s">
        <v>266</v>
      </c>
      <c r="B266" s="5" t="n">
        <v>12292</v>
      </c>
      <c r="C266" s="5" t="n">
        <v>16569</v>
      </c>
      <c r="D266" s="5" t="n">
        <v>18280</v>
      </c>
    </row>
    <row r="267" spans="1:4">
      <c r="A267" s="4" t="s">
        <v>1003</v>
      </c>
    </row>
    <row r="268" spans="1:4">
      <c r="A268" s="4" t="s">
        <v>266</v>
      </c>
      <c r="B268" s="5" t="n">
        <v>3845</v>
      </c>
      <c r="C268" s="5" t="n">
        <v>5183</v>
      </c>
      <c r="D268" s="5" t="n">
        <v>5718</v>
      </c>
    </row>
    <row r="269" spans="1:4">
      <c r="A269" s="4" t="s">
        <v>1004</v>
      </c>
    </row>
    <row r="270" spans="1:4">
      <c r="A270" s="4" t="s">
        <v>266</v>
      </c>
      <c r="B270" s="5" t="n">
        <v>2282</v>
      </c>
      <c r="C270" s="5" t="n">
        <v>3076</v>
      </c>
      <c r="D270" s="5" t="n">
        <v>3394</v>
      </c>
    </row>
    <row r="271" spans="1:4">
      <c r="A271" s="4" t="s">
        <v>1005</v>
      </c>
    </row>
    <row r="272" spans="1:4">
      <c r="A272" s="4" t="s">
        <v>266</v>
      </c>
      <c r="B272" s="5" t="n">
        <v>2828</v>
      </c>
      <c r="C272" s="5" t="n">
        <v>3812</v>
      </c>
      <c r="D272" s="5" t="n">
        <v>4206</v>
      </c>
    </row>
    <row r="273" spans="1:4">
      <c r="A273" s="4" t="s">
        <v>1006</v>
      </c>
    </row>
    <row r="274" spans="1:4">
      <c r="A274" s="4" t="s">
        <v>266</v>
      </c>
      <c r="B274" s="5" t="n">
        <v>4503</v>
      </c>
      <c r="C274" s="5" t="n">
        <v>6070</v>
      </c>
      <c r="D274" s="5" t="n">
        <v>6697</v>
      </c>
    </row>
    <row r="275" spans="1:4">
      <c r="A275" s="4" t="s">
        <v>1007</v>
      </c>
    </row>
    <row r="276" spans="1:4">
      <c r="A276" s="4" t="s">
        <v>266</v>
      </c>
      <c r="B276" s="5" t="n">
        <v>2972</v>
      </c>
      <c r="C276" s="5" t="n">
        <v>4006</v>
      </c>
      <c r="D276" s="5" t="n">
        <v>4420</v>
      </c>
    </row>
    <row r="277" spans="1:4">
      <c r="A277" s="4" t="s">
        <v>1008</v>
      </c>
    </row>
    <row r="278" spans="1:4">
      <c r="A278" s="4" t="s">
        <v>266</v>
      </c>
      <c r="B278" s="5" t="n">
        <v>1380</v>
      </c>
      <c r="C278" s="5" t="n">
        <v>1860</v>
      </c>
      <c r="D278" s="5" t="n">
        <v>2052</v>
      </c>
    </row>
    <row r="279" spans="1:4">
      <c r="A279" s="4" t="s">
        <v>1009</v>
      </c>
    </row>
    <row r="280" spans="1:4">
      <c r="A280" s="4" t="s">
        <v>266</v>
      </c>
      <c r="B280" s="5" t="n">
        <v>5103</v>
      </c>
      <c r="C280" s="5" t="n">
        <v>6878</v>
      </c>
      <c r="D280" s="5" t="n">
        <v>7589</v>
      </c>
    </row>
    <row r="281" spans="1:4">
      <c r="A281" s="4" t="s">
        <v>1010</v>
      </c>
    </row>
    <row r="282" spans="1:4">
      <c r="A282" s="4" t="s">
        <v>266</v>
      </c>
      <c r="B282" s="5" t="n">
        <v>2800</v>
      </c>
      <c r="C282" s="5" t="n">
        <v>3774</v>
      </c>
      <c r="D282" s="5" t="n">
        <v>4164</v>
      </c>
    </row>
    <row r="283" spans="1:4">
      <c r="A283" s="4" t="s">
        <v>1011</v>
      </c>
    </row>
    <row r="284" spans="1:4">
      <c r="A284" s="4" t="s">
        <v>266</v>
      </c>
      <c r="B284" s="5" t="n">
        <v>1100</v>
      </c>
      <c r="C284" s="5" t="n">
        <v>1482</v>
      </c>
      <c r="D284" s="5" t="n">
        <v>1635</v>
      </c>
    </row>
    <row r="285" spans="1:4">
      <c r="A285" s="4" t="s">
        <v>1012</v>
      </c>
    </row>
    <row r="286" spans="1:4">
      <c r="A286" s="4" t="s">
        <v>266</v>
      </c>
      <c r="B286" s="5" t="n">
        <v>12890</v>
      </c>
      <c r="C286" s="5" t="n">
        <v>17372</v>
      </c>
      <c r="D286" s="5" t="n">
        <v>19166</v>
      </c>
    </row>
    <row r="287" spans="1:4">
      <c r="A287" s="4" t="s">
        <v>1013</v>
      </c>
    </row>
    <row r="288" spans="1:4">
      <c r="A288" s="4" t="s">
        <v>266</v>
      </c>
      <c r="B288" s="5" t="n">
        <v>64418</v>
      </c>
      <c r="C288" s="5" t="n">
        <v>86831</v>
      </c>
      <c r="D288" s="5" t="n">
        <v>95797</v>
      </c>
    </row>
    <row r="289" spans="1:4">
      <c r="A289" s="4" t="s">
        <v>1014</v>
      </c>
    </row>
    <row r="290" spans="1:4">
      <c r="A290" s="4" t="s">
        <v>266</v>
      </c>
      <c r="B290" s="6" t="n">
        <v>0</v>
      </c>
      <c r="C290" s="6" t="n">
        <v>0</v>
      </c>
      <c r="D290" s="6" t="n">
        <v>69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55</v>
      </c>
    </row>
    <row r="3" spans="1:3">
      <c r="A3" s="3" t="s">
        <v>53</v>
      </c>
    </row>
    <row r="4" spans="1:3">
      <c r="A4" s="4" t="s">
        <v>69</v>
      </c>
      <c r="B4" s="7" t="n">
        <v>129857.315</v>
      </c>
      <c r="C4" s="7" t="n">
        <v>129746.316</v>
      </c>
    </row>
    <row r="5" spans="1:3">
      <c r="A5" s="4" t="s">
        <v>66</v>
      </c>
    </row>
    <row r="6" spans="1:3">
      <c r="A6" s="3" t="s">
        <v>53</v>
      </c>
    </row>
    <row r="7" spans="1:3">
      <c r="A7" s="4" t="s">
        <v>69</v>
      </c>
      <c r="B7" s="7" t="n">
        <v>124303.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7</v>
      </c>
      <c r="C4" s="6" t="n">
        <v>11</v>
      </c>
      <c r="D4" s="6" t="n">
        <v>292</v>
      </c>
    </row>
    <row r="5" spans="1:4">
      <c r="A5" s="4" t="s">
        <v>74</v>
      </c>
      <c r="B5" s="5" t="n">
        <v>30498</v>
      </c>
      <c r="C5" s="5" t="n">
        <v>33653</v>
      </c>
      <c r="D5" s="5" t="n">
        <v>83095</v>
      </c>
    </row>
    <row r="6" spans="1:4">
      <c r="A6" s="4" t="s">
        <v>75</v>
      </c>
      <c r="B6" s="5" t="n">
        <v>30505</v>
      </c>
      <c r="C6" s="5" t="n">
        <v>33664</v>
      </c>
      <c r="D6" s="5" t="n">
        <v>83387</v>
      </c>
    </row>
    <row r="7" spans="1:4">
      <c r="A7" s="3" t="s">
        <v>76</v>
      </c>
    </row>
    <row r="8" spans="1:4">
      <c r="A8" s="4" t="s">
        <v>77</v>
      </c>
      <c r="B8" s="5" t="n">
        <v>183924</v>
      </c>
      <c r="C8" s="5" t="n">
        <v>254283</v>
      </c>
      <c r="D8" s="5" t="n">
        <v>293260</v>
      </c>
    </row>
    <row r="9" spans="1:4">
      <c r="A9" s="4" t="s">
        <v>78</v>
      </c>
      <c r="B9" s="5" t="n">
        <v>26794</v>
      </c>
      <c r="C9" s="5" t="n">
        <v>10326</v>
      </c>
      <c r="D9" s="5" t="n">
        <v>48806</v>
      </c>
    </row>
    <row r="10" spans="1:4">
      <c r="A10" s="4" t="s">
        <v>79</v>
      </c>
      <c r="B10" s="5" t="n">
        <v>191425</v>
      </c>
      <c r="C10" s="5" t="n">
        <v>295331</v>
      </c>
      <c r="D10" s="5" t="n">
        <v>344890</v>
      </c>
    </row>
    <row r="11" spans="1:4">
      <c r="A11" s="4" t="s">
        <v>80</v>
      </c>
      <c r="B11" s="5" t="n">
        <v>173899</v>
      </c>
      <c r="C11" s="5" t="n">
        <v>299555</v>
      </c>
      <c r="D11" s="5" t="n">
        <v>273908</v>
      </c>
    </row>
    <row r="12" spans="1:4">
      <c r="A12" s="4" t="s">
        <v>81</v>
      </c>
      <c r="B12" s="5" t="n">
        <v>576042</v>
      </c>
      <c r="C12" s="5" t="n">
        <v>859495</v>
      </c>
      <c r="D12" s="5" t="n">
        <v>960864</v>
      </c>
    </row>
    <row r="13" spans="1:4">
      <c r="A13" s="4" t="s">
        <v>82</v>
      </c>
      <c r="B13" s="5" t="n">
        <v>-77176</v>
      </c>
      <c r="C13" s="5" t="n">
        <v>-162151</v>
      </c>
      <c r="D13" s="5" t="n">
        <v>-114371</v>
      </c>
    </row>
    <row r="14" spans="1:4">
      <c r="A14" s="4" t="s">
        <v>83</v>
      </c>
      <c r="B14" s="5" t="n">
        <v>498866</v>
      </c>
      <c r="C14" s="5" t="n">
        <v>697344</v>
      </c>
      <c r="D14" s="5" t="n">
        <v>846493</v>
      </c>
    </row>
    <row r="15" spans="1:4">
      <c r="A15" s="4" t="s">
        <v>84</v>
      </c>
      <c r="B15" s="5" t="n">
        <v>-468361</v>
      </c>
      <c r="C15" s="5" t="n">
        <v>-663680</v>
      </c>
      <c r="D15" s="5" t="n">
        <v>-763106</v>
      </c>
    </row>
    <row r="16" spans="1:4">
      <c r="A16" s="3" t="s">
        <v>85</v>
      </c>
    </row>
    <row r="17" spans="1:4">
      <c r="A17" s="4" t="s">
        <v>86</v>
      </c>
      <c r="B17" s="5" t="n">
        <v>-13385</v>
      </c>
      <c r="C17" s="5" t="n">
        <v>-40541</v>
      </c>
      <c r="D17" s="5" t="n">
        <v>-11198</v>
      </c>
    </row>
    <row r="18" spans="1:4">
      <c r="A18" s="4" t="s">
        <v>87</v>
      </c>
      <c r="B18" s="5" t="n">
        <v>16652</v>
      </c>
      <c r="C18" s="5" t="n">
        <v>57033</v>
      </c>
      <c r="D18" s="5" t="n">
        <v>-1453</v>
      </c>
    </row>
    <row r="19" spans="1:4">
      <c r="A19" s="4" t="s">
        <v>88</v>
      </c>
      <c r="B19" s="5" t="n">
        <v>3267</v>
      </c>
      <c r="C19" s="5" t="n">
        <v>16492</v>
      </c>
      <c r="D19" s="5" t="n">
        <v>-12651</v>
      </c>
    </row>
    <row r="20" spans="1:4">
      <c r="A20" s="4" t="s">
        <v>89</v>
      </c>
      <c r="B20" s="5" t="n">
        <v>-1338086</v>
      </c>
      <c r="C20" s="5" t="n">
        <v>-162042</v>
      </c>
      <c r="D20" s="5" t="n">
        <v>407750</v>
      </c>
    </row>
    <row r="21" spans="1:4">
      <c r="A21" s="4" t="s">
        <v>90</v>
      </c>
      <c r="B21" s="5" t="n">
        <v>-1334819</v>
      </c>
      <c r="C21" s="5" t="n">
        <v>-145550</v>
      </c>
      <c r="D21" s="5" t="n">
        <v>395099</v>
      </c>
    </row>
    <row r="22" spans="1:4">
      <c r="A22" s="4" t="s">
        <v>91</v>
      </c>
      <c r="B22" s="6" t="n">
        <v>-1803180</v>
      </c>
      <c r="C22" s="6" t="n">
        <v>-809230</v>
      </c>
      <c r="D22" s="6" t="n">
        <v>-3680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71</v>
      </c>
    </row>
    <row r="3" spans="1:4">
      <c r="A3" s="4" t="s">
        <v>93</v>
      </c>
      <c r="B3" s="6" t="n">
        <v>7336256</v>
      </c>
      <c r="C3" s="6" t="n">
        <v>10192361</v>
      </c>
      <c r="D3" s="6" t="n">
        <v>12923230</v>
      </c>
    </row>
    <row r="4" spans="1:4">
      <c r="A4" s="4" t="s">
        <v>94</v>
      </c>
      <c r="B4" s="5" t="n">
        <v>-815586</v>
      </c>
      <c r="C4" s="5" t="n">
        <v>-2046875</v>
      </c>
      <c r="D4" s="5" t="n">
        <v>-2362862</v>
      </c>
    </row>
    <row r="5" spans="1:4">
      <c r="A5" s="4" t="s">
        <v>95</v>
      </c>
      <c r="B5" s="5" t="n">
        <v>-1803180</v>
      </c>
      <c r="C5" s="5" t="n">
        <v>-809230</v>
      </c>
      <c r="D5" s="5" t="n">
        <v>-368007</v>
      </c>
    </row>
    <row r="6" spans="1:4">
      <c r="A6" s="4" t="s">
        <v>96</v>
      </c>
      <c r="B6" s="6" t="n">
        <v>4717490</v>
      </c>
      <c r="C6" s="6" t="n">
        <v>7336256</v>
      </c>
      <c r="D6" s="6" t="n">
        <v>101923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1:08Z</dcterms:created>
  <dcterms:modified xmlns:dcterms="http://purl.org/dc/terms/" xmlns:xsi="http://www.w3.org/2001/XMLSchema-instance" xsi:type="dcterms:W3CDTF">2017-03-31T17:21:08Z</dcterms:modified>
</cp:coreProperties>
</file>